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Time charter revenues and relat" sheetId="11" state="visible" r:id="rId11"/>
    <sheet xmlns:r="http://schemas.openxmlformats.org/officeDocument/2006/relationships" name="Financial income (expense), net" sheetId="12" state="visible" r:id="rId12"/>
    <sheet xmlns:r="http://schemas.openxmlformats.org/officeDocument/2006/relationships" name="Income tax" sheetId="13" state="visible" r:id="rId13"/>
    <sheet xmlns:r="http://schemas.openxmlformats.org/officeDocument/2006/relationships" name="Advances to joint ventures" sheetId="14" state="visible" r:id="rId14"/>
    <sheet xmlns:r="http://schemas.openxmlformats.org/officeDocument/2006/relationships" name="Accrued liabilities and payable" sheetId="15" state="visible" r:id="rId15"/>
    <sheet xmlns:r="http://schemas.openxmlformats.org/officeDocument/2006/relationships" name="Long-term debt" sheetId="16" state="visible" r:id="rId16"/>
    <sheet xmlns:r="http://schemas.openxmlformats.org/officeDocument/2006/relationships" name="Investments in joint ventures" sheetId="17" state="visible" r:id="rId17"/>
    <sheet xmlns:r="http://schemas.openxmlformats.org/officeDocument/2006/relationships" name="Related party transactions" sheetId="18" state="visible" r:id="rId18"/>
    <sheet xmlns:r="http://schemas.openxmlformats.org/officeDocument/2006/relationships" name="Financial Instruments" sheetId="19" state="visible" r:id="rId19"/>
    <sheet xmlns:r="http://schemas.openxmlformats.org/officeDocument/2006/relationships" name="Risk management, derivative ins" sheetId="20" state="visible" r:id="rId20"/>
    <sheet xmlns:r="http://schemas.openxmlformats.org/officeDocument/2006/relationships" name="Commitments and contingencies" sheetId="21" state="visible" r:id="rId21"/>
    <sheet xmlns:r="http://schemas.openxmlformats.org/officeDocument/2006/relationships" name="Issuance of common units and Se" sheetId="22" state="visible" r:id="rId22"/>
    <sheet xmlns:r="http://schemas.openxmlformats.org/officeDocument/2006/relationships" name="Common, subordinated and prefer" sheetId="23" state="visible" r:id="rId23"/>
    <sheet xmlns:r="http://schemas.openxmlformats.org/officeDocument/2006/relationships" name="Earning per unit and cash distr"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egment information (Tables)" sheetId="27" state="visible" r:id="rId27"/>
    <sheet xmlns:r="http://schemas.openxmlformats.org/officeDocument/2006/relationships" name="Time charter revenues and rel_2" sheetId="28" state="visible" r:id="rId28"/>
    <sheet xmlns:r="http://schemas.openxmlformats.org/officeDocument/2006/relationships" name="Financial income (expense), n_2" sheetId="29" state="visible" r:id="rId29"/>
    <sheet xmlns:r="http://schemas.openxmlformats.org/officeDocument/2006/relationships" name="Advances to joint ventures (Tab" sheetId="30" state="visible" r:id="rId30"/>
    <sheet xmlns:r="http://schemas.openxmlformats.org/officeDocument/2006/relationships" name="Accrued liabilities and payab_2" sheetId="31" state="visible" r:id="rId31"/>
    <sheet xmlns:r="http://schemas.openxmlformats.org/officeDocument/2006/relationships" name="Long-term debt (Tables)" sheetId="32" state="visible" r:id="rId32"/>
    <sheet xmlns:r="http://schemas.openxmlformats.org/officeDocument/2006/relationships" name="Investments in joint ventures (" sheetId="33" state="visible" r:id="rId33"/>
    <sheet xmlns:r="http://schemas.openxmlformats.org/officeDocument/2006/relationships" name="Related party transactions (Tab" sheetId="34" state="visible" r:id="rId34"/>
    <sheet xmlns:r="http://schemas.openxmlformats.org/officeDocument/2006/relationships" name="Financial Instruments (Tables)" sheetId="35" state="visible" r:id="rId35"/>
    <sheet xmlns:r="http://schemas.openxmlformats.org/officeDocument/2006/relationships" name="Risk management, derivative i_2" sheetId="36" state="visible" r:id="rId36"/>
    <sheet xmlns:r="http://schemas.openxmlformats.org/officeDocument/2006/relationships" name="Issuance of common units and _2" sheetId="37" state="visible" r:id="rId37"/>
    <sheet xmlns:r="http://schemas.openxmlformats.org/officeDocument/2006/relationships" name="Common, subordinated and pref_2" sheetId="38" state="visible" r:id="rId38"/>
    <sheet xmlns:r="http://schemas.openxmlformats.org/officeDocument/2006/relationships" name="Earning per unit and cash dis_2" sheetId="39" state="visible" r:id="rId39"/>
    <sheet xmlns:r="http://schemas.openxmlformats.org/officeDocument/2006/relationships" name="Description of business - Entit" sheetId="40" state="visible" r:id="rId40"/>
    <sheet xmlns:r="http://schemas.openxmlformats.org/officeDocument/2006/relationships" name="Description of business - Addit" sheetId="41" state="visible" r:id="rId41"/>
    <sheet xmlns:r="http://schemas.openxmlformats.org/officeDocument/2006/relationships" name="Significant accounting polici_3" sheetId="42" state="visible" r:id="rId42"/>
    <sheet xmlns:r="http://schemas.openxmlformats.org/officeDocument/2006/relationships" name="Segment information - Results f" sheetId="43" state="visible" r:id="rId43"/>
    <sheet xmlns:r="http://schemas.openxmlformats.org/officeDocument/2006/relationships" name="Segment information - Additiona" sheetId="44" state="visible" r:id="rId44"/>
    <sheet xmlns:r="http://schemas.openxmlformats.org/officeDocument/2006/relationships" name="Time charter revenues and rel_3" sheetId="45" state="visible" r:id="rId45"/>
    <sheet xmlns:r="http://schemas.openxmlformats.org/officeDocument/2006/relationships" name="Time charter revenues and rel_4" sheetId="46" state="visible" r:id="rId46"/>
    <sheet xmlns:r="http://schemas.openxmlformats.org/officeDocument/2006/relationships" name="Time charter revenues and rel_5" sheetId="47" state="visible" r:id="rId47"/>
    <sheet xmlns:r="http://schemas.openxmlformats.org/officeDocument/2006/relationships" name="Time charter revenues and rel_6" sheetId="48" state="visible" r:id="rId48"/>
    <sheet xmlns:r="http://schemas.openxmlformats.org/officeDocument/2006/relationships" name="Time charter revenues and rel_7" sheetId="49" state="visible" r:id="rId49"/>
    <sheet xmlns:r="http://schemas.openxmlformats.org/officeDocument/2006/relationships" name="Time charter revenues and rel_8" sheetId="50" state="visible" r:id="rId50"/>
    <sheet xmlns:r="http://schemas.openxmlformats.org/officeDocument/2006/relationships" name="Financial income (expense), n_3" sheetId="51" state="visible" r:id="rId51"/>
    <sheet xmlns:r="http://schemas.openxmlformats.org/officeDocument/2006/relationships" name="Income tax (Details)" sheetId="52" state="visible" r:id="rId52"/>
    <sheet xmlns:r="http://schemas.openxmlformats.org/officeDocument/2006/relationships" name="Advances to joint ventures (Det" sheetId="53" state="visible" r:id="rId53"/>
    <sheet xmlns:r="http://schemas.openxmlformats.org/officeDocument/2006/relationships" name="Advances to joint ventures - Ad" sheetId="54" state="visible" r:id="rId54"/>
    <sheet xmlns:r="http://schemas.openxmlformats.org/officeDocument/2006/relationships" name="Accrued liabilities and payab_3" sheetId="55" state="visible" r:id="rId55"/>
    <sheet xmlns:r="http://schemas.openxmlformats.org/officeDocument/2006/relationships" name="Long-term debt (Details)" sheetId="56" state="visible" r:id="rId56"/>
    <sheet xmlns:r="http://schemas.openxmlformats.org/officeDocument/2006/relationships" name="Long-term debt - Additional Inf" sheetId="57" state="visible" r:id="rId57"/>
    <sheet xmlns:r="http://schemas.openxmlformats.org/officeDocument/2006/relationships" name="Long-term debt - Additional I_2" sheetId="58" state="visible" r:id="rId58"/>
    <sheet xmlns:r="http://schemas.openxmlformats.org/officeDocument/2006/relationships" name="Investments in joint ventures -" sheetId="59" state="visible" r:id="rId59"/>
    <sheet xmlns:r="http://schemas.openxmlformats.org/officeDocument/2006/relationships" name="Investments in joint ventures_2" sheetId="60" state="visible" r:id="rId60"/>
    <sheet xmlns:r="http://schemas.openxmlformats.org/officeDocument/2006/relationships" name="Related party transactions - St" sheetId="61" state="visible" r:id="rId61"/>
    <sheet xmlns:r="http://schemas.openxmlformats.org/officeDocument/2006/relationships" name="Related party transactions - Ba" sheetId="62" state="visible" r:id="rId62"/>
    <sheet xmlns:r="http://schemas.openxmlformats.org/officeDocument/2006/relationships" name="Related party transactions - Re" sheetId="63" state="visible" r:id="rId63"/>
    <sheet xmlns:r="http://schemas.openxmlformats.org/officeDocument/2006/relationships" name="Related party transactions - _2" sheetId="64" state="visible" r:id="rId64"/>
    <sheet xmlns:r="http://schemas.openxmlformats.org/officeDocument/2006/relationships" name="Related party transactions - Ad" sheetId="65" state="visible" r:id="rId65"/>
    <sheet xmlns:r="http://schemas.openxmlformats.org/officeDocument/2006/relationships" name="Financial Instruments - Estimat" sheetId="66" state="visible" r:id="rId66"/>
    <sheet xmlns:r="http://schemas.openxmlformats.org/officeDocument/2006/relationships" name="Financial Instruments - Loan re" sheetId="67" state="visible" r:id="rId67"/>
    <sheet xmlns:r="http://schemas.openxmlformats.org/officeDocument/2006/relationships" name="Risk management, derivative i_3" sheetId="68" state="visible" r:id="rId68"/>
    <sheet xmlns:r="http://schemas.openxmlformats.org/officeDocument/2006/relationships" name="Risk management, derivative i_4" sheetId="69" state="visible" r:id="rId69"/>
    <sheet xmlns:r="http://schemas.openxmlformats.org/officeDocument/2006/relationships" name="Risk management, derivative i_5" sheetId="70" state="visible" r:id="rId70"/>
    <sheet xmlns:r="http://schemas.openxmlformats.org/officeDocument/2006/relationships" name="Risk management, derivative i_6" sheetId="71" state="visible" r:id="rId71"/>
    <sheet xmlns:r="http://schemas.openxmlformats.org/officeDocument/2006/relationships" name="Risk management, derivative i_7" sheetId="72" state="visible" r:id="rId72"/>
    <sheet xmlns:r="http://schemas.openxmlformats.org/officeDocument/2006/relationships" name="Risk management, derivative i_8" sheetId="73" state="visible" r:id="rId73"/>
    <sheet xmlns:r="http://schemas.openxmlformats.org/officeDocument/2006/relationships" name="Commitments and contingencies (" sheetId="74" state="visible" r:id="rId74"/>
    <sheet xmlns:r="http://schemas.openxmlformats.org/officeDocument/2006/relationships" name="Issuance of common units and _3" sheetId="75" state="visible" r:id="rId75"/>
    <sheet xmlns:r="http://schemas.openxmlformats.org/officeDocument/2006/relationships" name="Issuance of common units and _4" sheetId="76" state="visible" r:id="rId76"/>
    <sheet xmlns:r="http://schemas.openxmlformats.org/officeDocument/2006/relationships" name="Common, subordinated and pref_3" sheetId="77" state="visible" r:id="rId77"/>
    <sheet xmlns:r="http://schemas.openxmlformats.org/officeDocument/2006/relationships" name="Common, subordinated and pref_4" sheetId="78" state="visible" r:id="rId78"/>
    <sheet xmlns:r="http://schemas.openxmlformats.org/officeDocument/2006/relationships" name="Earning per unit and cash dis_3" sheetId="79" state="visible" r:id="rId79"/>
    <sheet xmlns:r="http://schemas.openxmlformats.org/officeDocument/2006/relationships" name="Earning per unit and cash dis_4"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776">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Hoegh LNG Partners LP</t>
  </si>
  <si>
    <t>Entity Central Index Key</t>
  </si>
  <si>
    <t>0001603016</t>
  </si>
  <si>
    <t>Current Fiscal Year End Date</t>
  </si>
  <si>
    <t>--12-31</t>
  </si>
  <si>
    <t>CONDENSED INTERIM CONSOLIDATED STATEMENTS OF INCOME - USD ($) $ in Thousands</t>
  </si>
  <si>
    <t>3 Months Ended</t>
  </si>
  <si>
    <t>Jun. 30, 2018</t>
  </si>
  <si>
    <t>REVENUES</t>
  </si>
  <si>
    <t>Time charter revenues</t>
  </si>
  <si>
    <t>Other revenue</t>
  </si>
  <si>
    <t>Total revenues</t>
  </si>
  <si>
    <t>OPERATING EXPENSES</t>
  </si>
  <si>
    <t>Vessel operating expenses</t>
  </si>
  <si>
    <t>Administrative expenses</t>
  </si>
  <si>
    <t>Depreciation and amortization</t>
  </si>
  <si>
    <t>Total operating expenses</t>
  </si>
  <si>
    <t>Equity in earnings (losses) of joint ventures</t>
  </si>
  <si>
    <t>Operating income (loss)</t>
  </si>
  <si>
    <t>FINANCIAL INCOME (EXPENSE), NET</t>
  </si>
  <si>
    <t>Interest income</t>
  </si>
  <si>
    <t>Interest expense</t>
  </si>
  <si>
    <t>Gain (loss) on debt extinguishment</t>
  </si>
  <si>
    <t>Gain (loss) on derivative instruments</t>
  </si>
  <si>
    <t>Other items, net</t>
  </si>
  <si>
    <t>Total financial income (expense), net</t>
  </si>
  <si>
    <t>Income (loss) before tax</t>
  </si>
  <si>
    <t>Income tax expense</t>
  </si>
  <si>
    <t>Net income (loss)</t>
  </si>
  <si>
    <t>Preferred unitholders' interest in net income</t>
  </si>
  <si>
    <t>Limited partners' interest in net income (loss)</t>
  </si>
  <si>
    <t>Common Unit Public [Member]</t>
  </si>
  <si>
    <t>Earnings per unit</t>
  </si>
  <si>
    <t>Earnings per share, basic and diluted</t>
  </si>
  <si>
    <t>Common units Hoegh LNG [Member]</t>
  </si>
  <si>
    <t>Subordinated Units Hoegh LNG [Member]</t>
  </si>
  <si>
    <t>CONDENSED INTERIM CONSOLIDATED STATEMENTS OF COMPREHENSIVE INCOME - USD ($) $ in Thousands</t>
  </si>
  <si>
    <t>CONDENSED INTERIM CONSOLIDATED STATEMENTS OF COMPREHENSIVE INCOME</t>
  </si>
  <si>
    <t>Unrealized gains (losses) on cash flow hedge</t>
  </si>
  <si>
    <t>Income tax benefit (expense)</t>
  </si>
  <si>
    <t>Other comprehensive income (loss)</t>
  </si>
  <si>
    <t>Comprehensive income (loss)</t>
  </si>
  <si>
    <t>Limited partners' interest in comprehensive income (loss)</t>
  </si>
  <si>
    <t>CONDENSED INTERIM CONSOLIDATED BALANCE SHEETS - USD ($) $ in Thousands</t>
  </si>
  <si>
    <t>Dec. 31, 2018</t>
  </si>
  <si>
    <t>Current assets</t>
  </si>
  <si>
    <t>Cash and cash equivalents</t>
  </si>
  <si>
    <t>Restricted cash</t>
  </si>
  <si>
    <t>Trade receivables</t>
  </si>
  <si>
    <t>Amounts due from affiliates</t>
  </si>
  <si>
    <t>Inventory</t>
  </si>
  <si>
    <t>Current portion of net investment in direct financing lease</t>
  </si>
  <si>
    <t>Derivative instruments</t>
  </si>
  <si>
    <t>Prepaid expenses and other receivables</t>
  </si>
  <si>
    <t>Total current assets</t>
  </si>
  <si>
    <t>Long-term assets</t>
  </si>
  <si>
    <t>Vessels, net of accumulated depreciation</t>
  </si>
  <si>
    <t>Other equipment</t>
  </si>
  <si>
    <t>Intangibles and goodwill</t>
  </si>
  <si>
    <t>Advances to joint ventures</t>
  </si>
  <si>
    <t>Net investment in direct financing lease</t>
  </si>
  <si>
    <t>Long-term deferred tax asset</t>
  </si>
  <si>
    <t>Other long-term assets</t>
  </si>
  <si>
    <t>Total long-term assets</t>
  </si>
  <si>
    <t>Total assets</t>
  </si>
  <si>
    <t>Current liabilities</t>
  </si>
  <si>
    <t>Current portion of long-term debt</t>
  </si>
  <si>
    <t>Trade payables</t>
  </si>
  <si>
    <t>Amounts due to owners and affiliates</t>
  </si>
  <si>
    <t>Value added and withholding tax liability</t>
  </si>
  <si>
    <t>Accrued liabilities and other payables</t>
  </si>
  <si>
    <t>Total current liabilities</t>
  </si>
  <si>
    <t>Long-term liabilities</t>
  </si>
  <si>
    <t>Accumulated losses of joint ventures</t>
  </si>
  <si>
    <t>Long-term debt</t>
  </si>
  <si>
    <t>Revolving credit facility due to owners and affiliates</t>
  </si>
  <si>
    <t>Long-term tax liability</t>
  </si>
  <si>
    <t>Long-term deferred tax liability</t>
  </si>
  <si>
    <t>Other long-term liabilities</t>
  </si>
  <si>
    <t>Total long-term liabilities</t>
  </si>
  <si>
    <t>Total liabilities</t>
  </si>
  <si>
    <t>EQUITY</t>
  </si>
  <si>
    <t>Accumulated other comprehensive income (loss)</t>
  </si>
  <si>
    <t>Total partners' capital</t>
  </si>
  <si>
    <t>Total equity</t>
  </si>
  <si>
    <t>Total liabilities and equity</t>
  </si>
  <si>
    <t>8.75% Series A Preferred Units [Member]</t>
  </si>
  <si>
    <t>CONDENSED INTERIM CONSOLIDATED STATEMENTS OF CHANGES IN PARTNERS' CAPITAL - USD ($) $ in Thousands</t>
  </si>
  <si>
    <t>Accumulated Other Comprehensive Income [Member]</t>
  </si>
  <si>
    <t>Total</t>
  </si>
  <si>
    <t>Balance at Dec. 31, 2017</t>
  </si>
  <si>
    <t>Net income</t>
  </si>
  <si>
    <t>Cash distributions to unitholders</t>
  </si>
  <si>
    <t>Cash distribution to Hoegh LNG</t>
  </si>
  <si>
    <t>Cash contribution from Hoegh LNG</t>
  </si>
  <si>
    <t>Other comprehensive income</t>
  </si>
  <si>
    <t>Net proceeds from issuance of common units</t>
  </si>
  <si>
    <t>Net proceeds from issuance of Series A Preferred Units</t>
  </si>
  <si>
    <t>Issuance of units for Board of Directors' fees</t>
  </si>
  <si>
    <t>Other and contributions from owners</t>
  </si>
  <si>
    <t>Balance at Dec. 31, 2018</t>
  </si>
  <si>
    <t>Balance at Jun. 30, 2019</t>
  </si>
  <si>
    <t>CONDENSED INTERIM CONSOLIDATED STATEMENTS OF CASH FLOWS - USD ($) $ in Thousands</t>
  </si>
  <si>
    <t>OPERATING ACTIVITIES</t>
  </si>
  <si>
    <t>Adjustments to reconcile net income to net cash provided by (used in) operating activities:</t>
  </si>
  <si>
    <t>Equity in losses (earnings) of joint ventures</t>
  </si>
  <si>
    <t>Changes in accrued interest income on advances to joint ventures</t>
  </si>
  <si>
    <t>Amortization of deferred debt issuance cost and fair value of debt assumed</t>
  </si>
  <si>
    <t>Amortization in revenue for above market contract</t>
  </si>
  <si>
    <t>Expenditure for drydocking</t>
  </si>
  <si>
    <t>Changes in accrued interest expense</t>
  </si>
  <si>
    <t>Receipts from repayment of principal on direct financing lease</t>
  </si>
  <si>
    <t>Unrealized foreign exchange losses (gains)</t>
  </si>
  <si>
    <t>Gain (loss) on the settlement of the derivatives</t>
  </si>
  <si>
    <t>Proceeds from settlement of derivatives</t>
  </si>
  <si>
    <t>Unrealized loss (gain) on derivative instruments</t>
  </si>
  <si>
    <t>Non-cash revenue: tax paid directly by charterer</t>
  </si>
  <si>
    <t>Non-cash income tax expense: tax paid directly by charterer</t>
  </si>
  <si>
    <t>Deferred tax expense and provision for tax uncertainty</t>
  </si>
  <si>
    <t>Other adjustments</t>
  </si>
  <si>
    <t>Changes in working capital:</t>
  </si>
  <si>
    <t>Net cash provided by (used in) operating activities</t>
  </si>
  <si>
    <t>INVESTING ACTIVITIES</t>
  </si>
  <si>
    <t>Expenditure for vessel and other equipment</t>
  </si>
  <si>
    <t>Net cash provided by (used in) investing activities</t>
  </si>
  <si>
    <t>FINANCING ACTIVITIES</t>
  </si>
  <si>
    <t>Proceeds from long-term debt</t>
  </si>
  <si>
    <t>Proceeds from loans and promissory notes due to owners and affiliates</t>
  </si>
  <si>
    <t>Repayment of long-term debt</t>
  </si>
  <si>
    <t>Payment of debt issuance costs</t>
  </si>
  <si>
    <t>Repayment of amounts due to owners and affiliates</t>
  </si>
  <si>
    <t>Repayment of customer loan for funding of value added liability on import</t>
  </si>
  <si>
    <t>Net proceeds from issuance of 8.75% Series A Preferred Units</t>
  </si>
  <si>
    <t>Cash distributions to limited partners and preferred unitholders</t>
  </si>
  <si>
    <t>Repayment of indemnifications received from Hoegh LNG</t>
  </si>
  <si>
    <t>Net cash provided by (used in) financing activities</t>
  </si>
  <si>
    <t>Increase (decrease) in cash, cash equivalents and restricted cash</t>
  </si>
  <si>
    <t>Effect of exchange rate changes on cash and cash equivalents</t>
  </si>
  <si>
    <t>Total cash, cash equivalents and restricted cash shown in the statement of cash flows</t>
  </si>
  <si>
    <t>CONDENSED INTERIM CONSOLIDATED STATEMENTS OF CASH FLOWS (Parenthetical) - USD ($) $ in Thousands</t>
  </si>
  <si>
    <t>Mar. 31, 2019</t>
  </si>
  <si>
    <t>Mar. 31, 2018</t>
  </si>
  <si>
    <t>Dec. 31, 2017</t>
  </si>
  <si>
    <t>CONDENSED INTERIM CONSOLIDATED STATEMENTS OF CASH FLOWS</t>
  </si>
  <si>
    <t>Restricted cash - current asset</t>
  </si>
  <si>
    <t>Restricted cash - non-current asset</t>
  </si>
  <si>
    <t>Description of business</t>
  </si>
  <si>
    <t>1. Description of business
Höegh LNG Partners LP (the “Partnership”) is a publicly traded Marshall Islands limited partnership initially formed for the purpose of acquiring from Höegh LNG Holdings Ltd. (“Höegh LNG”) its interests in Hoegh LNG Lampung Pte. Ltd., PT Hoegh LNG Lampung (the owner of the PGN FSRU Lampung ), SRV Joint Gas Ltd. (the owner of the Neptune ), and SRV Joint Gas Two Ltd. (the owner of the Cape Ann ) in connection with the Partnership’s initial public offering of its common units (the “IPO”) in August 2014. As of June 30, 2019, the Partnership has a fleet of five floating storage regasification units (“FSRUs”).
On January 26, 2018, the Partnership entered into a sales agreement with B. Riley FBR Inc. (the “Agent”). Under the terms of the sales agreement, the Partnership may offer and sell up to $120 million aggregate offering amount of common units and 8.75% Series A cumulative redeemable preferred units (“Series A preferred units”), from time to time, through the Agent, acting as an agent for the Partnership (the “ATM Program”). Sales of such units may be made in negotiated transactions or transactions that are deemed to be “at the market” offerings, including sales made directly on the New York Stock Exchange or through a market marker other than on an exchange. Refer to note 15.
The interests in SRV Joint Gas Ltd. and SRV Joint Gas Two Ltd., collectively, are referred to as the “joint ventures” and the remaining entities owned by the Partnership, as reflected in the table below are, collectively, referred to as the “subsidiaries” in these consolidated financial statements. The PGN FSRU Lampung , the Höegh Gallant , the Höegh Grace , the Neptune and the Cape Ann are FSRUs and, collectively, referred to in these consolidated financial statements as the “vessels” or the “FSRUs.” The Tower Yoke Mooring System (the “Mooring”) is an offshore installation that is used to moor the PGN FSRU Lampung to offload the gas into an offshore pipe that transports the gas to a land terminal. PT Hoegh LNG Lampung, Hoegh LNG Cyprus Limited, the owner of the Höegh Gallant , Höegh LNG FSRU IV Ltd., the owner of the Höegh Grace , and the two joint ventures, SRV Joint Gas Ltd. and SRV Joint Gas Two Ltd., are collectively referred to as the “FSRU-owning entities.”
The Neptune and the Cape Ann operate under long-term time charters with expiration dates in 2029 and 2030, respectively, and, in each case, with an option for the charterer, Global LNG Supply S.A.S., a subsidiary of Total S.A. (“Total”), to extend for up to one additional period of ten years or two additional periods of five years each. The PGN FSRU Lampung operates under a long term time charter which started in July 2014 with an expiration date in 2034, with an option for the charterer to extend for up to two additional periods of five years each, and uses the Mooring that was constructed, installed, and sold to the charterer, PT PGN LNG Indonesia (“PGN LNG”), a subsidiary of PT Perusahaan Gas Negara (Persero) Tbk (“PGN”), a subsidiary of PT Pertamina, a government-controlled, Indonesian oil and gas producer, natural gas transportation and distribution company. The Höegh Gallant operates under a long-term time charter which started in April 2015 with an expiration date in April 2020 with Hoegh LNG Egypt LLC (“EgyptCo”), a subsidiary of Höegh LNG. EgyptCo had a charter with the government-owned Egyptian Natural Gas Holding Company ("EGAS") until October 2018. EgyptCo has an LNG carrier time charter with a third party from October 2018 until April 2020. Pursuant to an option agreement, the Partnership has the right to cause Höegh LNG to charter the Höegh Gallant from the expiration or termination of the EgyptCo charter until July 2025. The Höegh Grace operates under a long-term time charter which started in December 2016 with Sociedad Portuaria El Cayao S.A. E.S.P. (“SPEC”). SPEC is 51% owned by Promigas S.A. ESP, a Colombian company focused on the transportation and distribution of natural gas, and 49% owned by private equity investors. The non-cancellable charter period of 10 years ends in December 2026. The initial term of the charter is 20 years. However, each party has an unconditional option to cancel the charter after 10 and 15 years without penalty. However, if SPEC waives its right to terminate in year 10 within a certain deadline, the Partnership will not be able to exercise its right to terminate in year 10.
The following table lists the entities included in these consolidated financial statements and their purpose as of June 30, 2019.
Jurisdiction of
Incorporation
Name
or Registration
Purpose
Höegh LNG Partners LP
Marshall Islands
Holding Company
Höegh LNG Partners Operating LLC (100% owned)
Marshall Islands
Holding Company,Owns 100% of Hoegh LNG Cyprus Limited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Cape Ann
Höegh LNG FSRU III Ltd. (100% owned) (3)(5)
Cayman Islands
Holding Company
Hoegh LNG Cyprus Limited (100% owned) (3)
Cyprus
Owns Höegh Gallant
Hoegh LNG Cyprus Limited Egypt Branch (100% owned) (3)
Egypt
Branch of Hoegh LNG Cyprus Limited
Höegh LNG Colombia Holding Ltd. (100% owned) (4)
Cayman Islands
Owns 100% of Höegh LNG FSRU IV Ltd. and Höegh LNG Colombia S.A.S.
Höegh LNG FSRU IV Ltd. (100% indirectly owned) (4)
Cayman Islands
Owns Höegh Grace
Höegh LNG Colombia S.A.S. (100% indirectly owned) (4)
Colombia
Operating Company
(1)
PT Hoegh LNG Lampung is a variable interest entity, which is controlled by Hoegh LNG Lampung Pte. Ltd. and is, therefore, 100% consolidated in the consolidated financial statements.
(2)
The remaining 50% interest in each joint venture is owned by Mitsui O.S.K. Lines, Ltd. and Tokyo LNG Tanker Co.
(3)
The ownership interests were acquired on October 1, 2015.
(4)
The 51% of the ownership interests were acquired on January 3, 2017, and the remaining 49% of the ownership interests were acquired on December 1, 2017.
(5)
On January 31, 2019, Höegh LNG FSRU III Ltd. transferred its ownership in Hoegh LNG Cyprus Limited to Höegh LNG Partners Operating LLC. As a result, the Partnership expects to liquidate Höegh LNG FSRU III Ltd. in the future.</t>
  </si>
  <si>
    <t>Significant accounting policies</t>
  </si>
  <si>
    <t>2. Significant accounting policies
Basis of presentation
The accompanying unaudited condensed interim consolidated financial statements are prepared in accordance with United States generally accepted accounting principles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the disclosures required for a complete set of financial statements. Therefore, the unaudited condensed interim consolidated financial statements should be read in conjunction with the audited financial statements for the year ended December 31, 2018, included in the Partnership’s Annual Report on Form 20‑F (the “Annual Report”).
It has been determined that PT Hoegh LNG Lampung, Hoegh LNG Cyprus Limited,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financial statements. Dividends may only be paid if the retained earnings are positive and a statutory reserve has been established equal to 20% of its paid-up capital under Indonesian law. As of June 30, 2019, PT Hoegh LNG Lampung is in the process of establishing the required statutory reserves and therefore is expected to be able to make dividend payments in the future under Indonesia law. Under the Lampung facility, there are limitations on cash dividends and loan distributions that can be made to the Partnership. Refer to note 9.
The Partnership has also determined that Hoegh LNG Cyprus Limited is a VIE, as the equity investment does not provide sufficient equity to permit the entity to finance its activities without intercompany loans. The Partnership is the primary beneficiary, as it has the power to make key operating decisions considered to be most significant to the VIE and receives all the expected benefits or expected losses. Therefore, 100% of the assets, liabilities, revenues and expenses of Hoegh LNG Cyprus Limited are included in the consolidated financial statements. Under Cayman Islands law, dividends may only be paid out of profits or capital reserves if the entity is solvent after the distribution. Dividends from Hoegh LNG Cyprus Limited may only be distributed out of profits and not from the share capital of the company. Dividends and other distributions from Hoegh LNG Cyprus Limited may only be distributed if after the dividend payment, the Partnership would remain in compliance with the financial covenants under the $385 million facility. Refer to note 9.
The Partnership has also determined that Höegh LNG Colombia Holding Ltd. is a VIE since the entity would not be able to finance its activities without intercompany loans to its subsidiary to finance the Höegh Grace . As of January 1, 2017, the Partnership is the primary beneficiary, as it has the power to make key operating decisions considered to be most significant to the VIE and receives the majority of the expected benefits or expected losses. Therefore, 100% of the assets, liabilities, revenues and expenses of Höegh LNG Colombia Holding Ltd., and subsidiaries, are included in the consolidated financial statements with a non-controlling interest reflected for the minority share until December 1, 2017. On December 1, 2017, the Partnership acquired the remaining 49% ownership interest in the Höegh Grace entities and, as of that date, there is no longer a non-controlling interest in the Höegh Grace entities. Under Cayman Islands law, dividends may only be paid out of profits or capital reserves if the entity is solvent after the distributions. Höegh LNG Colombia Holding Ltd. is dependent upon receiving dividends or other distributions from Höegh LNG FSRU IV Ltd. or Höegh LNG Colombia to pay distributions to the Partnership. Dividends and other distributions from Höegh LNG FSRU IV Ltd. and Höegh LNG Colombia may only be distributed if after the dividend payment, the Partnership would remain in compliance with the financial covenants under the $385 million facility. Refer to note 9.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balance sheets. For SRV Joint Gas Ltd., the Partnership had a receivable for the advances of $2.9 million and $2.8 million, respectively, and the Partnership’s accumulated losses or its share of net liabilities were $1.1 million and $0.8 million, respectively, as of June 30, 2019 and December 31, 2018. The Partnership’s carrying value for SRV Joint Gas Two Ltd. consists of a receivable for the advances of $0.8 million and $0.7 million, respectively, and the Partnership’s accumulated losses or its share of net liabilities of $2.9 million and $2.0 million, respectively, as of June 30, 2019 and December 31, 2018. The major reason that the Partnership’s accumulated losses in the joint ventures are net liabilities is due to the fair value adjustments for the interest rate swaps recorded as liabilities on the combined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losses), as the shares are pledged as security for the joint ventures’ long-term bank debt, and Höegh LNG’s commitment under long-term bank loan agreements to fund its share of drydocking costs and remarketing efforts in the event of an early termination of the charters. If the charters terminate for any reason that does not result in a termination fee, the joint ventures’ long-term bank debt would be subject to mandatory repayment. Dividend distributions require a) agreement of the other joint venture owners; b) fulfilment of requirements of the long-term bank loans; c) and under Cayman Islands law may be paid out of profits or capital reserves subject to the joint venture being solvent after the distribution.
Significant accounting policies
The accounting policies used in the preparation of the unaudited condensed interim consolidated financial statements are consistent with those applied in the audited financial statements for the year ended December 31, 2018 included in the Partnership’s Annual Report.
Changes to the accounting policies as a result of adopting revised guidance for derivatives and hedging and leases is as follows:
Derivative instruments
All derivative instruments are initially recorded at fair value as either assets or liabilities in the consolidated balance sheet and are subsequently remeasured to fair value, regardless of the purpose or intent for holding the derivative. The method of recognizing the resulting gain or loss is dependent on whether the contract is designated as a hedging instrument and qualifies for hedge accounting.
For derivative instruments that are not designated or that do not qualify for hedge accounting, the changes in the fair value of the derivative instruments are recognized in earnings. In order to designate a derivative as a cash flow hedge, formal documentation of the relationship between the derivative and the hedged item is required. This documentation includes the strategy and risk management objective for undertaking the hedge and the method that will be used to assess the effectiveness of the hedge.
Interest rate swaps are used for the management of interest rate risk exposure. The interest rate swaps have the effect of converting a portion of the outstanding debt from a floating to a fixed rate over the life of the interest rate swaps. As of January 1, 2019, the following accounting policies became effective for cash flow hedges of interest rate swaps.
For interest rate swaps qualifying as cash flow hedges, the fair value of the portion of the derivative instruments included in the assessment of hedge effectiveness ("hedge effectiveness") and the initial fair value of the hedge component excluded from hedge effectiveness are initially recorded in accumulated other comprehensive income as a component of total equity. Subsequent changes in fair value for the portion of the derivative instruments included in hedge effectiveness are recorded in other comprehensive income. In the periods when the hedged items affect earnings (interest expense is incurred for floating interest rate debt), the associated fair value changes on the hedging derivatives are transferred from accumulated other comprehensive income to the same line (interest expense) in the consolidated statement of income as the earnings effect of the hedged item. The initial fair value component excluded from hedge effectiveness is amortized to earnings over the life of the hedging instrument. The amortization is recognized the same line (interest expense) in the consolidated statement of income as the earnings effect of the hedged item. Any difference in the change in fair value of the hedge components excluded from hedge effectiveness and the amount recognized in earnings is recorded as a component of other comprehensive income. Prospective and retrospective hedge effectiveness is assessed on an ongoing basis. If a cash flow hedge is no longer deemed highly effective, hedge accounting is discontinued. If a cash flow hedge for an interest rate swap is terminated and the originally hedged item is still considered probable of occurring, the gains and losses initially recognized in accumulated other comprehensive income remain there until the hedged item impacts earnings, at which point they are amortized to earnings on a systematic and rational basis to interest expense in the consolidated statement of income. If the hedged items are no longer considered probable of occurring, amounts recognized in total equity are immediately transferred to interest expense in the consolidated statement of income. Cash flows from derivatives instruments that are accounted for as cash flow hedges are classified in the same category as the cash flows from the items being hedged.
Recently adopted accounting pronouncements
In February 2016, the Financial Accounting Standards Board (“FASB”) issued revised guidance for leasing, Leases, that amends the accounting guidance on leases for both lessors and lessees. On January 1, 2019, the Partnership adopted the new standard using the optional transition method to apply the new standard at the transition date of January 1, 2019 with no retrospective adjustments to prior periods. Consequently, the accounting and disclosures for the prior periods continue to be presented in accordance with the previous standard for leases. The Partnership elected the package of practical expedients and has not reassessed conclusions under the previous standard about whether any expired or existing contracts are, or contain leases, lease classification, and initial direct costs for any existing leases. In addition, the election to use hindsight when determining lease term for modifications to existing leases at the transition date was applied. The Partnership adopted an accounting policy to apply the short-term lease expedient as a lessee for leases under 12-months. This includes classes of leases for office equipment, office premises and vehicles used for administrative purposes, as well as, short-term leases of equipment used for projects, drydocking or maintenance associated with the vessels.
The Partnership is the lessor for the time charters for its FSRUs. There were no changes to the timing or amount of revenue recognized and, therefore, no cumulative effect adjustment to retained earnings of initially applying the standard related to the lessor accounting. Additional qualitative and quantitative disclosures are required and have been implemented for reporting periods beginning as of January 1, 2019, while prior periods are not adjusted and continue to be reported under the previous accounting standards. Refer to note 4 for the qualitative and quantitative disclosures provided. As of January 1, 2019, cash payments received for the principal portion of the direct financing lease are presented as an operating cash inflow rather than as an investing cash inflow as presented for prior periods in the consolidated statement of cash flows.
The Partnership does not have any material leased assets. Adoption of the new standard resulted in recording a right-of-use asset and a lease liability on the consolidated balance sheet for operating leases of $0.15 million and $0.15 million, respectively, as of January 1, 2019. There was no cumulative effect adjustment to retained earnings of initially applying the standard related to the lessee accounting. As of June 30, 2019, the right-of-use asset and lease liability for operating leases was $0.13 million and $0.13 million, respectively. The right-of-use asset is included as a component of other equipment in the consolidated balance sheet. The current and long-term lease liabilities are included as components of accrued liabilities and other payables and other long-term liabilities, respectively.
In August 2017, the FASB issued revised guidance for Derivatives and Hedging, Targeted Improvements to Accounting for Hedging Activities . The guidance eliminates the requirement to separately measure and report hedge ineffectiveness. The entire change in fair value of the cash flow hedge included in the assessment of hedge effectiveness is included in other comprehensive income with the result that the hedge ineffectiveness is no longer recognized in earnings. Those amounts are reclassified to earnings in the same income statement line as the hedged item when the hedged item affects earnings. On January 1, 2019, the Partnership adopted the new standard on a prospective basis which had no material impact for accounting for cash flow hedges for the Partnership’s interest rate swaps. There was no cumulative effect adjustment to retained earnings from the initial application of the standard. However, certain amounts reclassified or recorded to earnings were reported as a component of interest expense in the first quarter of 2019 compared with the presentation in previous periods in the gain (loss) on derivative instruments line in the consolidated statements of income. In addition, the new disclosure requirements were applied on a prospective basis in note 13.
Recently issued accounting pronouncements
Recently issued accounting pronouncements are not expected to materially impact the Partnership.</t>
  </si>
  <si>
    <t>Segment information</t>
  </si>
  <si>
    <t>3. Segment information
There are two operating segments. The segment profit measure is Segment EBITDA, which is defined as earnings before interest, taxes, depreciation, amortization and other financial items (gain (loss) on debt extinguishment, gain (loss) on derivative instruments and other items, net). Segment EBITDA is reconciled to operating income and net income in the segment presentation below. The two segments are “Majority held FSRUs” and “Joint venture FSRUs.” In addition, unallocated corporate costs, interest income from advances to joint ventures and interest expense related to the outstanding balances on the $85 million revolving credit facility and the $385 million facility is included in “Other.”
For the three and six months ended June 30, 2019 and 2018, Majority held FSRUs includes the direct financing lease related to the PGN FSRU Lampung and the operating leases related to the Höegh Gallant and the Höegh Grace .
For the three and six months ended June 30, 2019 and 2018, Joint venture FSRUs include two 50% owned FSRUs, the Neptune and the Cape Ann , that operate under long term time charters with one charterer.
The accounting policies applied to the segments are the same as those applied in the consolidated financial statements, except that i) Joint venture FSRUs are presented under the proportional consolidation method for the segment note and under equity accounting for the consolidated financial statements and ii) internal interest income and interest expense between the Partnership’s subsidiaries that eliminate in consolidation are not included in the segment columns for the other financial income (expense), net line. Under the proportional consolidation method, 50% of the Joint venture FSRUs’ revenues, expenses and assets are reflected in the segment note. Management monitors the results of operations of joint ventures under the proportional consolidation method and not the equity method of accounting.
In time charters, the charterer, not the Partnership, controls the choice of locations or routes the FSRUs serve. Accordingly, the presentation of information by geographical region is not meaningful. The following tables include the results for the segments for the three and six months ended June 30, 2019 and 2018.
Three months ended June 30, 2019
Joint venture
Majority
FSRUs
Total
held
(proportional
Segment
Consolidated
(in thousands of U.S. dollars)
FSRUs
consolidation)
Other
reporting
Eliminations
reporting
Time charter revenues
$
33,777
10,752
—
44,529
(10,752)
(1)
$
33,777
Total revenues
33,777
10,752
—
44,529
33,777
Operating expenses
(9,885)
(2,233)
(1,451)
(13,569)
2,233
(1)
(11,336)
Equity in earnings (losses) of joint ventures
—
—
—
—
(1,575)
(1)
(1,575)
Segment EBITDA
23,892
8,519
(1,451)
30,960
Depreciation and amortization
(5,589)
(2,452)
—
(8,041)
2,452
(1)
(5,589)
Operating income (loss)
18,303
6,067
(1,451)
22,919
15,277
Gain (loss) on derivative instruments
—
(4,649)
—
(4,649)
4,649
(1)
—
Other financial income (expense), net
(2,689)
(2,993)
(4,921)
(10,603)
2,993
(1)
(7,610)
Income (loss) before tax
15,614
(1,575)
(6,372)
7,667
—
7,667
Income tax benefit (expense)
(1,511)
—
—
(1,511)
—
(1,511)
Net income (loss)
$
14,103
(1,575)
(6,372)
6,156
—
$
6,156
Preferred unitholders’ interest in net income
—
—
—
—
3,378
(2)
3,378
Limited partners' interest in net income (loss)
$
14,103
(1,575)
(6,372)
6,156
(3,378)
(2)
$
2,778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Three months ended June 30, 2018
Joint venture
Majority
FSRUs
Total
held
(proportional
Segment
Consolidated
(in thousands of U.S. dollars)
FSRUs
consolidation)
Other
reporting
Eliminations
reporting
Time charter revenues
$
35,510
10,576
—
46,086
(10,576)
(1)
$
35,510
Other revenue
1,100
(3)
—
—
1,100
—
(1)
1,100
Total revenues
36,610
10,576
—
47,186
36,610
Operating expenses
(6,383)
(2,709)
(1,180)
(10,272)
2,709
(1)
(7,563)
Equity in earnings (losses) of joint ventures
—
—
—
—
5,111
(1)
5,111
Segment EBITDA
30,227
7,867
(1,180)
36,914
Depreciation and amortization
(5,268)
(2,399)
—
(7,667)
2,399
(1)
(5,268)
Operating income (loss)
24,959
5,468
(1,180)
29,247
28,890
Gain (loss) on derivative instruments
544
2,967
—
3,511
(2,967)
(1)
544
Other financial income (expense), net
(6,839)
(3,324)
(785)
(10,948)
3,324
(1)
(7,624)
Income (loss) before tax
18,664
5,111
(1,965)
21,810
—
21,810
Income tax expense
(1,845)
—
(21)
(1,866)
—
(1,866)
Net income (loss)
$
16,819
5,111
(1,986)
19,944
—
$
19,944
Preferred unitholders’ interest in net income
—
—
—
—
3,003
(2)
3,003
Limited partners' interest in net income (loss)
$
16,819
5,111
(1,986)
19,944
(3,003)
(2)
$
16,941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3)
Other revenue consists of insurance proceeds received for claims related to repairs under the Mooring warranty. The Partnership was indemnified by Höegh LNG for the cost of the repairs related to the Mooring, subject to repayment to the extent recovered from insurance proceeds. Refer to notes 4, 11 and 14.
Six months ended June 30, 2019
Joint venture
Majority
FSRUs
Total
held
(proportional
Segment
Consolidated
(in thousands of U.S. dollars)
FSRUs
consolidation)
Other
reporting
Eliminations
reporting
Time charter revenues
$
69,852
21,081
—
90,933
(21,081)
(1)
$
69,852
Other revenue
64
(3)
—
—
64
(1)
64
Total revenues
69,916
21,081
—
90,997
69,916
Operating expenses
(16,583)
(4,112)
(3,222)
(23,917)
4,112
(1)
(19,805)
Equity in earnings (losses) of joint ventures
—
—
—
—
(1,223)
(1)
(1,223)
Segment EBITDA
53,333
16,969
(3,222)
67,080
Depreciation and amortization
(10,912)
(5,005)
—
(15,917)
5,005
(1)
(10,912)
Operating income (loss)
42,421
11,964
(3,222)
51,163
37,976
Gain (loss) on debt extinguishment
1,030
—
—
1,030
(1)
1,030
Gain (loss) on derivative instruments
—
(7,190)
—
(7,190)
7,190
(1)
—
Other financial income (expense), net
(6,926)
(5,997)
(8,368)
(21,291)
5,997
(1)
(15,294)
Income (loss) before tax
36,525
(1,223)
(11,590)
23,712
—
23,712
Income tax expense
(3,421)
—
—
(3,421)
—
(3,421)
Net income (loss)
$
33,104
(1,223)
(11,590)
20,291
—
$
20,291
Preferred unitholders’ interest in net income
—
—
—
—
6,742
(2)
6,742
Limited partners' interest in net income (loss)
$
33,104
(1,223)
(11,590)
20,291
(6,742)
(2)
$
13,549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3)
Other revenue consists of insurance proceeds received for claims related to repairs under the Mooring warranty. The Partnership was indemnified by Höegh LNG for the cost of the repairs related to the Mooring, subject to repayment to the extent recovered from insurance proceeds. The amount was refunded to Höegh LNG during the second quarter of 2019. Refer to notes 4, 11 and 14.
As of June 30, 2019
Joint venture
Majority
FSRUs
Total
held
(proportional
Segment
Consolidated
(in thousands of U.S. dollars)
FSRUs
consolidation)
Other
reporting
Eliminations
reporting
Vessels, net of accumulated depreciation
$
650,596
256,825
—
907,421
(256,825)
(1)
$
650,596
Net investment in direct financing lease
281,035
—
—
281,035
—
281,035
Goodwill
251
—
—
251
—
251
Advances to joint ventures
—
—
3,679
3,679
—
3,679
Total assets
1,007,373
288,725
8,249
1,304,347
(288,725)
(1)
1,015,622
Accumulated losses of joint ventures
—
—
50
50
(4,081)
(1)
(4,031)
Expenditures for vessels &amp; equipment
183
79
—
262
(79)
(2)
183
Expenditures for drydocking
2,862
39
—
2,901
(39)
(2)
2,862
Principal repayment direct financing lease
2,038
—
—
2,038
—
2,038
Amortization of above market contract
$
1,800
—
—
1,800
—
$
1,800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Six months ended June 30, 2018
Joint venture
Majority
FSRUs
Total
held
(proportional
Segment
Consolidated
(in thousands of U.S. dollars)
FSRUs
consolidation)
Other
reporting
Eliminations
reporting
Time charter revenues
$
70,395
21,572
—
91,967
(21,572)
(1)
$
70,395
Other revenue
1,100
(3)
—
—
1,100
(1)
1,100
Total revenues
71,495
21,572
—
93,067
71,495
Operating expenses
(12,917)
(5,182)
(3,186)
(21,285)
5,182
(1)
(16,103)
Equity in earnings (losses) of joint ventures
—
—
—
—
14,481
(1)
14,481
Segment EBITDA
58,578
16,390
(3,186)
71,782
Depreciation and amortization
(10,536)
(4,800)
—
(15,336)
4,800
(1)
(10,536)
Operating income (loss)
48,042
11,590
(3,186)
56,446
59,337
Gain (loss) on derivative instruments
1,175
9,482
—
10,657
(9,482)
(1)
1,175
Other financial income (expense), net
(13,409)
(6,591)
(1,498)
(21,498)
6,591
(1)
(14,907)
Income (loss) before tax
35,808
14,481
(4,684)
45,605
—
45,605
Income tax expense
(3,954)
—
(21)
(3,975)
—
(3,975)
Net income (loss)
$
31,854
14,481
(4,705)
41,630
—
$
41,630
Preferred unitholders’ interest in net income
—
—
—
—
5,663
(2)
5,663
Limited partners' interest in net income (loss)
$
31,854
14,481
(4,705)
41,630
(5,663)
(2)
$
35,967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3)
Other revenue consists of insurance proceeds received, subsequent to June 30, 2018, for claims related to repairs under the Mooring warranty. The Partnership was indemnified by Höegh LNG for the cost of the repairs, subject to repayment to the extent recovered from insurance proceeds. The amount was refunded to Höegh LNG during the third quarter of 2018. Refer to notes 4, 11 and 14.
As of December 31, 2018
Joint venture
Majority
FSRUs
Total
held
(proportional
Segment
Consolidated
(in thousands of U.S. dollars)
FSRUs
consolidation)
Other
reporting
Eliminations
reporting
Vessels, net of accumulated depreciation
$
658,311
261,614
—
919,925
(261,614)
(1)
$
658,311
Net investment in direct financing lease
283,073
—
—
283,073
—
283,073
Goodwill
251
—
—
251
—
251
Advances to joint ventures
—
—
3,536
3,536
—
3,536
Total assets
1,007,202
286,283
15,838
1,309,323
(286,283)
(1)
1,023,040
Accumulated losses of joint ventures
—
—
50
50
(2,858)
(1)
(2,808)
Expenditures for vessels &amp; equipment
257
3,305
—
3,562
(3,305)
(2)
257
Expenditures for drydocking
—
2,490
—
2,490
(2,490)
(2)
—
Principal repayment direct financing lease
3,814
—
—
3,814
—
3,814
Amortization of above market contract
$
3,631
—
—
3,631
—
$
3,631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t>
  </si>
  <si>
    <t>Time charter revenues and related contract balances</t>
  </si>
  <si>
    <t>4. Time charter revenues and related contract balances
The Partnership presents its revenue by segment, disaggregated by revenue recognized in accordance with accounting standards on leasing and on revenue from contracts with customers for time charter services. In addition, material elements where the nature, amount, timing and uncertainty of revenue and cash flows differ from the monthly invoicing under time charter contracts are separately presented. Revenue recognized for the Majority held FSRUs includes the amortization of above market contract intangibles. Revenue recognized for Joint venture FSRUs includes the amortization of deferred revenues related to the charterer’s reimbursements for certain vessel modifications and drydocking costs. As a result, the timing of cash flows differs from monthly time charter invoicing. The Partnership believes the nature of its time charter contracts are same, regardless of whether the contracts are accounted for as direct financing leases or operating leases for accounting purposes. As such, when adopting the revised guidance on leases, the Partnership did not elect to apply the practical expedient to not separate lease and services components for operating leases because this would result in inconsistent disclosure for the time charter contracts.
The following tables summarize the disaggregated revenue of the Partnership by segment for the three and six months ended June 30, 2019 and 2018:
Three months ended June 30, 2019
Joint venture
Majority
FSRUs
Total
held
(proportional
segment
Consolidated
(in thousands of U.S. dollars)
FSRUs
consolidation)
Other
reporting
Eliminations (1)
reporting
Lease revenues, excluding amortization (2)
$
21,239
6,405
—
27,644
(6,405)
$
21,239
Time charter service revenues, excluding amortization
13,443
3,713
—
17,156
(3,713)
13,443
Amortization of above market contract intangibles
(905)
—
—
(905)
—
(905)
Amortization of deferred revenue for modifications &amp; drydock
—
634
—
634
(634)
—
Total revenues (4)
$
33,777
10,752
—
44,529
(10,752)
$
33,777
Three months ended June 30, 2018
Joint venture
Majority
FSRUs
Total
held
(proportional
segment
Consolidated
(in thousands of U.S. dollars)
FSRUs
consolidation)
Other
reporting
Eliminations (1)
reporting
Lease revenues, excluding amortization (2)
$
22,467
6,405
—
28,872
(6,405)
$
22,467
Time charter service revenues, excluding amortization
13,948
3,598
—
17,546
(3,598)
13,948
Amortization of above market contract intangibles
(905)
—
—
(905)
—
(905)
Amortization of deferred revenue for modifications &amp; drydock
—
573
—
573
(573)
—
Other revenue (3)
1,100
—
—
1,100
—
1,100
Total revenues (4)
$
36,610
10,576
—
47,186
(10,576)
$
36,610
Six months ended June 30, 2019
Joint venture
Majority
FSRUs
Total
held
(proportional
segment
Consolidated
(in thousands of U.S. dollars)
FSRUs
consolidation)
Other
reporting
Eliminations (1)
reporting
Lease revenues, excluding amortization(2)
$
43,614
12,739
—
56,353
(12,739)
$
43,614
Time charter service revenues, excluding amortization
28,038
6,990
—
35,028
(6,990)
28,038
Amortization of above market contract intangibles
(1,800)
—
—
(1,800)
—
(1,800)
Amortization of deferred revenue for modifications &amp; drydock
—
1,352
—
1,352
(1,352)
—
Other revenue (3)
64
—
—
64
—
64
Total revenues (4)
$
69,916
21,081
—
90,997
(21,081)
$
69,916
Six months ended June 30, 2018
Joint venture
Majority
FSRUs
Total
held
(proportional
segment
Consolidated
(in thousands of U.S. dollars)
FSRUs
consolidation)
Other
reporting
Eliminations (1)
reporting
Lease revenues, excluding amortization(2)
$
44,146
12,739
—
56,885
(12,739)
$
44,146
Time charter service revenues, excluding amortization
28,049
7,657
—
35,706
(7,657)
28,049
Amortization of above market contract intangibles
(1,800)
—
—
(1,800)
—
(1,800)
Amortization of deferred revenue for modifications &amp; drydock
—
1,176
—
1,176
(1,176)
—
Other revenue (3)
1,100
—
—
1,100
—
1,100
Total revenues (4)
$
71,495
21,572
—
93,067
(21,572)
$
71,495
(1)
Eliminations reverse the proportional amounts of revenue for Joint venture FSRUs to reflect the consolidated revenues included in the consolidated income statement. The Partnership’s share of the Joint venture FSRUs revenues is included in Equity in earnings (loss) of joint ventures on the consolidated income statement.
(2)
The direct financing lease revenues comprise about one-fourth of the total lease revenues for the three and six months ended June 30, 2019.
(3)
Other revenue consists of insurance proceeds received for claims related to repairs under the Mooring warranty. The Partnership was indemnified by Höegh LNG for the cost of the repairs related to the Mooring, subject to repayment to the extent recovered from insurance proceeds. Refer to notes 11 and 14.
(4)
Payments made by the charterer directly to the tax authorities on behalf of the subsidiaries for advance collection of income taxes or final income tax is recorded as a component of total revenues and is disclosed separately in the consolidated statement of cash flows.
The Partnership’s risk and exposure related to uncertainty of revenues or cash flows related to its long-term time charter contracts primarily relate to the credit risk associated with the individual charterers. Payments are due under time charter contracts regardless of the demand for the charterers’ gas output or the utilization of the FSRU.
The consolidated trade receivables, contract assets, contract liabilities and refund liabilities included in the tables below, exclude the balances for the Joint venture FSRUs. The Partnership’s share of net assets in the Joint venture FSRUs are recorded in the consolidated balance sheet using the equity method on the line accumulated losses in joint ventures.
The following table summarizes the allocation of consolidated receivables between lease and service components:
As of
June 30,
December 31,
(in thousands of U.S. dollars)
2019
2018
Trade receivable for lease
$
4,125
$
2,898
Trade receivable for time charter services
2,841
2,658
Total trade receivable and amounts due from affiliates
$
6,966
$
5,556
There were no impairment losses for trade receivables for lease or time charter services or contract assets for the three and six months ended June 30, 2019 or for the year ended December 31, 2018.
The following tables summarize the consolidated contract assets, contract liabilities and refund liabilities to customers for the six months ended June 30, 2019 and for the year ended December 31, 2018:
Lease related
Services related
Contract
Contract
Contract
Refund liability
(in thousands of U.S. dollars)
asset
liability
asset
to charters
Balance January 1, 2019
$
7,517
(7,517)
—
$
(1,834)
Additions
—
—
—
(531)
Reduction for receivables recorded
(411)
—
—
(325)
Reduction for revenue recognized (excluding amortization)
—
411
—
—
Repayments of refund liabilities to charterer
—
—
—
1,101
Balance June 30, 2019
7,106
(7,106)
—
(1,589)
Netting of contract asset and contract liability
(7,106)
7,106
—
—
Balance reflected in balance sheet June 30, 2019
$
—
—
—
$
(1,589)
Lease related
Services related
Contract
Contract
Contract
Refund liability
(in thousands of U.S. dollars)
asset
liability
asset
to charters
Balance January 1, 2018
$
8,326
(8,326)
303
$
(6,187)
Additions
—
—
—
(1,747)
Reduction for receivables recorded
(809)
—
(303)
—
Reduction for revenue recognized (excluding amortization)
—
809
—
—
Reduction for revenue recognized from previous years
—
—
—
2,772
Repayments of refund liabilities to charterer
—
—
—
3,328
Balance December 31, 2018
7,517
(7,517)
—
(1,834)
Netting of contract asset and contract liability
(7,517)
7,517
—
—
Balance reflected in balance sheet December 31, 2018
$
—
—
—
$
(1,834)
Contract assets are reported in the consolidated balance sheet as a component of prepaid expenses and other receivables. Current and non-current contract liabilities are reported in the consolidated balance sheet as components of accrued liabilities and other payables and other long-term liabilities, respectively. Refund liabilities are reported in the consolidated balance sheet as a component of accrued liabilities and other payables.
Under one of the time charter contracts, the contract provided for additional payments, including a finance component, over the initial term depending upon the actual commencement date of the contract within a defined window of potential commencement dates. The net present value of the additional payments was recorded as a lease related contract asset and a contract liability. The contract asset and contract liability are netted per customer.
The service-related contract asset reflected in the balance sheet relates to accrued revenue for reimbursable costs from charterers.
Refund liabilities to charterers include invoiced revenue to be refunded to charterers for estimated reimbursable costs that exceeded the actual cost incurred and for non-compliance with performance warranties in the time charter contracts that result in reduction of hire, liquidated damages or other performance related payments.
During the six months ended June 30, 2019 the major changes in the refund liability to charterers related to the settlement of a 2018 performance claim of $1,101. During the year ended December 31, 2018, the major changes in the refund liability to charterers related to recognition of previously constrained revenue related to prior periods’ performance obligations of $2,772 and repayment of $3,328 for the conclusion of audits by a charterer for the amount the charterer would reimburse for certain 2014, 2015 and 2016 costs.
As a result of adopting the revised guidance on leasing as of January 1, 2019, the lessor accounting did not change. Refer to note 2. Significant accounting policies ; Time charter revenues, related contract balances and expenses ; Lease revenue recognition ; and Significant judgments in revenue recognition in the Partnership’s 2018 Annual Report for a description of the leases, lessor accounting policy and significant judgments made in applying lease accounting.
As of June 30, 2019, the minimum contractual future revenues to be received under the time charters for the PGN FSRU Lampung , the Höegh Gallant and the Höegh Grace during the next five years and thereafter are as follows:
(in thousands of U.S. dollars)
Service related
Lease related
Total
2019 (excluding the six months ended June 30, 2019)
$
17,338
46,146
$
63,484
2020
24,880
71,100
95,980
2021
19,703
59,903
79,606
2022
19,703
59,903
79,606
2023
19,703
59,903
79,606
2024
19,703
59,903
79,606
Thereafter
116,386
346,369
462,755
Total
$
237,416
703,227
$
940,643
Operating lease
$
255,184
Direct financing lease
448,043
Discounting effect
(313,008)
Direct financing lease receivable
$
135,035
The long-term time charter for the PGN FSRU Lampung with PGN LNG has an initial term of 20 years from the acceptance date of October 30, 2014 and the contract expires in 2034. The time charter hire payments began July 21, 2014 when the project was ready to begin commissioning. The lease element of the time charter is accounted for as a direct financing lease. The minimum contractual future revenues in the table above include the fixed payments for the services and lease elements for the initial term but exclude the variable fees from the charterer for vessel operating expenses and reimbursement of tax expenses. The charterer has an option to purchase the PGN FSRU Lampung, which can be exercised after the third anniversary of the commencement of the charter until the twentieth anniversary, at stated prices in the time charter. The minimum contractual future revenues do not include the unexercised purchase option price. Should the purchase option be exercised in the short to medium term, the contractual price would exceed the net investment in financing lease, but the future hire payments would cease. The time charter also provides options for the charterer to extend the lease term for two five-year periods. Unexercised option periods are excluded from the minimum contractual future revenues.
The long-term time charter for the Höegh Gallant has an initial term of five years from April 2015 and the contract expires in 2020. The lease element of the time charter is accounted for as an operating lease. The minimum contractual future revenues in the table above include the fixed payments for the services element and the lease element which also covers the vessel operating expenses and taxes. Pursuant to an option agreement, the Partnership has the right to cause Höegh LNG to charter the Höegh Gallant from the expiration or termination of the initial five-year charter until July 2025 at a rate equal to 90% of the rate payable pursuant to the current charter plus any incremental taxes or operating expenses as a result of the new charter. Unexercised option periods are excluded from the minimum contractual future revenues.
The long-term time charter for the Höegh Grace has an initial term of 20 years and a non-cancellable lease period of 10 years and expires in 2036. Only the non-cancellable lease period is included the minimum contractual future revenues. The minimum contractual future revenues in the table above include the fixed payments for the services element and lease element but exclude the variable fees from the charterer for vessel operating expenses and reimbursement of certain taxes. Each party has an unconditional option to cancel the charter after 10 and 15 years without penalty. However, if the charterer waives its right to terminate in year 10 within a certain deadline, the Partnership will not be able to exercise its right to terminate in year 10. The charterer has an option to purchase the Höegh Grace at a price specified in the Höegh Grace charter in year 15 and year 20 of such charter. The minimum contractual future revenues do not include the unexercised purchase option price.
The lease element of time charter hire for the PGN FSRU Lampung is recognized over the lease term using the effective interest rate method and is included in time charter revenues. The direct financing lease is reflected on the consolidated balance sheets as net investment in direct financing lease, including the direct financing lease receivable and unguaranteed residual value, as follows:
As of
June 30,
December 31,
(in thousands of U.S. dollars)
2019
2018
Minimum lease payments
$
589,074
$
589,074
Unguaranteed residual value
146,000
146,000
Unearned income
(440,345)
(440,345)
Initial direct cost, net
3,095
3,095
Net investment in direct financing lease
297,824
297,824
Principal repayment and amortization
(16,789)
(14,751)
Net investment in direct financing lease at period end
281,035
283,073
Less: Current portion
(4,356)
(4,168)
Long term net investment in direct financing lease
$
276,679
$
278,905
Net investment in direct financing lease consists of:
Direct financing lease receivable
$
135,035
$
137,073
Unguaranteed residual value
146,000
146,000
Net investment in direct financing lease at period end
$
281,035
$
283,073</t>
  </si>
  <si>
    <t>Financial income (expense), net</t>
  </si>
  <si>
    <t>5. Financial income (expense), net
The components of financial income (expense), net are as follows:
Three months ended
Six months ended
June 30,
June 30,
(in thousands of U.S. dollars)
2019
2018
2019
2018
Interest income
$
297
$
174
$
496
$
361
Interest expense:
Interest expense
(6,361)
(6,742)
(12,609)
(13,382)
Commitment fees
(148)
—
(260)
(37)
Amortization of debt issuance cost and fair value of debt assumed
(639)
(176)
(1,115)
(363)
Total interest expense
(7,148)
(6,918)
(13,984)
(13,782)
Gain (loss) on debt extinguishment
—
—
1,030
—
Gain (loss) on derivative instruments
—
544
—
1,175
Other items, net:
Foreign exchange gain (loss)
(36)
(198)
(55)
(140)
Bank charges, fees and other
(85)
(37)
(138)
(72)
Withholding tax on interest expense and other
(638)
(645)
(1,613)
(1,274)
Total other items, net
(759)
(880)
(1,806)
(1,486)
Total financial income (expense), net
$
(7,610)
$
(7,080)
$
(14,264)
$
(13,732)
Interest income related to cash balances and interest accrued on the advances to the joint ventures for each of the three and six months ended June 30, 2019 and 2018. As of January 1, 2019, interest expense includes reclassifications from accumulated other comprehensive income and other gains or losses from derivatives due to the adoption of the revised guidance for derivatives and hedging. Refer to note 2. Refer to note 13 for additional information on the types of gains and losses on derivatives included in interest expense. Interest expense also includes interest related to the revolving credit facility from Höegh LNG, the Lampung facility, the Gallant/ Grace facility for the period from January 1, 2018 to January 31, 2019 and the $385 million facility for the period from January 31, 2019 to June 30, 2019. The gain on debt extinguishment relates to the refinancing of the Gallant/Grace facility with the $385 million facility. When the entities owning the Höegh Gallant and the Höegh Grace were acquired, a premium on the debt under the Gallant/Grace facility was recognized. The unamortized balance was recorded as a gain when the debt was extinguished on January 31, 2019. Refer to note 9.</t>
  </si>
  <si>
    <t>Income tax</t>
  </si>
  <si>
    <t>6. Income tax
The Partnership is not subject to Marshall Islands corporate income taxes. The Partnership is subject to tax for earnings of its subsidiaries incorporated in Singapore, Indonesia, Cyprus, the UK and for certain Colombian source income. The income tax expense recorded in the consolidated income statements was $1,511 and $1,866 for the three months ended June 30, 2019 and 2018, respectively, and $3,421 and $3,975 for the six months ended June 30, 2019 and 2018, respectively. For the three and six months ended June 30, 2019 and 2018, the income tax expense principally related to subsidiaries in Indonesia, Singapore and Colombia. The Singapore subsidiary’s taxable income mainly arises from internal interest income. The charterer in Colombia pays certain taxes directly to the Colombian tax authorities on behalf of the Partnership’s subsidiaries that own and operate the Höegh Grace . The tax payments are a mechanism for advance collection of part of the income taxes for the Colombian subsidiary and a final income tax on Colombian source income for the non-Colombian subsidiary. The Partnership concluded these third-party payments to the tax authorities represent income taxes that must be accounted for under the guidance for income taxes. The amount of non-cash income tax expense was $220 and $422 for the three and six months ended June 30, 2019, respectively. The amount of non-cash income tax expense was $214 and $412 for the three and six-months ended June 30, 2018, respectively.
Benefits of uncertain tax positions are recognized when it is more-likely-than-not that a tax position taken in a tax return will be sustained upon examination based on the technical merits of the position. For the three and six months ended June 30, 2019 and 2018, there were increases in uncertain tax positions of $211 and $407, respectively. As of June 30, 2019, and December 31, 2018, the unrecognized tax benefits were $1,936 and $1,725, respectively.</t>
  </si>
  <si>
    <t>7. Advances to joint ventures
As of
June 30,
December 31,
(in thousands of U.S. dollars)
2019
2018
Current portion of advances to joint ventures
$
—
$
—
Long-term advances to joint ventures
3,679
3,536
Advances/shareholder loans to joint ventures
$
3,679
$
3,536
The Partnership had advances of $2.9 million and $2.8 million due from SRV Joint Gas Ltd. as of June 30, 2019 and December 31, 2018, respectively. The Partnership had advances of $0.8 million and $0.7 million due from SRV Joint Gas Two Ltd. as of June 30, 2019 and December 31, 2018, respectively. The joint ventures repaid the original principal of all shareholder loans during 2016. As of June 30, 2019, the outstanding balances are accrued interest on the shareholder loans.
As of September 30, 2017, the joint ventures suspended payments on the shareholder loans pending the outcome of the boil-off claim. Accordingly, the outstanding balance on the shareholder loans is classified as long-term as of June 30, 2019 and December 31, 2018. Refer to note 14 under “Joint ventures claims and accruals.” The advances, including accrued interest, can be repaid based on available cash after servicing of long-term bank debt. There are no financial covenants in the joint ventures’ bank debt facilities, but certain other covenants and restrictions apply. Certain conditions apply to making distributions for the shareholder loans or dividends, including meeting a 1.20 historical and projected debt service coverage ratio. As of June 30, 2019, the 1.20 historical debt service coverage ratio had not been met by SRV Joint Gas Two Ltd. As a result, no payments on the shareholder loans can be made until the debt service coverage ratio is met in future periods. As of June 30, 2019, both the 1.20 historical and projected debt service coverage ratios were met by SRV Joint Gas Ltd. As a result, SRV Joint Gas Ltd. qualifies to make payments on the shareholder loans. However, due to planned maintenance expenses to be incurred in 2020, the 1.20 projected debt service coverage ratio is not expected to be met as of September 30, 2019.</t>
  </si>
  <si>
    <t>Accrued liabilities and payables</t>
  </si>
  <si>
    <t>8. Accrued liabilities and payables
As of
June 30,
December 31,
(in thousands of U.S. dollars)
2019
2018
Accrued administrative and operating expenses
$
6,191
$
3,004
Current tax payable
552
1,375
Refund liabilities
1,589
1,834
Current portion of advance for refundable value added tax
438
429
Accrued interest
2,782
604
Other accruals and payables
400
212
Total accrued liabilities and other payables
$
11,952
$
7,458</t>
  </si>
  <si>
    <t>9. Long-term debt
As of
June 30,
December 31,
(in thousands of U.S. dollars)
2019
2018
Lampung facility:
Export credit tranche
$
101,653
$
109,096
FSRU tranche
24,900
26,988
Gallant facility:
Commercial tranche
—
111,264
Export credit tranche
—
29,333
Grace facility:
Commercial tranche
—
135,813
Export credit tranche
—
27,750
$385 million facility:
Commercial tranche
259,101
—
Export credit tranche
54,500
—
Outstanding principal
440,154
440,244
Lampung facility unamortized debt issuance cost
(5,041)
(5,809)
Gallant facility unamortized fair value of debt assumed
—
215
Grace facility unamortized fair value of debt assumed
—
895
$385 million facility unamortized debt issuance costs
(5,368)
—
Total debt
429,745
435,545
Less: Current portion of long-term debt
(44,660)
(45,458)
Long-term debt
$
385,085
$
390,087
Lampung facility
PT Hoegh LNG Lampung is the Borrower and Höegh LNG is the guarantor for the Lampung facility.
The primary financial covenants under the Lampung facility are as follows:
·
Borrower must maintain a minimum debt service coverage ratio of 1.10 to 1.00 for the preceding nine-month period tested on each quarterly repayment date;
·
Guarantor’s book equity must be greater than the higher of (i) $200 million and (ii) 25% of total assets; and
·
Guarantor’s free liquid assets (cash and cash equivalents or available draws on credit facilities) must be greater than $20 million.
As of June 30, 2019, the borrower and the guarantor were in compliance with the financial covenants under the Lampung facility.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Lampung facility limits, among other things, the ability of the borrower to change its business, sell or grant liens on its property including the PGN FSRU Lampung , incur additional indebtedness or guarantee other indebtedness, make investments or acquisitions, enter into intercompany transactions and make distributions.
Gallant/Grace facility
The Gallant/Grace facility included two borrowers, the Partnership’s subsidiaries owning the Höegh Gallant and the Höegh Grace. The Gallant/Grace facility included two commercial tranches and the export credit tranche related to the Höegh Gallant (the “Gallant facility”) and a commercial tranche and the export credit tranche related to the Höegh Grace (the “Grace facility”).Höegh LNG, Höegh LNG Colombia Holding Ltd., Höegh LNG FSRU III Ltd. and the Partnership were guarantors for the facility.
On January 31, 2019, the outstanding balance and accrued interest of $303.2 million and $1.6 million, respectively, on the Gallant/Grace facility was repaid from the proceeds of the $385 million facility. The unamortized balance of the fair value of debt assumed, or premium, was recorded as a gain when the debt was extinguished. Refer to note 5. The interest rate swaps related to the Gallant/Grace facility were terminated on the same date. Refer to note 13.
$385 million facility
On January 29, 2019, the Partnership entered a loan agreement with a syndicate of banks to refinance the outstanding balances of the Gallant/Grace facility. Höegh LNG Partners LP is the borrower (the “Borrower”) for the senior secured term loan and revolving credit facility (the “$385 million facility”). The aggregate borrowing capacity is $320 million on the senior secured term loan (which includes a commercial tranche and the export credit tranche) and $63 million on the revolving credit facility. Hoegh LNG Cyprus Limited, Höegh LNG FSRU IV Ltd., (collectively, the "Vessel Owners"), Höegh LNG Colombia S.A.S., and Höegh LNG Egypt LLC, a subsidiary of Höegh LNG, are guarantors for the facility.
On January 31, 2019, the Partnership drew $320 million under the commercial and the export credit tranches on the $385 million facility to settle $303.2 million and $1.6 million of the outstanding balance and accrued interest, respectively, on the Gallant/Grace facility and used proceeds of $5.5 million to pay arrangement fees due under the $385 million facility. The remaining proceeds of $9.6 million were used for general partnership purposes. The revolving credit facility under the $385 million facility was not drawn as of June 30, 2019.
The primary financial covenants under the $385 million facility are as follows:
·
The Partnership must maintain
o
Consolidated book equity (excluding hedge reserves and mark to market value of derivatives) equal to the greater of
§
25% of total assets, and
§
$150 million
o
Consolidated working capital (current assets, excluding intercompany receivables and marked-to-market value of any financial derivative, less current liabilities, excluding intercompany payables, marked-to-market value of any financial derivative and the current portion of long-term debt) shall at all times be greater than zero
o
Minimum liquidity(cash and cash equivalents and available draws under a bank credit facility for a term of more than 12 months) equal to the greater of
§
$15 million, and
§
$2.5 million multiplied by the number of vessels owned or leased by the Partnership (prorate for partial ownership), subject to a cap of $20 million
·
The Vessel Owners must maintain a ratio of combined EBITDA to debt service (principal repayments, guarantee commission, commitment fees and interest expense) for the preceding twelve months of a minimum of 115%
In addition, a security maintenance ratio based on the aggregate market value of the Höegh Gallant , the Höegh Grace and any additional security must be at least 125% of the aggregate outstanding loan balance.
As of June 30, 2019, the borrower and the Vessel Owners were in compliance with the financial covenants.
Under the $385 million facility, cash accounts are freely available for the use of the Borrower and the guarantors, unless there is an event of default. Cash can be distributed as dividends or to service loans of owners and affiliates provided that after the distribution the Borrower and the guarantors would remain in compliance with the financial covenants. The $385 million facility limits, among other things, the ability of the Borrower and the guarantors to change their business, grant liens on the Höegh Gallant or the Höegh Grace , incur additional indebtedness that is not at pari passu with the $385 million facility, enter into intercompany debt that is not subordinated to the $385 million facility and for the Vessel Owners to make investments or acquisitions.</t>
  </si>
  <si>
    <t>Investments in joint ventures</t>
  </si>
  <si>
    <t>10. Investments in joint ventures
The Partnership has a 50% interest in each of SRV Joint Gas Ltd. (owner of the Neptune ) and SRV Joint Gas Two Ltd. (owner of the Cape Ann ). The following table presents the summarized financial information for 100% of the combined joint ventures on an aggregated basis.
Three months ended
Six months ended
June 30,
June 30,
(in thousands of U.S. dollars)
2019
2018
2019
2018
Time charter revenues
$
18,865
$
19,893
$
37,867
$
39,548
Other income
2,639
1,259
4,295
3,595
Total revenues
21,504
21,152
42,162
43,143
Operating expenses
(4,467)
(5,417)
(8,226)
(10,364)
Depreciation and amortization
(5,058)
(4,952)
(10,317)
(9,907)
Operating income
11,979
10,783
23,619
22,872
Unrealized gain (loss) on derivative instruments
(9,297)
5,933
(14,379)
18,963
Other financial expense, net
(5,985)
(6,648)
(11,994)
(13,181)
Net income (loss)
$
(3,303)
$
10,068
$
(2,754)
$
28,654
Share of joint ventures owned
50
%
50
%
50
%
50
%
Share of joint ventures net income (loss) before eliminations
(1,652)
5,034
(1,377)
14,327
Eliminations
77
77
154
154
Equity in earnings (losses) of joint ventures
$
(1,575)
$
5,111
$
(1,223)
$
14,481
As of
June 30,
December 31,
(in thousands of U.S. dollars)
2019
2018
Cash and cash equivalents
$
15,278
$
7,958
Restricted cash
19,625
13,844
Other current assets
3,187
1,894
Total current assets
38,090
23,696
Restricted cash
25,709
25,448
Vessels, net of accumulated depreciation
529,438
539,324
Deferred charges
—
194
Total long-term assets
555,147
564,966
Current portion of long-term debt
27,435
26,599
Amounts and loans due to owners and affiliates
707
1,215
Derivative instruments
12,655
10,178
Refund liabilities (1)
26,337
26,055
Other current liabilities
15,705
8,924
Total current liabilities
82,839
72,971
Long-term debt
389,290
403,052
Loans due to owners and affiliates
7,359
7,071
Derivative instruments
63,465
51,563
Other long-term liabilities
42,558
43,526
Total long-term liabilities
502,672
505,212
Net liabilities
$
7,726
$
10,479
Share of joint ventures owned
50
%
50
%
Share of joint ventures net liabilities before eliminations
3,863
5,240
Eliminations
(7,894)
(8,048)
Accumulated losses of joint ventures
$
(4,031)
$
(2,808)
(1)
Refund liabilities include the accrual for the boil-off claim (refer to note 14) and other refundable amounts due to the charterer.</t>
  </si>
  <si>
    <t>Related party transactions</t>
  </si>
  <si>
    <t>Related Party Transactions</t>
  </si>
  <si>
    <t>11. Related party transactions
Income (expenses) from related parties
As described in Related party agreements below, subsidiaries of Höegh LNG have provided the administrative services to the Partnership and ship management and/or technical support services for the PGN FSRU Lampung , the Höegh Gallant and the Höegh Grace .
Related party amounts included in the consolidated statements of income for the three and six months ended June 30, 2019 and 2018 or in the consolidated balance sheets as of June 30, 2019 and December 31, 2018 are as follows:
Three months ended
Six months ended
Statement of income
June 30,
June 30,
(in thousands of U.S. dollars)
2019
2018
2019
2018
Revenues
Time charter revenue Höegh Gallant (1)
$
10,131
$
12,320
$
22,310
$
23,145
Operating expenses
Vessel operating expenses (2)
(5,417)
(4,612)
(10,706)
(9,674)
Hours, travel expense and overhead (3) and Board of Directors' fees (4)
(773)
(710)
(2,131)
(1,719)
Financial (income) expense
Interest income from joint ventures (5)
73
63
143
134
Interest expense and commitment fees to Höegh LNG (6)
(686)
(843)
(1,354)
(1,641)
Total
$
3,328
$
6,218
$
8,262
$
10,245
As of
Balance sheet
June 30,
December 31,
(in thousands of U.S. dollars)
2019
2018
Equity
Cash contribution from Höegh LNG (7)
$
—
$
1,701
Repayment of indemnification received from Höegh LNG (7)
(64)
(2,353)
Issuance of units for Board of Directors' fees (4)
155
200
Other and contribution from owner (8)
264
472
Total
$
355
$
20
1)
Time charter revenue Höegh Gallant: A subsidiary of Höegh LNG, EgyptCo, leases the Höegh Gallant .
2)
Vessel operating expenses: Subsidiaries of Höegh LNG provide ship management of vessels, including crews and the provision of all other services and supplies.
3)
Hours, travel expenses and overhead: Subsidiaries of Höegh LNG provide management, accounting, bookkeeping and administrative support under administrative service agreements. These services are charged based upon the actual hours incurred for each individual as registered in the time-write system based on a rate which includes a provision for overhead and any associated travel expenses.
4)
Board of Directors’ fees : Effective June 4, 2019 a total of 11,180 common units were awarded to non-employee directors under the Höegh LNG Partners LP Long Term Incentive Plan as compensation of $195 for part of the directors’ fees. As of June 30, 2019, a total of 8,944 units were issued under the award for compensation of $155. Effective June 6, 2018, a total of 11,050 common units of the Partnership were awarded to non-employee directors as compensation of $200 for part of directors’ fees under the Höegh LNG Partners LP Long Term Incentive Plan. The awards were recorded as administrative expense and as an issuance of common units. Common units are recorded when issued.
5)
Interest income from joint ventures: The Partnership and its joint venture partners have provided subordinated financing to the joint ventures as shareholder loans. Interest income for the Partnership’s shareholder loans to the joint ventures is recorded as interest income.
6)
Interest expense and commitment fees to Höegh LNG and affiliates: Höegh LNG and its affiliates provided an $85 million revolving credit facility for general partnership purposes. The Partnership incurred a commitment fee on the undrawn balance until January 29, 2018 and interest expense on the drawn balance.
7)
Cash contribution from/ distribution to Höegh LNG: As described under “Indemnifications” below, Höegh LNG made indemnification payments to the Partnership or received refunds of indemnification from the Partnership which were recorded as contributions or distributions to equity.
8)
Other and contribution from owner: Höegh LNG granted share-based incentives to certain key employees whose services benefit the Partnership. Related expenses are recorded as administrative expenses and as a contribution from owner since the Partnership is not invoiced for this employee benefit. Effective March 21, 2019, the Partnership granted the Chief Executive Officer and Chief Financial Officer 10,917 phantom units in the Partnership. Effective March 23, 2018 and June 3, 2016, the Partnership granted the Chief Executive Officer and Chief Financial Officer 14,584 and 21,500 phantom units in the Partnership, respectively. Related expenses are recorded as an administrative expense and as increase in equity.
Dividends to Höegh LNG: The Partnership has declared and paid quarterly distributions totaling $14.2 million and $14.0 million to Höegh LNG for each of the six months ended June 30, 2019 and 2018, respectively.
Receivables and payables from related parties
Amounts due from affiliates
As of
June 30,
December 31,
(in thousands of U.S. dollars)
2019
2018
Amounts due from affiliates
$
2,481
$
4,328
The amount due from affiliates is principally a receivable for time charter hire from a subsidiary of Höegh LNG, EgyptCo, for the Höegh Gallant time charter. The time charter hire is due 18 days from the receipt of the invoice. Time charter hire is invoiced at the end of the month in arrears.
Amounts due to owners and affiliates
As of
June 30,
December 31,
(in thousands of U.S. dollars)
2019
2018
Amounts due to owners and affiliates
$
3,691
$
2,301
As of June 30, 2019, and December 31, 2018, amounts due to owners and affiliates principally relate to trade payables for services provided by subsidiaries of Höegh LNG.
Revolving credit facility
As of
June 30,
December 31,
(in thousands of U.S. dollars)
2019
2018
Revolving credit facility
$
42,792
$
39,292
In August 2014, upon the closing of the IPO, the Partnership entered into an $85 million revolving credit facility with Höegh LNG, to be used to fund acquisitions and working capital requirements of the Partnership. The credit facility is unsecured and was repayable on January 1, 2020. On May 28, 2019, the repayment date on the $85 million revolving credit facility was extended to January 1, 2023 and the terms amended for the interest rate to be LIBOR plus a margin of 1.4% in 2019, 3.0% in 2020 and 4.0% thereafter.
Refer to note 18 for transactions subsequent to June 30, 2019.
Related party agreements
In connection with the IPO the Partnership entered into several agreements including:
(i)
An $85 million revolving credit facility with Höegh LNG, which was undrawn at the closing of the IPO;
(ii)
An omnibus agreement with Höegh LNG, the general partner, and Höegh LNG Partners Operating LLC (the “operating company”) governing, among other things:
a.
To what extent the Partnership and Höegh LNG may compete;
b.
The Partnership’s rights of first offer on certain FSRUs and LNG carriers operating under charters of five or more years; and
c.
Höegh LNG’s provision of certain indemnities to the Partnership.
(iii)
An administrative services agreement with Hoegh LNG Services Ltd., UK (“Höegh UK”), pursuant to which Höegh UK provides certain administrative services to the Partnership; and
(iv)
Höegh UK has entered into administrative services agreements with Höegh LNG AS (“Höegh Norway”) and Leif Höegh (U.K.) Limited, pursuant to which Höegh Norway and Leif Höegh (U.K.) Limited provide Höegh UK certain administrative services. Additionally, the operating company has entered into an administrative services agreement with Leif Höegh (U.K.) Limited to allow Leif Höegh (U.K.) Limited to provide services directly to the operating company.
Subsequent to the IPO, the Partnership has acquired vessel owning entities. Existing agreements remained in place following the acquisition for the time charter of the Höegh Gallant and receipt of certain services, of which the material agreements are as follows:
·
Hoegh LNG Cyprus Limited acting through its Egyptian Branch has a Lease and Maintenance Agreement (the “time charter”) with EgyptCo for the lease and maintenance of the Höegh Gallant and the provision of crew and certain ship management services for a combined daily hire rate. The time charter started in April 2015 with an expiration date in April 2020;
·
Hoegh LNG Cyprus Limited acting through its Egyptian Branch is party to a ship management agreement with Höegh LNG Management pursuant to which Höegh LNG Management provides the technical management of the Höegh Gallant , and Hoegh LNG Maritime Management Pte. Ltd. (“Höegh Maritime Management”) is a party to a secondment agreement, as amended, with Hoegh LNG Cyprus Limited pursuant to which Höegh Maritime Management provides qualified crew for the Höegh Gallant ; and
·
Hoegh LNG Cyprus Limited acting through its Egyptian Branch is party to a management agreement with Höegh Norway, pursuant to which Höegh Norway provides administrative, commercial and technical management services, each as instructed from time to time by Hoegh LNG Cyprus Limited.
Subsequent to the IPO, the Partnership has acquired vessel owning entities. Existing agreements remained in place following the acquisition for the time charter of the Höegh Gallant and receipt of certain services, of which the material agreements are as follows:
·
Hoegh LNG Cyprus Limited acting through its Egyptian Branch has a Lease and Maintenance Agreement (the “time charter”) with EgyptCo for the lease and maintenance of the Höegh Gallant and the provision of crew and certain ship management services for a combined daily hire rate. The time charter started in April 2015 with an expiration date in April 2020;
·
Hoegh LNG Cyprus Limited acting through its Egyptian Branch is party to a ship management agreement with Höegh LNG Management pursuant to which Höegh LNG Management provides the technical management of the Höegh Gallant , and Hoegh LNG Maritime Management Pte. Ltd. (“Höegh Maritime Management”) is a party to a secondment agreement, as amended, with Hoegh LNG Cyprus Limited pursuant to which Höegh Maritime Management provides qualified crew for the Höegh Gallant ; and
·
Hoegh LNG Cyprus Limited acting through its Egyptian Branch is party to a management agreement with Höegh Norway, pursuant to which Höegh Norway provides administrative, commercial and technical management services, each as instructed from time to time by Hoegh LNG Cyprus Limited.
Existing agreements remained in place for the time charter of the Höegh Grace following the acquisition and receipt of certain services, of which the material agreements are as follows:
·
a ship management agreement with Höegh LNG Management pursuant to which Höegh LNG Management provides technical and maritime management services;
·
a manning agreement with Höegh Fleet Services Philippines Inc. to recruit and engage crew for the vessel;
·
a technical services agreement with Höegh Norway to provide technical services for the vessel;
·
a management consulting agreement with Höegh Norway to provide support related to certain management activities;
·
a crew recruitment consulting services agreement with Höegh Maritime Management to provide professional consulting services in connection with recruitment of crew and other employees;
·
an agreement for provision of professional payment services with Höegh Maritime Management to provide services in connection with the payment of monthly salaries to the crew and employees working on the vessel; and
·
a spare parts procurement and insurance services agreement with Höegh LNG Management to arrange for the supply of spare parts and the insurance coverage for the vessel.
Indemnifications
Environmental indemnifications:
Under the omnibus agreement, Höegh LNG will indemnify the Partnership until August 12, 2019 against certain environmental and toxic tort liabilities with respect to the assets contributed or sold to the Partnership to the extent arising prior to the time they were contributed or sold to the Partnership. Liabilities resulting from a change in law are excluded from the environmental indemnity. There is an aggregate cap of $5.0 million on the amount of indemnity coverage provided by Höegh LNG for environmental and toxic tort liabilities. No claim may be made unless the aggregate dollar amount of all claims exceeds $0.5 million, in which case Höegh LNG is liable for claims only to the extent such aggregate amount exceeds $0.5 million.
Other indemnifications:
Under the omnibus agreement Höegh LNG will also indemnify the Partnership for losses:
1.
related to certain defects in title to the assets contributed or sold to the Partnership and any failure to obtain, prior to the time they were contributed to the Partnership, certain consents and permits necessary to conduct the business, which liabilities arise within three years after the closing of the IPO;
2.
related to certain tax liabilities attributable to the operation of the assets contributed or sold to the Partnership prior to the time they were contributed or sold;
3.
in the event that the Partnership did not receive hire rate payments under the PGN FSRU Lampung time charter for the period commencing on August 12, 2014 through the earlier of (i) the date of acceptance of the PGN FSRU Lampung or (ii) the termination of such time charter. The Partnership was indemnified by Höegh LNG for the September and October 2014 invoices not paid by PGN LNG in 2014;
4.
with respect to any obligation to pay liquidated damages to PGN LNG under the PGN FSRU Lampung time charter for failure to deliver the PGN FSRU Lampung by the scheduled delivery date set forth in the PGN FSRU Lampung time charter;
5.
with respect to any non-budgeted expenses (including repair costs) incurred in connection with the PGN FSRU Lampung project (including the construction of the Mooring) occurring prior to the date of acceptance of the PGN FSRU Lampung pursuant to the time charter; and
6.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and the Mooring whether incurred (i) prior to the closing date of the IPO, (ii) after the closing date of the IPO to the extent such taxes, interest, penalties or related impact on cash flows relate to periods of ownership or operation of the PGN FSRU Lampung and the Mooring and are not subject to prior indemnification payments or deemed reimbursable by the charterer under its audit of the taxes related to the PGN FSRU Lampung time charter for periods up to and including June 30, 2015, or (iii) after June 30, 2015 to the extent withholding taxes exceed the minimum amount of withholding tax due under Indonesian tax regulations due to lack of documentation or untimely withholding tax filings.
No indemnification claims were filed or received for the three or six months ended June 30, 2019. The Partnership received payments for filed claims for indemnification with respect to non-budgeted expenses (including the warranty provision, value added tax, withholding tax and other non-budgeted expenses) of approximately $0.9 million for the year ended December 31, 2018, which were recorded as a contribution to equity. Indemnification payments received from Höegh LNG are subject to repayment to the extent the amounts are subsequently recovered from insurance or deemed reimbursable by the charterer.
In the first quarter of 2019, insurance proceeds of approximately $0.06 million were received related to repairs under the warranty for the Mooring. The Partnership had been indemnified by Höegh LNG for all warranty provisions at the time the costs were incurred and the Partnership refunded the amount recovered by insurance to Höegh LNG in the second quarter of 2019. For the year ended December 31, 2018, the Partnership refunded to Höegh LNG approximately $2.4 million related to insurance proceeds received related to the warranty provision and costs for previous years determined to be reimbursable by the charterer. Refer to note 14.
Under the contribution, purchase and sale agreement entered into with respect to the purchase of the Höegh Gallant entities , Höegh LNG will indemnify the Partnership for:
1.
losses from breach of warranty;
2.
losses related to certain environmental and tax liabilities attributable to the operation of the Höegh Gallant prior to the closing date;
3.
all capital gains tax or other export duty incurred in connection with the transfer of the Höegh Gallant outside of Höegh LNG Cyprus Limited’s permanent establishment in a Public Free Zone in Egypt;
4.
any recurring non-budgeted costs owed to Höegh LNG Management with respect to payroll taxes;
5.
any non-budgeted losses suffered or incurred in connection with the commencement of services under the time charter with EgyptCo or EgyptCo’s time charter with EGAS; and
6.
liabilities under the Gallant/Grace facility not attributable to the Höegh Gallant.
Additionally, Höegh LNG has guaranteed the payment of hire by EgyptCo pursuant to the time charter for the Höegh Gallant under certain circumstances.
No indemnification claims were filed or received for the three or six months ended June 30, 2019. For the year ended December 31, 2018, the Partnership filed claims of $0.5 million for indemnification of losses incurred in connection with the time charter with EgyptCo. The indemnification payment of $0.5 million received from Höegh LNG for the year ended December 31, 2018, was recorded as contributions to equity. Refer to note 14.
Under the contribution, purchase and sale agreements entered into with respect to the acquisitions of the 51% and 49% ownership interests in the Höegh Grace entities, Höegh LNG will indemnify the Partnership for:
1.
losses from breach of warranty;
2.
losses related to certain environmental liabilities, damages or repair costs and tax liabilities attributable to the operation of the Höegh Grace prior to the closing date;
3.
any recurring non-budgeted costs owed to tax authorities with respect to payroll taxes, taxes related to social security payments, corporate income taxes (including income tax for equality and surcharge on income tax for equality), withholding tax, port associations, local Cartagena tax, and financial transaction tax, including any penalties associated with taxes to the extent not reimbursed by the charterer; and
4.
any non-budgeted losses suffered or incurred in connection with commencement of services under the Höegh Grace charter with SPEC.
On September 27, 2017, the Partnership entered into an indemnification agreement with Höegh LNG with respect to the boil-off claims under the Neptune and Cape Ann time charters, pursuant to which Höegh LNG will, among other things, indemnify the Partnership for its share of any losses and expenses related to or arising from the failure of either Neptune or Cape Ann to meet the performance standards related to the daily boil-off of LNG under their respective time charters (including any cash impact that may result from any settlement with respect to such claims, including any reduction in the hire rate under either time charter.) No indemnification claims have been made or received by the Partnership for the six months ended June 30, 2019. For the year ended December 31, 2018 the Partnership filed claims of $0.3 million and received indemnification payments of $0.3 million from Höegh LNG. Refer to note 14.</t>
  </si>
  <si>
    <t>Financial Instruments</t>
  </si>
  <si>
    <t>12. Financial Instruments
Fair value measurements
The following methods and assumptions were used to estimate the fair value of each class of financial instrument:
Cash and cash equivalents, restricted cash and cash designated for acquisition – The fair value of the cash, cash equivalents, restricted cash and cash designated for acquisition approximates its carrying amounts reported in the consolidated balance sheets.
Amounts due from (to) owners and affiliates – The fair value of the non-interest bearing receivables or payables approximates their carrying amounts reported in the consolidated balance sheets since the receivables or payables are to be settled consistent with trade receivables and payables.
Derivative instruments – The fair values of the interest rate swaps are estimated based on the present value of cash flows over the term of the instruments based on the relevant LIBOR interest rate curves, adjusted for the subsidiary’s credit worthiness given the level of collateral provided and the credit worthiness of the counterparty to the derivative.
Advances (shareholder loans) to joint ventures – The fair values of the fixed rate subordinated shareholder loans are estimated using discounted cash flow analyses based on rates currently available for debt with similar terms and remaining maturities and the current credit worthiness of the joint ventures.
Lampung, Gallant, Grace and $385 million facilities – The fair values of the variable rate debt are estimated based on the present value of cash flows over the term of the instruments based on the estimated currently available margins and LIBOR interest rates as of the balance sheet date for debt with similar terms and remaining maturities and the current credit worthiness of the Partnership.
Revolving credit due to owners and affiliates – The fair value of the fixed rate debt is estimated using discounted cash flow analyses based on rates currently available for debt with similar terms and remaining maturities and the current credit worthiness of the Partnership.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Trade payables and receivables for which the estimated fair values are equivalent to carrying values are not specified below.
As of
As of
June 30, 2019
December 31, 2018
Carrying
Fair
Carrying
Fair
amount
value
amount
value
Asset
Asset
Asset
Asset
(in thousands of U.S. dollars)
Level
(Liability)
(Liability)
(Liability)
(Liability)
Recurring:
Cash and cash equivalents
1
$
27,137
27,137
26,326
$
26,326
Restricted cash
1
20,898
20,898
19,128
19,128
Amounts due from affiliate
2
2,481
2,481
4,328
4,328
Derivative instruments
2
(15,637)
(15,637)
(1,498)
(1,498)
Other:
Advances (shareholder loans) to joint ventures
2
3,679
3,704
3,536
3,579
Current amounts due to owners and affiliates
2
(3,691)
(3,691)
(2,301)
(2,301)
Lampung facility
2
(121,512)
(131,691)
(130,275)
(142,087)
Gallant facility
2
—
—
(140,812)
(141,538)
Grace facility
2
—
—
(164,458)
(164,210)
$385 million facility
2
(308,233)
(315,383)
—
—
Revolving credit facility
2
$
(42,792)
(41,928)
(39,292)
$
(38,999)
Financing Receivables
The following table contains a summary of the loan receivables by type of borrower and the method by which the credit quality is monitored on a quarterly basis:
As of
Class of Financing Receivables
Credit Quality
June 30,
December 31,
(in thousands of U.S. dollars)
Indicator
Grade
2019
2018
Trade receivable and long-term receivable
Payment activity
Performing
$
4,485
$
1,228
Amounts due from affiliate
Payment activity
Performing
2,481
4,328
Advances/ loans to joint ventures
Payment activity
Performing
$
3,679
$
3,536
The shareholder loans to joint ventures are classified as advances to joint ventures in the consolidated balance sheet. Refer to note 10.</t>
  </si>
  <si>
    <t>Risk management, derivative instruments and concentrations of risk</t>
  </si>
  <si>
    <t>13. Risk management, derivative instruments and concentrations of risk
Derivative instruments can be used in accordance with the overall risk management policy.
Interest rate risk, derivative instruments and cash flow hedges
Cash flow hedging strategy
The Partnership is exposed to fluctuations in cash flows from floating interest rate exposure on its long-term debt used principally to finance its vessels. Interest rate swaps are used for the management of the floating interest rate risk exposure. The interest rate swaps have the effect of converting a portion of the outstanding debt from a floating to a fixed rate over the life of the interest rate swaps. Interest rate swaps exchange a receipt of floating interest for a payment of fixed interest which reduce the exposure to interest rate variability on the Partnership's outstanding floating-rate debt over the life of the interest rate swaps. As of June 30, 2019, there are interest rate swap agreements related to the Lampung facility ("Lampung interest rate swaps") and the commercial tranche of the $385 million facility ("$385 million interest rate swaps") floating rate debt that are designated as cash flow hedges for accounting purposes. As of June 30, 2018, there were interest rate swap agreements related to the Lampung, Gallant and Grace facilities floating rate debt that were designated as cash flow hedges for accounting purposes. As of January 31, 2019, the commercial and export credit tranches of the $385 million facility were drawn and the Gallant and Grace facilities were repaid. The interest rate swaps related to the Gallant and Grace facilities were also terminated on the same date. As of June 30, 2019, the following interest rate swap agreements were outstanding:
Fair
value
Interest
carrying
Fixed
rate
Notional
amount
interest
(in thousands of U.S. dollars)
index
amount
liability
Term
Rate (1)
LIBOR-based debt
Lampung interest rate swaps (2)
LIBOR
$
126,553
(3,969)
Sept 2026
2.8
%
$385 million facility swaps (2)
LIBOR
$
63,826
(3,364)
Jan 2026
2.9
%
$385 million facility swaps (2)
LIBOR
$
63,826
(3,015)
Oct 2025
2.8
%
$385 million facility swaps (2)
LIBOR
$
63,826
(2,767)
Jan 2026
2.7
%
$385 million facility swaps (2)
LIBOR
$
63,826
(2,522)
Jan 2026
2.7
%
1)
Excludes the margins paid on the floating-rate debt.
2)
All interest rate swaps are U.S. dollar denominated and principal amount reduces quarterly from the effective date of the interest rate swaps.
The Borrower under the Lampung facility entered five forward starting swap agreements with identical terms for a total notional amount of $237.1 million with an effective date of March 17, 2014. The swaps amortize over 12 years to match the outstanding balance of the Lampung facility and exchange 3-month USD LIBOR variable interest payments for fixed rate payments at 2.8%. The interest rate swaps were designated for accounting purposes as cash flow hedges of the variable interest payments on the Lampung facility. As of December 29, 2014, a prepayment of $7.9 million on the Lampung facility occurred which resulted in an amendment of the original interest rate swaps and the hedge was de-designated for accounting purposes. The other terms of the amended interest rate swaps did not change but the nominal amount of the interest rate swaps was reduced to match the outstanding debt. The amended interest rate swaps were re-designated as a cash flow hedge for accounting purposes.
As of December 31, 2018, the Partnership had entered into forward starting interest rate swaps with a nominal amount of $130.0 million to hedge part of the interest rate risk on the floating element of the interest rate for the commercial tranches of the $385 million facility. The Partnership will make fixed payments of 2.941% and 2.838%, based on a nominal amount of $65 million for each, in exchange for floating payments. The interest rate swaps were designated for accounting purposes as cash flow hedges of the variable interest payments for $130.0 million of the commercial tranches of the $385 million facility which was expected to be drawn and was drawn on January 31, 2019. In February 2019, the Partnership entered into interest rate swaps related to the $385 million facility with a nominal amount of $127.7 million for which the Partnership will make fixed payments of 2.650% and 2.735% based on nominal amount of $63.8 million for each. The interest rate swaps were designated for accounting purposes as cash flow hedges of the variable interest payments for $127.7 million of the commercial tranches of the $385 million facility. The export credit tranches have a fixed interest rate and, therefore, no variability in cash flows as a result of changes in interest rates.
The following table presents the location and fair value amounts of derivative instruments, segregated by type of contract, on the consolidated balance sheets. All derivatives are designated as cash flow hedging instruments.
Fair value of derivative instruments
Current
Long-term
Current
Long-term
assets:
assets:
liabilities:
liabilities:
derivative
derivative
derivative
derivative
(in thousands of U.S. dollars)
instruments
instruments
instruments
instruments
As of June 30, 2019
Interest rate swaps
$
—
$
—
$
(2,199)
$
(13,438)
As of December 31, 2018
Interest rate swaps
$
1,199
$
—
$
(259)
$
(2,438)
The following effects of cash flow hedges relating to interest rate swaps are included in interest expense and income tax expense in the consolidated statements of income which are the same lines as the earnings effects of the hedged item for the three and six months ended June 30, 2019.
Effect of cash flow hedge accounting on the consolidated statement of income
Three months ended
Six months ended
June 30, 2019
June 30, 2019
Interest
Income tax
Interest
Income tax
(in thousands of U.S. dollars)
expense
benefit
expense
benefit
Gain (loss) on interest rate swaps in cash flow hedging relationships:
Reclassification from accumulated other comprehensive income included in hedge effectiveness
$
(113)
$
—
$
(112)
$
—
Amortization of amount excluded from hedge effectiveness
224
—
468
—
Reclassification discontinued hedge and initial fair value from accumulated other comprehensive income based on amortization approach
(248)
54
(475)
117
Settlement of cash flow hedge
—
—
199
—
Total gains (losses) on derivative instruments
$
(137)
$
54
$
80
$
117
The settlement of cash flow hedge related to the interest rate swaps for Gallant/Grace facility. The Gallant/Grace interest rate swaps were terminated when the facility was extinguished on January 31, 2019. Due to the termination, the counterparties of the Gallant/Grace interest rate swaps paid settlement amounts resulting in a gain on the settlement of the cash flow hedge.
The following effects of cash flow hedges relating to interest rate swaps are included in total gains (losses) on derivative instruments in the consolidated statements of income for the three and six months ended June 30, 2018.
Three months ended
Six months ended
June 30,
June 30,
(in thousands of U.S. dollars)
2018
2018
Interest rate swaps:
Ineffective portion of cash flow hedge
$
(21)
$
22
Amortization of amount excluded from hedge effectiveness
779
1,581
Reclassification from accumulated other comprehensive income
(214)
(428)
Unrealized gains (losses)
544
1,175
Realized gains (losses)
—
—
Total gains (losses) on derivative instruments
$
544
$
1,175
The effect of cash flow hedges relating to interest rate swaps and the related tax effects on other comprehensive income, changes in accumulated other comprehensive income (“OCI”) and on earnings is as follows as of and for the period ended June 30, 2019.
Effect of cash flow hedge accounting on accumulated other comprehensive income (OCI) and earnings
Cash Flow Hedge
Accumulated other comprehensive income
Before tax
Tax benefit
Accumulated OCI:
Earnings
(in thousands of U.S. dollars)
gains (losses)
(expense)
Net of tax
Interest expense
Tax benefit
Accumulated OCI as of December 31, 2018
$
(5,902)
565
$
(5,337)
Initial value of interest rate swap to be recognized in earnings on amortization approach
(625)
—
(625)
Effective portion of unrealized loss on cash flow hedge
(12,896)
—
(12,896)
Reclassification from accumulated other comprehensive income included in hedge effectiveness
112
112
(112)
Reclassification discontinued hedge and initial fair value from accumulated other comprehensive income based on amortization approach
475
(117)
358
(475)
117
Other comprehensive income for period
(12,934)
(117)
(13,051)
Accumulated OCI as of June 30, 2019
$
(18,836)
448
$
(18,388)
Gain (loss) reclassified to earnings
$
(587)
$
117
The effect of cash flow hedges relating to interest rate swaps and the related tax effects on other comprehensive income and changes in accumulated other comprehensive income ("OCI") is as follows as of and for the period ended June 30, 2018.
Cash Flow Hedge
Tax
Before tax gains
benefit
Accumulated
(in thousands of U.S. dollars)
(losses)
(expense)
Net of tax
OCI
Balance as of December 31, 2017
$
(3,612)
864
(2,748)
$
(2,748)
Effective portion of unrealized loss on cash flow hedge
4,144
—
4,144
4,144
Reclassification of amortization of cash flow hedge to earnings
428
(165)
263
263
Other comprehensive income for period
4,572
(165)
4,407
4,407
Balance as of June 30, 2018
$
960
699
1,659
$
1,659
As of June 30, 2019, the estimated amounts to be reclassified from accumulated other comprehensive income to earnings during the next twelve months is $2.5 million for amortization of accumulated other comprehensive income.
Foreign exchange risk
All financing, interest expenses from financing and most of the Partnership’s revenue and expenditures for vessel improvements are denominated in U.S. dollars. Certain operating expenses can be denominated in currencies other than U.S. dollars. For the six months ended June 30, 2019 and the year ended December 31, 2018, no derivative instruments have been used to manage foreign exchange risk.
Credit risk
Credit risk is the exposure to credit loss in the event of non-performance by the counterparties related to cash and cash equivalents, restricted cash, trade receivables and interest rate swap agreements. In order to minimize counterparty risk, bank relationships are established with counterparties with acceptable credit ratings at the time of the transactions. Credit risk related to receivables is limited by performing ongoing credit evaluations of the customers’ financial condition. In addition, Höegh LNG guarantees the payment of the Höegh Gallant time charter hire under certain circumstances. PGN also guarantees PGN LNG’s obligations under the PGN FSRU Lampung time charter. The other time charters do not have parent company guarantees.
Concentrations of risk
Financial instruments, which potentially subject the Partnership to significant concentrations of credit risk, consist principally of cash and cash equivalents, restricted cash, trade receivabl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are three charterers so there is a concentration of risk related to trade receivables. Credit risk related to trade receivables is limited by performing ongoing credit evaluations of the customer’s financial condition. In addition, Höegh LNG guarantees the payment of the Höegh Gallant time charter hire under certain circumstances. No allowance for doubtful accounts, or impairment loss, was recorded for the three and six months ended June 30, 2019 and 2018 and the year ended December 31, 2018. While the maximum exposure to loss due to credit risk is the book value of trade receivables at the balance sheet date, should the time charters for the PGN FSRU Lampung , the Höegh Gallant or the Höegh Grace terminate prematurely, or the option to acquire the PGN FSRU Lampung be exercised , there could be delays in obtaining new time charters and the hire rates could be lower depending upon the prevailing market conditions.</t>
  </si>
  <si>
    <t>Commitments and contingencies</t>
  </si>
  <si>
    <t>14. Commitments and contingencies
Contractual commitments
As of June 30, 2019, the Partnership has no material commitments for capital expenditures.
Claims and Contingencies
Joint ventures claims and accruals
Under the Neptune and the Cape Ann time charters, the joint ventures undertake to ensure that the vessel always meets specified performance standards during the term of the time charters. The performance standards include the vessel not exceeding a maximum average daily boil-off of LNG, subject to certain contractual exclusions, as specified in the time charter. Pursuant to the charters, the hire rate is subject to deduction by the charterer by, among other things, sums due in respect of the joint ventures’ failure to satisfy the specified performance standards during the period. The charterer requested that the joint ventures calculate and present the boil-off since the beginning of the charters, compared with maximum average daily boil-off allowed under the time charter. The charters for the Neptune and Cape Ann started in 2009 and 2010, respectively. On September 8, 2017, the charterer notified the joint ventures that it was formally making a claim for compensation in accordance with the provisions of the charters for a stated quantity of LNG exceeding the maximum average daily boil-off since the beginning for the charters. The claim asserted a gross amount of compensation of $58 million for the excess boil-off volume but the claim recognized that the calculations for the amount required adjustment for allowable exclusions under the charters. Accruals are recorded for loss contingencies or claims when it is probable that a liability will be incurred, and the amount of loss can be reasonably estimated. As of September 30, 2017, the joint ventures determined the liability associated with the boil-off claim was probable and could be reasonably estimated resulting in a total accrual of $23.7 million which was recorded as a reduction of time charter revenues in the third quarter of 2017. The Partnership's 50% share of the accrual was approximately $11.9 million, which remained unchanged as of December 31, 2017. The charterer and the joint ventures referred the claim to arbitration. The charterer's claim as submitted in the arbitration request was for a gross amount of $52 million, covering a shorter time period for the time period for the first performance period as defined in the time charters, as well as interest and expenses. The charterer reserved its right to make a further claim with respect to subsequent performance periods. Subsequently, the charterer and the joint ventures asked the arbitration tribunal for a partial determination on certain key contractual interpretations and the proceedings commenced in November 2018.
In March 2019, the tribunal's determination was received. The determination did not cover all the questions of contractual interpretation on which there is disagreement between the parties. Apart from one issue, the tribunal's conclusions on the contractual interpretations were unambiguous. For the remaining issue related to the calculation of a deduction from the gross claim, the tribunal did not specify how the deduction should be determined. As a result, there remains significant uncertainty in the evaluation of the potential outcome of the boil-off claim. Based on the tribunal's determination, the joint ventures updated their estimates to cover the period from the start of the time charters to December 31, 2018 and alternative interpretations of the tribunal's determination for the deduction to the gross claim and the other disputed contractual provisions. Accordingly, the range of estimates was not directly comparable to the $52 million gross claim initially raised by the charterer through the end of the defined performance period. Based upon the additional information from the tribunal's determination and updated estimates of the potential range of liability, the joint ventures concluded the existing accrual of $23.7 million continued to represent their best estimate of the probable liability as of December 31, 2018. Accordingly, the accrual was unchanged as of December 31, 2018 and as of June 30, 2019.
On June 14, 2019, the charterer served an updated claim submission for approximately $54 million to the tribunal, incorporating claims for the second performance period and certain other claims. The owners do not agree with the charterer's claims or its interpretation of the deduction to the gross claim in accordance with the tribunal's determination. As a result, the owners are in the process of developing a response to the updated claim submission. In addition, the charterer and the owners continue discussions with the objective of reaching a negotiated solution.
Depending on interpretations of the deduction to the gross claim and the other disputed contractual provisions and based on additional information available for the period ended June 30, 2019, the joint ventures estimate that their aggregate liability associated with the boil-off claim could range between $15 million to $35 million, of which the Partnership's share would be 50%. As of June 30, 2019, there were no significant changes to the estimates of the potential range of liability compared with December 31, 2018. Accordingly, the accrual was unchanged as of June 30, 2019. The Partnership's 50% share of the accrual remains at approximately $11.9 million as of June 30, 2019. Refer to notes 7 and 10. Given the on-going discussions of the parties, the claim may be settled through a negotiated solution between the parties. However, it is also possible that the claim could ultimately be settled through further arbitration.
The joint ventures will continue to monitor this issue and adjust accruals, as might be required, based upon additional information and further developments. Höegh LNG and the other major owner guarantee the performance and payment obligations of the joint ventures under the time charters. The guarantees are joint and several for the performance obligations and several for the payment obligations. Depending on the amount and timing of the potential settlement and whether such settlement is funded by the performance guarantees by Höegh LNG and the other major owner or by the joint ventures, a settlement of the claim for boil-off with the charterer could have a material adverse effect on the joint ventures’ financial condition and results of operations. As a precaution, the joint ventures suspended payments on their shareholder loans as of September 30, 2017 pending the outcome of the boil-off claim. Refer to note 7.
To the extent that an excess boil-off claim results in a settlement, the Partnership would be indemnified by Höegh LNG for its share of the cash impact of any settlement. Refer to note 11. The ultimate outcome of the boil-off claim, on an isolated basis, is not expected to have a material adverse effect on the Partnership’s financial position. However, other concessions, if any, would not be expected to be indemnified. In addition, the joint ventures expect to incur costs for certain capital improvements to address boil-off issues and maintenance requirements that will not be reimbursed by the charterer or Höegh LNG for which the Partnership’s 50% share is expected to be approximately $0.2 million and $1.0 million for the years ended December 31, 2019 and 2020, respectively. Furthermore, the suspension of the payments of the shareholder loans reduces cash flows available to the Partnership. In addition, the increase in the accruals for, or the resolution of, the excess boil-off claim may have a material adverse effect on the Partnership’s results of operations for that period.
No indemnification claims were filed for the three or six months ended June 30, 2019. For the year ended December 31, 2018 the Partnership filed claims for expenses incurred of $0.3 million and received indemnification payments of $0.3 million from Höegh LNG.
Indonesian corporate income tax
Based upon the Partnership' s experience in Indonesia, tax regulations, guidance and interpretation in Indonesia may not always be clear and may be subject to alternative interpretations or changes in interpretations over time. The Partnership' s Indonesian subsidiary is subject to examination by the Indonesian tax authorities for up to five years following the completion of a fiscal year. The examinations may lead to ordinary course adjustments or proposed adjustments to the Partnership’s taxes with respect to years under examination. In December 2018, the examination for the years 2013 and 2014 was completed resulting in the settlement of approximately $0.9 million related to uncertain tax positions. Future examinations may or may not result in changes to the Partnership’s provisions on tax filings from 2015 through 2018.
PGN LNG claims including delay liquidated damages
The Partnership was indemnified by Höegh LNG for i) any hire rate payments not received under the PGN FSRU Lampung time charter for the period commencing on August 12, 2014 through the acceptance date of the PGN FSRU Lampung and ii) non-budgeted expenses (including warranty costs associated with repairs of the Mooring) incurred in connection with the PGN FSRU Lampung project prior to the date of acceptance, and for iii) certain subsequently incurred non-budgeted costs and expenses.
No indemnification claims were filed or received for the three and six months ended June 30, 2019, respectively. The Partnership received payments for filed claims for indemnification with respect to non-budgeted expenses (including the warranty provision, value added tax, withholding tax and other non-budgeted expenses) of approximately $0.9 million for the year ended December 31, 2018, which were recorded as a contribution to equity. Indemnification payments received from Höegh LNG are subject to repayment to the extent the amounts are subsequently recovered from insurance or deemed reimbursable by the charterer.
In the first quarter of 2019, insurance proceeds of approximately $0.06 million were received related to repairs under the warranty for the Mooring. The Partnership had been indemnified by Höegh LNG for all warranty provisions at the time the costs were incurred, and the Partnership refunded the amount recovered by insurance to Höegh LNG in the second quarter of 2019. For the year ended December 31, 2018, the Partnership refunded to Höegh LNG approximately $2.4 million related to insurance proceeds received related to the warranty provision and costs for previous years determined to be reimbursable by the charterer. Refer to note 11.
Höegh Gallant claims and indemnification
The Partnership is indemnified by Höegh LNG for losses incurred in connection with the commencement of services under the Höegh Gallant time charter (including technical issues).
No indemnification claims were filed or received for the three or six months ended June 30, 2019, respectively.
For the year ended December 31, 2018, the Partnership filed claims of $0.5 million for indemnification of losses incurred in connection with the time charter. An indemnification payment of $0.5 million received from Höegh LNG for the year ended December 31, 2018, was recorded as a contribution to equity. Refer to note 11.</t>
  </si>
  <si>
    <t>Issuance of common units and Series A Preferred Units</t>
  </si>
  <si>
    <t>15. Issuance of common units and Series A Preferred Units
On January 26, 2018, the Partnership entered into a sales agreement with the Agent. Under the terms of the sales agreement, the Partnership may offer and sell up to $120 million in aggregate offering number of common units and Series A preferred units, from time to time, through the Agent, acting as agent for the Partnership. Sales of such units may be made in negotiated transactions or transactions that are deemed to be “at the market” offerings, including sales made directly on the New York Stock Exchange or through a market marker other than on an exchange.
The Partnership did not issue any Series A preferred or common units for the period ended March 31, 2019. For the period April 1, 2019 to June 30, 2019, the Partnership sold 51,267 Series A preferred units under the ATM program at an average gross sales price of $26.14 per unit and received net proceeds, after sales commissions, of $1.3 million. For the period from April 1, 2019 to June 30, 2019, the Partnership sold 53,160 common units under the ATM program at an average sales price of $19.60 per unit and received net proceeds, after sales commissions, of $1.0 million. The Partnership paid an aggregate of $0.04 million in sales commissions to the Agent in connection with such sales in the period from April 1, 2019 to June 30, 2019. From the commencement of the ATM program in January 2018 through June 30, 2019, the Partnership sold 1,580,337 Series A preferred units and 306,266 common units and received net proceeds of $40.0 million and $5.6 million, respectively. The compensation paid to the Agent for such sales was $0.8 million.
Three months ended June 30, 2019
Series A
Preferred
(in thousands of U.S. dollars)
Common units
Units
Total
Gross proceeds for units issued
$
1,042
1,395
$
2,437
Less: Commissions
(13)
(79)
(92)
Net proceeds for units issued
$
1,029
1,316
$
2,345</t>
  </si>
  <si>
    <t>Common, subordinated and preferred units</t>
  </si>
  <si>
    <t>16. Common, subordinated and preferred units
The following table shows the movements in the number of common units, subordinated units and preferred units from December 31, 2017 until June 30, 2019:
Common
Common
8.75% Series A
Units
Units
Subordinated
Preferred
(in units)
Public
Höegh LNG
Units
Units
December 31, 2017
17,648,844
2,116,060
13,156,060
4,600,000
June 6, 2018; Awards to non-employee directors as compensation for directors' fees
8,840
—
—
—
July 5, 2018; Awards to non-employee directors as compensation for directors' fees
2,210
—
—
—
Units issued to staff at Höegh LNG during 2018
14,622
(14,622)
—
—
Phantom units issued to CEO/CFO during 2018
17,079
—
—
—
ATM program (from January 26, 2018 to December 31, 2018)
253,106
—
—
1,529,070
December 31, 2018
17,944,701
2,101,438
13,156,060
6,129,070
ATM program (from April 1, 2019 to June 30, 2019)
53,160
—
—
51,267
June 4, 2019; Awards to non-employee directors as compensation for directors' fees
8,944
—
—
—
June 30, 2019
18,006,805
2,101,438
13,156,060
6,180,377
As of June 30, 2019, and December 31, 2018, Höegh LNG owned 2,101,438 common units and 13,156,060 subordinated units. Subordinated units are not entitled to vote for the four elected directors to the Partnership’s board of directors. The general partner has a non-economic interest and has no units.
Refer to note 17 for information on distributions to common and subordinated unitholders.
The Series A preferred units represent perpetual equity interests in the Partnership and, unlike the Partnership’s debt, do not give rise to a claim for payment of a principal amount at a particular date. The Series A preferred units rank senior to the Partnership’s common units and subordinated units as to the payment of distributions and amounts payable upon liquidation, dissolution or winding up but junior to all the Partnership’s debt and other liabilities. The Series A preferred units have a liquidation preference of $25.00 per unit. At any time on or after October 5, 2022, the Partnership may redeem, in whole or in part, the Series A preferred units at a redemption price of $25.00 per unit plus an amount equal to all accumulated and unpaid distributions thereon to the date of redemption. The distribution rate on the Series A preferred units is 8.75% per annum of the $25.00 per unit value (equivalent to $2.1875 per annum per unit). The distributions are cumulative and recorded when declared. However, since the Series A preferred units rank senior to the Partnership’s common and subordinated units, the portion of net income, equivalent to the Series A preferred units’ paid and undeclared distributions for that period, is reflected as Preferred unitholders’ interest in net income on the consolidated statement of income. Distributions are payable quarterly, when, and if declared by the Partnership’s board of directors out of legally available funds for such purpose. Holders of the Series A preferred units generally have no voting rights. However, if and whenever distributions payable on the Series A preferred units are in arrears for six or more quarterly periods, whether or not consecutive, holders of Series A Preferred Units will be entitled to replace one of the members of the Partnership's board of directors appointed by the general partner with a person nominated by such holders.</t>
  </si>
  <si>
    <t>Earning per unit and cash distributions</t>
  </si>
  <si>
    <t>17. Earning per unit and cash distributions
The calculation of basic and diluted earnings per unit are presented below:
Three months ended
Six months ended
June 30,
June 30,
(in thousands of U.S. dollars, except per unit numbers)
2019
2018
2019
2018
Net income
$
6,156
$
19,944
$
20,291
$
41,630
Adjustment for:
Preferred unitholders' interest in net income
3,378
3,003
6,742
5,663
Limited partners' interest in net income
2,778
16,941
13,549
35,967
Less: Dividends paid or to be paid (1)
(15,036)
(14,988)
(30,068)
(29,942)
Under (over) distributed earnings
(12,258)
1,953
(16,519)
6,025
Under (over) distributed earnings attributable to:
Common units public
(6,636)
1,053
(8,942)
3,252
Common units Höegh LNG
(774)
124
(1,044)
383
Subordinated units Höegh LNG
(4,848)
776
(6,533)
2,390
(12,258)
1,953
(16,519)
6,025
Basic weighted average units outstanding (in thousands)
Common units public
17,978
17,827
17,962
17,790
Common units Höegh LNG
2,101
2,101
2,101
2,102
Subordinated units Höegh LNG
13,156
13,156
13,156
13,156
Diluted weighted average units outstanding (in thousands)
Common units public
17,996
17,839
17,976
17,804
Common units Höegh LNG
2,101
2,101
2,101
2,102
Subordinated units Höegh LNG
13,156
13,156
13,156
13,156
Earnings per unit (2):
Common unit public (basic and diluted)
$
0.07
$
0.50
$
0.38
$
1.07
Common unit Höegh LNG (basic and diluted) (3)
$
0.10
$
0.53
$
0.44
$
1.11
Subordinated unit Höegh LNG (basic and diluted) (3)
$
0.10
$
0.53
$
0.44
$
1.11
(1)
Includes all distributions paid or to be paid in relationship to the period, regardless of whether the declaration and payment dates were prior to the end of the period and is based the number of units outstanding at the period end.
(2)
Effective March 21, 2019, granted 10,917 phantom units to the CEO/CFO of the Partnership. One-third of such phantom units vest as of November 30, 2019, 2020 and 2021, respectively. Effective March 23, 2018, the Partnership granted 14,584 phantom units to the then-serving CEO/CFO of the Partnership. One-third of such phantom units vest as of November 30, 2019, 2020 and 2021, respectively. Effective June 3, 2016, the Partnership granted 21,500 phantom units to the then-serving CEO/CFO of the Partnership. One-third of such phantom units vest as of December 31, 2017, November 30, 2018 and November 30, 2019, respectively. On September 14, 2018, the plan was amended for to extend the terms and conditions of such unvested units for the grants effective March 23, 2017 and June 3, 2016 of the then-serving CEO/CFO that resigned as CEO/CFO of the Partnership. The phantom units impact the diluted weighted average units outstanding; however, the increase in weighted average number of units was not significant enough to change the earnings per unit. Therefore, the basic and diluted earnings per unit are the same for the period ended June 30, 2019.
(3)
Includes total amounts attributable to incentive distributions rights of $399 and $798 for the three and six months ended June 30, 2019, respectively, of which $55 and $110 for the three and six months ended June 30, 2019, respectively, were attributed to common units owned by Höegh LNG. Total amounts attributable to incentive distributions rights of $344 and $688 for the three and six months ended June 30, 2019, respectively, were attributed to subordinated units owned by Höegh LNG. For the three and six months ended June 30, 2018, total amounts attributable to incentive distributions rights of $398 and $795, of which $55 and $109 were attributed to common units owned by Höegh LNG and $343 and $685 were attributed to subordinated units owned by Höegh LNG.
Earnings per unit is calculated by dividing net income by the weighted average number of common and subordinated units outstanding during the applicable period.
The common unitholders’ and subordinated unitholders’ interest in net income are calculated as if all net income were distributed according to terms of the Partnership’s Second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iii) provide funds for payments on the Series A preferred units; and iv) provide funds for distributions to the unitholders for any one or more of the next four quarters. Therefore, the earnings per unit are not indicative of future cash distributions that may be made. Unlike available cash, net income is affected by non-cash items, such as depreciation and amortization, unrealized gains or losses on derivative instruments and unrealized gains or losses on foreign exchange transactions.
During the subordination period, the common units will have the right under the Partnership Agreement to receive distributions of available cash from operating surplus in an amount equal to the minimum quarterly distribution of $0.3375 per unit, plus any arrearages in the payment of the minimum quarterly distribution on the common units from prior quarters, before any distributions of available cash from operating surplus may be made on the subordinated units. Distribution arrearages do not accrue on the subordinated units.
Distributions of available cash from operating surplus are to be made in the following manner for any quarter during the subordination period:
·
first , 100.0% to the common unitholders, pro rata, until the Partnership distributes for each outstanding common unit an amount equal to the minimum quarterly distribution of $0.3375 for that quarter;
·
second , 100.0% to the common unitholders, pro rata, until the Partnership distributes for each outstanding common unit an amount equal to any arrearages in payment of the minimum quarterly distribution on the common units for any prior quarters during the subordination period; and
·
third , 100.0% to the subordinated unitholders, pro rata, until the Partnership distributes for each subordinated unit an amount equal to the minimum quarterly distribution of $0.3375 for that quarter.
In addition, Höegh LNG currently holds all the IDRs in the Partnership. IDRs represent the rights to receive an increasing percentage of quarterly distributions of available cash for operating surplus after the minimum quarterly distribution and the target distribution levels have been achieved.
If for any quarter during the subordination period:
·
the Partnership has distributed available cash from operating surplus to the common and subordinated unitholders in an amount
equal to the minimum quarterly distribution; and
·
the Partnership has distributed available cash from operating surplus on outstanding common units in an amount necessary to eliminate any cumulative arrearages in payment of the minimum quarterly distribution;
then, the Partnership will distribute any additional available cash from operating surplus for that quarter among the unitholders and the holders of the IDRs in the following manner:
·
first , 100.0% to all common and subordinated unitholders, pro rata, until each such unitholder receives a total of $0.388125 per unit for that quarter (the “first target distribution”);
·
second , 85.0% to all common and subordinated unitholders, pro rata, and 15.0% to the holders of the IDRs, pro rata, until each such unitholder receives a total of $0.421875 per unit for that quarter (the “second target distribution”);
·
third , 75.0% to all common and subordinated unitholders, pro rata, and 25.0% to the holders of the IDRs, pro rata, until each such unitholder receives a total of $0.50625 per unit for that quarter (the “third target distribution”); and
·
thereafter , 50.0% to all common and subordinated unitholders, pro rata, and 50.0% to the holders of the IDRs, pro rata.
In each case, the amount of the target distribution set forth above is exclusive of any distributions to common unitholders to eliminate any cumulative arrearages in payment of the minimum quarterly distribution. The percentage interests set forth above assume that the Partnership does not issue additional classes of equity securities.</t>
  </si>
  <si>
    <t>Subsequent events</t>
  </si>
  <si>
    <t>18. Subsequent events
On August 12, 2019, the Partnership drew $48.3 million on the revolving credit facility under the $385 million facility. On August 13, 2019, the Partnership repaid $34.0 million on the $85 million revolving credit facility.
On August 14, 2019, the Partnership paid a quarterly cash distribution with respect to the quarter ended June 30, 2019 of $0.44 per common and subordinated unit. The total amount of the distribution was $15.0 million.
On August 15, 2019, the Partnership paid a cash distribution of $3.4 million, or $0.546875 per Series A preferred unit, for the period commencing on May 15, 2019 to August 14,2019.</t>
  </si>
  <si>
    <t>Significant accounting policies (Policies)</t>
  </si>
  <si>
    <t>Basis of presentation</t>
  </si>
  <si>
    <t xml:space="preserve">Basis of presentation
The accompanying unaudited condensed interim consolidated financial statements are prepared in accordance with United States generally accepted accounting principles (“US GAAP”) for interim financial information. In the opinion of Management, all adjustments considered necessary for a fair presentation, which are of a normal recurring nature, have been included. All inter-company balances and transactions are eliminated. The footnotes are condensed and do not include all the disclosures required for a complete set of financial statements. Therefore, the unaudited condensed interim consolidated financial statements should be read in conjunction with the audited financial statements for the year ended December 31, 2018, included in the Partnership’s Annual Report on Form 20‑F (the “Annual Report”).
It has been determined that PT Hoegh LNG Lampung, Hoegh LNG Cyprus Limited,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financial statements. Dividends may only be paid if the retained earnings are positive and a statutory reserve has been established equal to 20% of its paid-up capital under Indonesian law. As of June 30, 2019, PT Hoegh LNG Lampung is in the process of establishing the required statutory reserves and therefore is expected to be able to make dividend payments in the future under Indonesia law. Under the Lampung facility, there are limitations on cash dividends and loan distributions that can be made to the Partnership. Refer to note 9.
The Partnership has also determined that Hoegh LNG Cyprus Limited is a VIE, as the equity investment does not provide sufficient equity to permit the entity to finance its activities without intercompany loans. The Partnership is the primary beneficiary, as it has the power to make key operating decisions considered to be most significant to the VIE and receives all the expected benefits or expected losses. Therefore, 100% of the assets, liabilities, revenues and expenses of Hoegh LNG Cyprus Limited are included in the consolidated financial statements. Under Cayman Islands law, dividends may only be paid out of profits or capital reserves if the entity is solvent after the distribution. Dividends from Hoegh LNG Cyprus Limited may only be distributed out of profits and not from the share capital of the company. Dividends and other distributions from Hoegh LNG Cyprus Limited may only be distributed if after the dividend payment, the Partnership would remain in compliance with the financial covenants under the $385 million facility. Refer to note 9.
The Partnership has also determined that Höegh LNG Colombia Holding Ltd. is a VIE since the entity would not be able to finance its activities without intercompany loans to its subsidiary to finance the Höegh Grace . As of January 1, 2017, the Partnership is the primary beneficiary, as it has the power to make key operating decisions considered to be most significant to the VIE and receives the majority of the expected benefits or expected losses. Therefore, 100% of the assets, liabilities, revenues and expenses of Höegh LNG Colombia Holding Ltd., and subsidiaries, are included in the consolidated financial statements with a non-controlling interest reflected for the minority share until December 1, 2017. On December 1, 2017, the Partnership acquired the remaining 49% ownership interest in the Höegh Grace entities and, as of that date, there is no longer a non-controlling interest in the Höegh Grace entities. Under Cayman Islands law, dividends may only be paid out of profits or capital reserves if the entity is solvent after the distributions. Höegh LNG Colombia Holding Ltd. is dependent upon receiving dividends or other distributions from Höegh LNG FSRU IV Ltd. or Höegh LNG Colombia to pay distributions to the Partnership. Dividends and other distributions from Höegh LNG FSRU IV Ltd. and Höegh LNG Colombia may only be distributed if after the dividend payment, the Partnership would remain in compliance with the financial covenants under the $385 million facility. Refer to note 9.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balance sheets. For SRV Joint Gas Ltd., the Partnership had a receivable for the advances of $2.9 million and $2.8 million, respectively, and the Partnership’s accumulated losses or its share of net liabilities were $1.1 million and $0.8 million, respectively, as of June 30, 2019 and December 31, 2018. The Partnership’s carrying value for SRV Joint Gas Two Ltd. consists of a receivable for the advances of $0.8 million and $0.7 million, respectively, and the Partnership’s accumulated losses or its share of net liabilities of $2.9 million and $2.0 million, respectively, as of June 30, 2019 and December 31, 2018. The major reason that the Partnership’s accumulated losses in the joint ventures are net liabilities is due to the fair value adjustments for the interest rate swaps recorded as liabilities on the combined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losses), as the shares are pledged as security for the joint ventures’ long-term bank debt, and Höegh LNG’s commitment under long-term bank loan agreements to fund its share of drydocking costs and remarketing efforts in the event of an early termination of the charters. If the charters terminate for any reason that does not result in a termination fee, the joint ventures’ long-term bank debt would be subject to mandatory repayment. Dividend distributions require a) agreement of the other joint venture owners; b) fulfilment of requirements of the long-term bank loans; c) and under Cayman Islands law may be paid out of profits or capital reserves subject to the joint venture being solvent after the distribution. </t>
  </si>
  <si>
    <t xml:space="preserve">Significant accounting policies
The accounting policies used in the preparation of the unaudited condensed interim consolidated financial statements are consistent with those applied in the audited financial statements for the year ended December 31, 2018 included in the Partnership’s Annual Report. </t>
  </si>
  <si>
    <t>Derivative instruments
All derivative instruments are initially recorded at fair value as either assets or liabilities in the consolidated balance sheet and are subsequently remeasured to fair value, regardless of the purpose or intent for holding the derivative. The method of recognizing the resulting gain or loss is dependent on whether the contract is designated as a hedging instrument and qualifies for hedge accounting.
For derivative instruments that are not designated or that do not qualify for hedge accounting, the changes in the fair value of the derivative instruments are recognized in earnings. In order to designate a derivative as a cash flow hedge, formal documentation of the relationship between the derivative and the hedged item is required. This documentation includes the strategy and risk management objective for undertaking the hedge and the method that will be used to assess the effectiveness of the hedge.
Interest rate swaps are used for the management of interest rate risk exposure. The interest rate swaps have the effect of converting a portion of the outstanding debt from a floating to a fixed rate over the life of the interest rate swaps. As of January 1, 2019, the following accounting policies became effective for cash flow hedges of interest rate swaps.
For interest rate swaps qualifying as cash flow hedges, the fair value of the portion of the derivative instruments included in the assessment of hedge effectiveness ("hedge effectiveness") and the initial fair value of the hedge component excluded from hedge effectiveness are initially recorded in accumulated other comprehensive income as a component of total equity. Subsequent changes in fair value for the portion of the derivative instruments included in hedge effectiveness are recorded in other comprehensive income. In the periods when the hedged items affect earnings (interest expense is incurred for floating interest rate debt), the associated fair value changes on the hedging derivatives are transferred from accumulated other comprehensive income to the same line (interest expense) in the consolidated statement of income as the earnings effect of the hedged item. The initial fair value component excluded from hedge effectiveness is amortized to earnings over the life of the hedging instrument. The amortization is recognized the same line (interest expense) in the consolidated statement of income as the earnings effect of the hedged item. Any difference in the change in fair value of the hedge components excluded from hedge effectiveness and the amount recognized in earnings is recorded as a component of other comprehensive income. Prospective and retrospective hedge effectiveness is assessed on an ongoing basis. If a cash flow hedge is no longer deemed highly effective, hedge accounting is discontinued. If a cash flow hedge for an interest rate swap is terminated and the originally hedged item is still considered probable of occurring, the gains and losses initially recognized in accumulated other comprehensive income remain there until the hedged item impacts earnings, at which point they are amortized to earnings on a systematic and rational basis to interest expense in the consolidated statement of income. If the hedged items are no longer considered probable of occurring, amounts recognized in total equity are immediately transferred to interest expense in the consolidated statement of income. Cash flows from derivatives instruments that are accounted for as cash flow hedges are classified in the same category as the cash flows from the items being hedged.</t>
  </si>
  <si>
    <t>Recently adopted accounting pronouncements and Recently issued accounting pronouncements</t>
  </si>
  <si>
    <t>Recently adopted accounting pronouncements
In February 2016, the Financial Accounting Standards Board (“FASB”) issued revised guidance for leasing, Leases, that amends the accounting guidance on leases for both lessors and lessees. On January 1, 2019, the Partnership adopted the new standard using the optional transition method to apply the new standard at the transition date of January 1, 2019 with no retrospective adjustments to prior periods. Consequently, the accounting and disclosures for the prior periods continue to be presented in accordance with the previous standard for leases. The Partnership elected the package of practical expedients and has not reassessed conclusions under the previous standard about whether any expired or existing contracts are, or contain leases, lease classification, and initial direct costs for any existing leases. In addition, the election to use hindsight when determining lease term for modifications to existing leases at the transition date was applied. The Partnership adopted an accounting policy to apply the short-term lease expedient as a lessee for leases under 12-months. This includes classes of leases for office equipment, office premises and vehicles used for administrative purposes, as well as, short-term leases of equipment used for projects, drydocking or maintenance associated with the vessels.
The Partnership is the lessor for the time charters for its FSRUs. There were no changes to the timing or amount of revenue recognized and, therefore, no cumulative effect adjustment to retained earnings of initially applying the standard related to the lessor accounting. Additional qualitative and quantitative disclosures are required and have been implemented for reporting periods beginning as of January 1, 2019, while prior periods are not adjusted and continue to be reported under the previous accounting standards. Refer to note 4 for the qualitative and quantitative disclosures provided. As of January 1, 2019, cash payments received for the principal portion of the direct financing lease are presented as an operating cash inflow rather than as an investing cash inflow as presented for prior periods in the consolidated statement of cash flows.
The Partnership does not have any material leased assets. Adoption of the new standard resulted in recording a right-of-use asset and a lease liability on the consolidated balance sheet for operating leases of $0.15 million and $0.15 million, respectively, as of January 1, 2019. There was no cumulative effect adjustment to retained earnings of initially applying the standard related to the lessee accounting. As of June 30, 2019, the right-of-use asset and lease liability for operating leases was $0.13 million and $0.13 million, respectively. The right-of-use asset is included as a component of other equipment in the consolidated balance sheet. The current and long-term lease liabilities are included as components of accrued liabilities and other payables and other long-term liabilities, respectively.
In August 2017, the FASB issued revised guidance for Derivatives and Hedging, Targeted Improvements to Accounting for Hedging Activities . The guidance eliminates the requirement to separately measure and report hedge ineffectiveness. The entire change in fair value of the cash flow hedge included in the assessment of hedge effectiveness is included in other comprehensive income with the result that the hedge ineffectiveness is no longer recognized in earnings. Those amounts are reclassified to earnings in the same income statement line as the hedged item when the hedged item affects earnings. On January 1, 2019, the Partnership adopted the new standard on a prospective basis which had no material impact for accounting for cash flow hedges for the Partnership’s interest rate swaps. There was no cumulative effect adjustment to retained earnings from the initial application of the standard. However, certain amounts reclassified or recorded to earnings were reported as a component of interest expense in the first quarter of 2019 compared with the presentation in previous periods in the gain (loss) on derivative instruments line in the consolidated statements of income. In addition, the new disclosure requirements were applied on a prospective basis in note 13.
Recently issued accounting pronouncements
Recently issued accounting pronouncements are not expected to materially impact the Partnership.</t>
  </si>
  <si>
    <t>Segment information (Tables)</t>
  </si>
  <si>
    <t>Schedule of results of segments</t>
  </si>
  <si>
    <t>The following tables include the results for the segments for the three and six months ended June 30, 2019 and 2018.
Three months ended June 30, 2019
Joint venture
Majority
FSRUs
Total
held
(proportional
Segment
Consolidated
(in thousands of U.S. dollars)
FSRUs
consolidation)
Other
reporting
Eliminations
reporting
Time charter revenues
$
33,777
10,752
—
44,529
(10,752)
(1)
$
33,777
Total revenues
33,777
10,752
—
44,529
33,777
Operating expenses
(9,885)
(2,233)
(1,451)
(13,569)
2,233
(1)
(11,336)
Equity in earnings (losses) of joint ventures
—
—
—
—
(1,575)
(1)
(1,575)
Segment EBITDA
23,892
8,519
(1,451)
30,960
Depreciation and amortization
(5,589)
(2,452)
—
(8,041)
2,452
(1)
(5,589)
Operating income (loss)
18,303
6,067
(1,451)
22,919
15,277
Gain (loss) on derivative instruments
—
(4,649)
—
(4,649)
4,649
(1)
—
Other financial income (expense), net
(2,689)
(2,993)
(4,921)
(10,603)
2,993
(1)
(7,610)
Income (loss) before tax
15,614
(1,575)
(6,372)
7,667
—
7,667
Income tax benefit (expense)
(1,511)
—
—
(1,511)
—
(1,511)
Net income (loss)
$
14,103
(1,575)
(6,372)
6,156
—
$
6,156
Preferred unitholders’ interest in net income
—
—
—
—
3,378
(2)
3,378
Limited partners' interest in net income (loss)
$
14,103
(1,575)
(6,372)
6,156
(3,378)
(2)
$
2,778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Three months ended June 30, 2018
Joint venture
Majority
FSRUs
Total
held
(proportional
Segment
Consolidated
(in thousands of U.S. dollars)
FSRUs
consolidation)
Other
reporting
Eliminations
reporting
Time charter revenues
$
35,510
10,576
—
46,086
(10,576)
(1)
$
35,510
Other revenue
1,100
(3)
—
—
1,100
—
(1)
1,100
Total revenues
36,610
10,576
—
47,186
36,610
Operating expenses
(6,383)
(2,709)
(1,180)
(10,272)
2,709
(1)
(7,563)
Equity in earnings (losses) of joint ventures
—
—
—
—
5,111
(1)
5,111
Segment EBITDA
30,227
7,867
(1,180)
36,914
Depreciation and amortization
(5,268)
(2,399)
—
(7,667)
2,399
(1)
(5,268)
Operating income (loss)
24,959
5,468
(1,180)
29,247
28,890
Gain (loss) on derivative instruments
544
2,967
—
3,511
(2,967)
(1)
544
Other financial income (expense), net
(6,839)
(3,324)
(785)
(10,948)
3,324
(1)
(7,624)
Income (loss) before tax
18,664
5,111
(1,965)
21,810
—
21,810
Income tax expense
(1,845)
—
(21)
(1,866)
—
(1,866)
Net income (loss)
$
16,819
5,111
(1,986)
19,944
—
$
19,944
Preferred unitholders’ interest in net income
—
—
—
—
3,003
(2)
3,003
Limited partners' interest in net income (loss)
$
16,819
5,111
(1,986)
19,944
(3,003)
(2)
$
16,941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3)
Other revenue consists of insurance proceeds received for claims related to repairs under the Mooring warranty. The Partnership was indemnified by Höegh LNG for the cost of the repairs related to the Mooring, subject to repayment to the extent recovered from insurance proceeds. Refer to notes 4, 11 and 14.
Six months ended June 30, 2019
Joint venture
Majority
FSRUs
Total
held
(proportional
Segment
Consolidated
(in thousands of U.S. dollars)
FSRUs
consolidation)
Other
reporting
Eliminations
reporting
Time charter revenues
$
69,852
21,081
—
90,933
(21,081)
(1)
$
69,852
Other revenue
64
(3)
—
—
64
(1)
64
Total revenues
69,916
21,081
—
90,997
69,916
Operating expenses
(16,583)
(4,112)
(3,222)
(23,917)
4,112
(1)
(19,805)
Equity in earnings (losses) of joint ventures
—
—
—
—
(1,223)
(1)
(1,223)
Segment EBITDA
53,333
16,969
(3,222)
67,080
Depreciation and amortization
(10,912)
(5,005)
—
(15,917)
5,005
(1)
(10,912)
Operating income (loss)
42,421
11,964
(3,222)
51,163
37,976
Gain (loss) on debt extinguishment
1,030
—
—
1,030
(1)
1,030
Gain (loss) on derivative instruments
—
(7,190)
—
(7,190)
7,190
(1)
—
Other financial income (expense), net
(6,926)
(5,997)
(8,368)
(21,291)
5,997
(1)
(15,294)
Income (loss) before tax
36,525
(1,223)
(11,590)
23,712
—
23,712
Income tax expense
(3,421)
—
—
(3,421)
—
(3,421)
Net income (loss)
$
33,104
(1,223)
(11,590)
20,291
—
$
20,291
Preferred unitholders’ interest in net income
—
—
—
—
6,742
(2)
6,742
Limited partners' interest in net income (loss)
$
33,104
(1,223)
(11,590)
20,291
(6,742)
(2)
$
13,549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3)
Other revenue consists of insurance proceeds received for claims related to repairs under the Mooring warranty. The Partnership was indemnified by Höegh LNG for the cost of the repairs related to the Mooring, subject to repayment to the extent recovered from insurance proceeds. The amount was refunded to Höegh LNG during the second quarter of 2019. Refer to notes 4, 11 and 14.
As of June 30, 2019
Joint venture
Majority
FSRUs
Total
held
(proportional
Segment
Consolidated
(in thousands of U.S. dollars)
FSRUs
consolidation)
Other
reporting
Eliminations
reporting
Vessels, net of accumulated depreciation
$
650,596
256,825
—
907,421
(256,825)
(1)
$
650,596
Net investment in direct financing lease
281,035
—
—
281,035
—
281,035
Goodwill
251
—
—
251
—
251
Advances to joint ventures
—
—
3,679
3,679
—
3,679
Total assets
1,007,373
288,725
8,249
1,304,347
(288,725)
(1)
1,015,622
Accumulated losses of joint ventures
—
—
50
50
(4,081)
(1)
(4,031)
Expenditures for vessels &amp; equipment
183
79
—
262
(79)
(2)
183
Expenditures for drydocking
2,862
39
—
2,901
(39)
(2)
2,862
Principal repayment direct financing lease
2,038
—
—
2,038
—
2,038
Amortization of above market contract
$
1,800
—
—
1,800
—
$
1,800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Six months ended June 30, 2018
Joint venture
Majority
FSRUs
Total
held
(proportional
Segment
Consolidated
(in thousands of U.S. dollars)
FSRUs
consolidation)
Other
reporting
Eliminations
reporting
Time charter revenues
$
70,395
21,572
—
91,967
(21,572)
(1)
$
70,395
Other revenue
1,100
(3)
—
—
1,100
(1)
1,100
Total revenues
71,495
21,572
—
93,067
71,495
Operating expenses
(12,917)
(5,182)
(3,186)
(21,285)
5,182
(1)
(16,103)
Equity in earnings (losses) of joint ventures
—
—
—
—
14,481
(1)
14,481
Segment EBITDA
58,578
16,390
(3,186)
71,782
Depreciation and amortization
(10,536)
(4,800)
—
(15,336)
4,800
(1)
(10,536)
Operating income (loss)
48,042
11,590
(3,186)
56,446
59,337
Gain (loss) on derivative instruments
1,175
9,482
—
10,657
(9,482)
(1)
1,175
Other financial income (expense), net
(13,409)
(6,591)
(1,498)
(21,498)
6,591
(1)
(14,907)
Income (loss) before tax
35,808
14,481
(4,684)
45,605
—
45,605
Income tax expense
(3,954)
—
(21)
(3,975)
—
(3,975)
Net income (loss)
$
31,854
14,481
(4,705)
41,630
—
$
41,630
Preferred unitholders’ interest in net income
—
—
—
—
5,663
(2)
5,663
Limited partners' interest in net income (loss)
$
31,854
14,481
(4,705)
41,630
(5,663)
(2)
$
35,967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3)
Other revenue consists of insurance proceeds received, subsequent to June 30, 2018, for claims related to repairs under the Mooring warranty. The Partnership was indemnified by Höegh LNG for the cost of the repairs, subject to repayment to the extent recovered from insurance proceeds. The amount was refunded to Höegh LNG during the third quarter of 2018. Refer to notes 4, 11 and 14.
As of December 31, 2018
Joint venture
Majority
FSRUs
Total
held
(proportional
Segment
Consolidated
(in thousands of U.S. dollars)
FSRUs
consolidation)
Other
reporting
Eliminations
reporting
Vessels, net of accumulated depreciation
$
658,311
261,614
—
919,925
(261,614)
(1)
$
658,311
Net investment in direct financing lease
283,073
—
—
283,073
—
283,073
Goodwill
251
—
—
251
—
251
Advances to joint ventures
—
—
3,536
3,536
—
3,536
Total assets
1,007,202
286,283
15,838
1,309,323
(286,283)
(1)
1,023,040
Accumulated losses of joint ventures
—
—
50
50
(2,858)
(1)
(2,808)
Expenditures for vessels &amp; equipment
257
3,305
—
3,562
(3,305)
(2)
257
Expenditures for drydocking
—
2,490
—
2,490
(2,490)
(2)
—
Principal repayment direct financing lease
3,814
—
—
3,814
—
3,814
Amortization of above market contract
$
3,631
—
—
3,631
—
$
3,631
(1)
Eliminates the proportional share of the Joint venture FSRUs’ Vessels, net of accumulated depreciation, and Total assets and reflects the Partnership’s share of net assets (assets less liabilities) of the Joint venture FSRUs as Accumulated losses of joint ventures.
Eliminates the Joint venture FSRUs’ Expenditures for vessels &amp; equipment and drydocking to reflect the consolidated expenditures of the Partnership.</t>
  </si>
  <si>
    <t>Time charter revenues and related contract balances (Tables)</t>
  </si>
  <si>
    <t>Summary of disaggregated revenue</t>
  </si>
  <si>
    <t>The following tables summarize the disaggregated revenue of the Partnership by segment for the three and six months ended June 30, 2019 and 2018:
Three months ended June 30, 2019
Joint venture
Majority
FSRUs
Total
held
(proportional
segment
Consolidated
(in thousands of U.S. dollars)
FSRUs
consolidation)
Other
reporting
Eliminations (1)
reporting
Lease revenues, excluding amortization (2)
$
21,239
6,405
—
27,644
(6,405)
$
21,239
Time charter service revenues, excluding amortization
13,443
3,713
—
17,156
(3,713)
13,443
Amortization of above market contract intangibles
(905)
—
—
(905)
—
(905)
Amortization of deferred revenue for modifications &amp; drydock
—
634
—
634
(634)
—
Total revenues (4)
$
33,777
10,752
—
44,529
(10,752)
$
33,777
Three months ended June 30, 2018
Joint venture
Majority
FSRUs
Total
held
(proportional
segment
Consolidated
(in thousands of U.S. dollars)
FSRUs
consolidation)
Other
reporting
Eliminations (1)
reporting
Lease revenues, excluding amortization (2)
$
22,467
6,405
—
28,872
(6,405)
$
22,467
Time charter service revenues, excluding amortization
13,948
3,598
—
17,546
(3,598)
13,948
Amortization of above market contract intangibles
(905)
—
—
(905)
—
(905)
Amortization of deferred revenue for modifications &amp; drydock
—
573
—
573
(573)
—
Other revenue (3)
1,100
—
—
1,100
—
1,100
Total revenues (4)
$
36,610
10,576
—
47,186
(10,576)
$
36,610
Six months ended June 30, 2019
Joint venture
Majority
FSRUs
Total
held
(proportional
segment
Consolidated
(in thousands of U.S. dollars)
FSRUs
consolidation)
Other
reporting
Eliminations (1)
reporting
Lease revenues, excluding amortization(2)
$
43,614
12,739
—
56,353
(12,739)
$
43,614
Time charter service revenues, excluding amortization
28,038
6,990
—
35,028
(6,990)
28,038
Amortization of above market contract intangibles
(1,800)
—
—
(1,800)
—
(1,800)
Amortization of deferred revenue for modifications &amp; drydock
—
1,352
—
1,352
(1,352)
—
Other revenue (3)
64
—
—
64
—
64
Total revenues (4)
$
69,916
21,081
—
90,997
(21,081)
$
69,916
Six months ended June 30, 2018
Joint venture
Majority
FSRUs
Total
held
(proportional
segment
Consolidated
(in thousands of U.S. dollars)
FSRUs
consolidation)
Other
reporting
Eliminations (1)
reporting
Lease revenues, excluding amortization(2)
$
44,146
12,739
—
56,885
(12,739)
$
44,146
Time charter service revenues, excluding amortization
28,049
7,657
—
35,706
(7,657)
28,049
Amortization of above market contract intangibles
(1,800)
—
—
(1,800)
—
(1,800)
Amortization of deferred revenue for modifications &amp; drydock
—
1,176
—
1,176
(1,176)
—
Other revenue (3)
1,100
—
—
1,100
—
1,100
Total revenues (4)
$
71,495
21,572
—
93,067
(21,572)
$
71,495
(1)
Eliminations reverse the proportional amounts of revenue for Joint venture FSRUs to reflect the consolidated revenues included in the consolidated income statement. The Partnership’s share of the Joint venture FSRUs revenues is included in Equity in earnings (loss) of joint ventures on the consolidated income statement.
(2)
The direct financing lease revenues comprise about one-fourth of the total lease revenues for the three and six months ended June 30, 2019.
(3)
Other revenue consists of insurance proceeds received for claims related to repairs under the Mooring warranty. The Partnership was indemnified by Höegh LNG for the cost of the repairs related to the Mooring, subject to repayment to the extent recovered from insurance proceeds. Refer to notes 11 and 14.
(4)
Payments made by the charterer directly to the tax authorities on behalf of the subsidiaries for advance collection of income taxes or final income tax is recorded as a component of total revenues and is disclosed separately in the consolidated statement of cash flows.</t>
  </si>
  <si>
    <t>Schedule of consolidated receivables between lease and service components</t>
  </si>
  <si>
    <t>The following table summarizes the allocation of consolidated receivables between lease and service components:
As of
June 30,
December 31,
(in thousands of U.S. dollars)
2019
2018
Trade receivable for lease
$
4,125
$
2,898
Trade receivable for time charter services
2,841
2,658
Total trade receivable and amounts due from affiliates
$
6,966
$
5,556</t>
  </si>
  <si>
    <t>Summary of contract assets, contract liabilities and refund liabilities to customers</t>
  </si>
  <si>
    <t>The following tables summarize the consolidated contract assets, contract liabilities and refund liabilities to customers for the six months ended June 30, 2019 and for the year ended December 31, 2018:
Lease related
Services related
Contract
Contract
Contract
Refund liability
(in thousands of U.S. dollars)
asset
liability
asset
to charters
Balance January 1, 2019
$
7,517
(7,517)
—
$
(1,834)
Additions
—
—
—
(531)
Reduction for receivables recorded
(411)
—
—
(325)
Reduction for revenue recognized (excluding amortization)
—
411
—
—
Repayments of refund liabilities to charterer
—
—
—
1,101
Balance June 30, 2019
7,106
(7,106)
—
(1,589)
Netting of contract asset and contract liability
(7,106)
7,106
—
—
Balance reflected in balance sheet June 30, 2019
$
—
—
—
$
(1,589)
Lease related
Services related
Contract
Contract
Contract
Refund liability
(in thousands of U.S. dollars)
asset
liability
asset
to charters
Balance January 1, 2018
$
8,326
(8,326)
303
$
(6,187)
Additions
—
—
—
(1,747)
Reduction for receivables recorded
(809)
—
(303)
—
Reduction for revenue recognized (excluding amortization)
—
809
—
—
Reduction for revenue recognized from previous years
—
—
—
2,772
Repayments of refund liabilities to charterer
—
—
—
3,328
Balance December 31, 2018
7,517
(7,517)
—
(1,834)
Netting of contract asset and contract liability
(7,517)
7,517
—
—
Balance reflected in balance sheet December 31, 2018
$
—
—
—
$
(1,834)</t>
  </si>
  <si>
    <t>Summary of minimum contractual future revenues</t>
  </si>
  <si>
    <t>As of June 30, 2019, the minimum contractual future revenues to be received under the time charters for the PGN FSRU Lampung , the Höegh Gallant and the Höegh Grace during the next five years and thereafter are as follows:
(in thousands of U.S. dollars)
Service related
Lease related
Total
2019 (excluding the six months ended June 30, 2019)
$
17,338
46,146
$
63,484
2020
24,880
71,100
95,980
2021
19,703
59,903
79,606
2022
19,703
59,903
79,606
2023
19,703
59,903
79,606
2024
19,703
59,903
79,606
Thereafter
116,386
346,369
462,755
Total
$
237,416
703,227
$
940,643
Operating lease
$
255,184
Direct financing lease
448,043
Discounting effect
(313,008)
Direct financing lease receivable
$
135,035</t>
  </si>
  <si>
    <t>Summary of direct financing lease</t>
  </si>
  <si>
    <t>The direct financing lease is reflected on the consolidated balance sheets as net investment in direct financing lease, including the direct financing lease receivable and unguaranteed residual value, as follows:
As of
June 30,
December 31,
(in thousands of U.S. dollars)
2019
2018
Minimum lease payments
$
589,074
$
589,074
Unguaranteed residual value
146,000
146,000
Unearned income
(440,345)
(440,345)
Initial direct cost, net
3,095
3,095
Net investment in direct financing lease
297,824
297,824
Principal repayment and amortization
(16,789)
(14,751)
Net investment in direct financing lease at period end
281,035
283,073
Less: Current portion
(4,356)
(4,168)
Long term net investment in direct financing lease
$
276,679
$
278,905
Net investment in direct financing lease consists of:
Direct financing lease receivable
$
135,035
$
137,073
Unguaranteed residual value
146,000
146,000
Net investment in direct financing lease at period end
$
281,035
$
283,073</t>
  </si>
  <si>
    <t>Financial income (expense), net (Tables)</t>
  </si>
  <si>
    <t>Schedule of components of financial income (expense), net</t>
  </si>
  <si>
    <t>The components of financial income (expense), net are as follows:
Three months ended
Six months ended
June 30,
June 30,
(in thousands of U.S. dollars)
2019
2018
2019
2018
Interest income
$
297
$
174
$
496
$
361
Interest expense:
Interest expense
(6,361)
(6,742)
(12,609)
(13,382)
Commitment fees
(148)
—
(260)
(37)
Amortization of debt issuance cost and fair value of debt assumed
(639)
(176)
(1,115)
(363)
Total interest expense
(7,148)
(6,918)
(13,984)
(13,782)
Gain (loss) on debt extinguishment
—
—
1,030
—
Gain (loss) on derivative instruments
—
544
—
1,175
Other items, net:
Foreign exchange gain (loss)
(36)
(198)
(55)
(140)
Bank charges, fees and other
(85)
(37)
(138)
(72)
Withholding tax on interest expense and other
(638)
(645)
(1,613)
(1,274)
Total other items, net
(759)
(880)
(1,806)
(1,486)
Total financial income (expense), net
$
(7,610)
$
(7,080)
$
(14,264)
$
(13,732)</t>
  </si>
  <si>
    <t>Advances to joint ventures (Tables)</t>
  </si>
  <si>
    <t>Investments in and Advances to Affiliates</t>
  </si>
  <si>
    <t>As of
June 30,
December 31,
(in thousands of U.S. dollars)
2019
2018
Current portion of advances to joint ventures
$
—
$
—
Long-term advances to joint ventures
3,679
3,536
Advances/shareholder loans to joint ventures
$
3,679
$
3,536</t>
  </si>
  <si>
    <t>Accrued liabilities and payables (Tables)</t>
  </si>
  <si>
    <t>Summary of accrued liabilities and payables</t>
  </si>
  <si>
    <t>As of
June 30,
December 31,
(in thousands of U.S. dollars)
2019
2018
Accrued administrative and operating expenses
$
6,191
$
3,004
Current tax payable
552
1,375
Refund liabilities
1,589
1,834
Current portion of advance for refundable value added tax
438
429
Accrued interest
2,782
604
Other accruals and payables
400
212
Total accrued liabilities and other payables
$
11,952
$
7,458</t>
  </si>
  <si>
    <t>Long-term debt (Tables)</t>
  </si>
  <si>
    <t>Schedule of long-term debt</t>
  </si>
  <si>
    <t>As of
June 30,
December 31,
(in thousands of U.S. dollars)
2019
2018
Lampung facility:
Export credit tranche
$
101,653
$
109,096
FSRU tranche
24,900
26,988
Gallant facility:
Commercial tranche
—
111,264
Export credit tranche
—
29,333
Grace facility:
Commercial tranche
—
135,813
Export credit tranche
—
27,750
$385 million facility:
Commercial tranche
259,101
—
Export credit tranche
54,500
—
Outstanding principal
440,154
440,244
Lampung facility unamortized debt issuance cost
(5,041)
(5,809)
Gallant facility unamortized fair value of debt assumed
—
215
Grace facility unamortized fair value of debt assumed
—
895
$385 million facility unamortized debt issuance costs
(5,368)
—
Total debt
429,745
435,545
Less: Current portion of long-term debt
(44,660)
(45,458)
Long-term debt
$
385,085
$
390,087</t>
  </si>
  <si>
    <t>Investments in joint ventures (Tables)</t>
  </si>
  <si>
    <t>SRV Joint Gas Ltd and SRV Joint Gas Two Ltd [Member]</t>
  </si>
  <si>
    <t>Schedule of Equity Method Investments [Line Items]</t>
  </si>
  <si>
    <t>Schedule of financial Statement Information of Joint Ventures on aggregated basis</t>
  </si>
  <si>
    <t>The Partnership has a 50% interest in each of SRV Joint Gas Ltd. (owner of the Neptune ) and SRV Joint Gas Two Ltd. (owner of the Cape Ann ). The following table presents the summarized financial information for 100% of the combined joint ventures on an aggregated basis.
Three months ended
Six months ended
June 30,
June 30,
(in thousands of U.S. dollars)
2019
2018
2019
2018
Time charter revenues
$
18,865
$
19,893
$
37,867
$
39,548
Other income
2,639
1,259
4,295
3,595
Total revenues
21,504
21,152
42,162
43,143
Operating expenses
(4,467)
(5,417)
(8,226)
(10,364)
Depreciation and amortization
(5,058)
(4,952)
(10,317)
(9,907)
Operating income
11,979
10,783
23,619
22,872
Unrealized gain (loss) on derivative instruments
(9,297)
5,933
(14,379)
18,963
Other financial expense, net
(5,985)
(6,648)
(11,994)
(13,181)
Net income (loss)
$
(3,303)
$
10,068
$
(2,754)
$
28,654
Share of joint ventures owned
50
%
50
%
50
%
50
%
Share of joint ventures net income (loss) before eliminations
(1,652)
5,034
(1,377)
14,327
Eliminations
77
77
154
154
Equity in earnings (losses) of joint ventures
$
(1,575)
$
5,111
$
(1,223)
$
14,481
As of
June 30,
December 31,
(in thousands of U.S. dollars)
2019
2018
Cash and cash equivalents
$
15,278
$
7,958
Restricted cash
19,625
13,844
Other current assets
3,187
1,894
Total current assets
38,090
23,696
Restricted cash
25,709
25,448
Vessels, net of accumulated depreciation
529,438
539,324
Deferred charges
—
194
Total long-term assets
555,147
564,966
Current portion of long-term debt
27,435
26,599
Amounts and loans due to owners and affiliates
707
1,215
Derivative instruments
12,655
10,178
Refund liabilities (1)
26,337
26,055
Other current liabilities
15,705
8,924
Total current liabilities
82,839
72,971
Long-term debt
389,290
403,052
Loans due to owners and affiliates
7,359
7,071
Derivative instruments
63,465
51,563
Other long-term liabilities
42,558
43,526
Total long-term liabilities
502,672
505,212
Net liabilities
$
7,726
$
10,479
Share of joint ventures owned
50
%
50
%
Share of joint ventures net liabilities before eliminations
3,863
5,240
Eliminations
(7,894)
(8,048)
Accumulated losses of joint ventures
$
(4,031)
$
(2,808)
(1)
Refund liabilities include the accrual for the boil-off claim (refer to note 14) and other refundable amounts due to the charterer.</t>
  </si>
  <si>
    <t>Related party transactions (Tables)</t>
  </si>
  <si>
    <t>Schedule of related party transactions</t>
  </si>
  <si>
    <t>Amounts due from affiliates
As of
June 30,
December 31,
(in thousands of U.S. dollars)
2019
2018
Amounts due from affiliates
$
2,481
$
4,328
Amounts due to owners and affiliates
As of
June 30,
December 31,
(in thousands of U.S. dollars)
2019
2018
Amounts due to owners and affiliates
$
3,691
$
2,301
Revolving credit facility
As of
June 30,
December 31,
(in thousands of U.S. dollars)
2019
2018
Revolving credit facility
$
42,792
$
39,292</t>
  </si>
  <si>
    <t>Hoegh LNG and Subsidiaries [Member]</t>
  </si>
  <si>
    <t>As described in Related party agreements below, subsidiaries of Höegh LNG have provided the administrative services to the Partnership and ship management and/or technical support services for the PGN FSRU Lampung , the Höegh Gallant and the Höegh Grace .
Related party amounts included in the consolidated statements of income for the three and six months ended June 30, 2019 and 2018 or in the consolidated balance sheets as of June 30, 2019 and December 31, 2018 are as follows:
Three months ended
Six months ended
Statement of income
June 30,
June 30,
(in thousands of U.S. dollars)
2019
2018
2019
2018
Revenues
Time charter revenue Höegh Gallant (1)
$
10,131
$
12,320
$
22,310
$
23,145
Operating expenses
Vessel operating expenses (2)
(5,417)
(4,612)
(10,706)
(9,674)
Hours, travel expense and overhead (3) and Board of Directors' fees (4)
(773)
(710)
(2,131)
(1,719)
Financial (income) expense
Interest income from joint ventures (5)
73
63
143
134
Interest expense and commitment fees to Höegh LNG (6)
(686)
(843)
(1,354)
(1,641)
Total
$
3,328
$
6,218
$
8,262
$
10,245
As of
Balance sheet
June 30,
December 31,
(in thousands of U.S. dollars)
2019
2018
Equity
Cash contribution from Höegh LNG (7)
$
—
$
1,701
Repayment of indemnification received from Höegh LNG (7)
(64)
(2,353)
Issuance of units for Board of Directors' fees (4)
155
200
Other and contribution from owner (8)
264
472
Total
$
355
$
20
1)
Time charter revenue Höegh Gallant: A subsidiary of Höegh LNG, EgyptCo, leases the Höegh Gallant .
2)
Vessel operating expenses: Subsidiaries of Höegh LNG provide ship management of vessels, including crews and the provision of all other services and supplies.
3)
Hours, travel expenses and overhead: Subsidiaries of Höegh LNG provide management, accounting, bookkeeping and administrative support under administrative service agreements. These services are charged based upon the actual hours incurred for each individual as registered in the time-write system based on a rate which includes a provision for overhead and any associated travel expenses.
4)
Board of Directors’ fees : Effective June 4, 2019 a total of 11,180 common units were awarded to non-employee directors under the Höegh LNG Partners LP Long Term Incentive Plan as compensation of $195 for part of the directors’ fees. As of June 30, 2019, a total of 8,944 units were issued under the award for compensation of $155. Effective June 6, 2018, a total of 11,050 common units of the Partnership were awarded to non-employee directors as compensation of $200 for part of directors’ fees under the Höegh LNG Partners LP Long Term Incentive Plan. The awards were recorded as administrative expense and as an issuance of common units. Common units are recorded when issued.
5)
Interest income from joint ventures: The Partnership and its joint venture partners have provided subordinated financing to the joint ventures as shareholder loans. Interest income for the Partnership’s shareholder loans to the joint ventures is recorded as interest income.
6)
Interest expense and commitment fees to Höegh LNG and affiliates: Höegh LNG and its affiliates provided an $85 million revolving credit facility for general partnership purposes. The Partnership incurred a commitment fee on the undrawn balance until January 29, 2018 and interest expense on the drawn balance.
7)
Cash contribution from/ distribution to Höegh LNG: As described under “Indemnifications” below, Höegh LNG made indemnification payments to the Partnership or received refunds of indemnification from the Partnership which were recorded as contributions or distributions to equity.
8)
Other and contribution from owner: Höegh LNG granted share-based incentives to certain key employees whose services benefit the Partnership. Related expenses are recorded as administrative expenses and as a contribution from owner since the Partnership is not invoiced for this employee benefit. Effective March 21, 2019, the Partnership granted the Chief Executive Officer and Chief Financial Officer 10,917 phantom units in the Partnership. Effective March 23, 2018 and June 3, 2016, the Partnership granted the Chief Executive Officer and Chief Financial Officer 14,584 and 21,500 phantom units in the Partnership, respectively. Related expenses are recorded as an administrative expense and as increase in equity.</t>
  </si>
  <si>
    <t>Financial Instruments (Tables)</t>
  </si>
  <si>
    <t>Schedule of estimated fair value and carrying value of assets and liabilities</t>
  </si>
  <si>
    <t>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Trade payables and receivables for which the estimated fair values are equivalent to carrying values are not specified below.
As of
As of
June 30, 2019
December 31, 2018
Carrying
Fair
Carrying
Fair
amount
value
amount
value
Asset
Asset
Asset
Asset
(in thousands of U.S. dollars)
Level
(Liability)
(Liability)
(Liability)
(Liability)
Recurring:
Cash and cash equivalents
1
$
27,137
27,137
26,326
$
26,326
Restricted cash
1
20,898
20,898
19,128
19,128
Amounts due from affiliate
2
2,481
2,481
4,328
4,328
Derivative instruments
2
(15,637)
(15,637)
(1,498)
(1,498)
Other:
Advances (shareholder loans) to joint ventures
2
3,679
3,704
3,536
3,579
Current amounts due to owners and affiliates
2
(3,691)
(3,691)
(2,301)
(2,301)
Lampung facility
2
(121,512)
(131,691)
(130,275)
(142,087)
Gallant facility
2
—
—
(140,812)
(141,538)
Grace facility
2
—
—
(164,458)
(164,210)
$385 million facility
2
(308,233)
(315,383)
—
—
Revolving credit facility
2
$
(42,792)
(41,928)
(39,292)
$
(38,999)</t>
  </si>
  <si>
    <t>Summary of the loan receivables by type of borrower</t>
  </si>
  <si>
    <t>The following table contains a summary of the loan receivables by type of borrower and the method by which the credit quality is monitored on a quarterly basis:
As of
Class of Financing Receivables
Credit Quality
June 30,
December 31,
(in thousands of U.S. dollars)
Indicator
Grade
2019
2018
Trade receivable and long-term receivable
Payment activity
Performing
$
4,485
$
1,228
Amounts due from affiliate
Payment activity
Performing
2,481
4,328
Advances/ loans to joint ventures
Payment activity
Performing
$
3,679
$
3,536</t>
  </si>
  <si>
    <t>Risk management, derivative instruments and concentrations of risk (Tables)</t>
  </si>
  <si>
    <t>Schedule of interest rate swap agreements</t>
  </si>
  <si>
    <t>As of June 30, 2019, the following interest rate swap agreements were outstanding:
Fair
value
Interest
carrying
Fixed
rate
Notional
amount
interest
(in thousands of U.S. dollars)
index
amount
liability
Term
Rate (1)
LIBOR-based debt
Lampung interest rate swaps (2)
LIBOR
$
126,553
(3,969)
Sept 2026
2.8
%
$385 million facility swaps (2)
LIBOR
$
63,826
(3,364)
Jan 2026
2.9
%
$385 million facility swaps (2)
LIBOR
$
63,826
(3,015)
Oct 2025
2.8
%
$385 million facility swaps (2)
LIBOR
$
63,826
(2,767)
Jan 2026
2.7
%
$385 million facility swaps (2)
LIBOR
$
63,826
(2,522)
Jan 2026
2.7
%
1)
Excludes the margins paid on the floating-rate debt.
2)
All interest rate swaps are U.S. dollar denominated and principal amount reduces quarterly from the effective date of the interest rate swaps.</t>
  </si>
  <si>
    <t>Schedule of fair value of derivative instruments</t>
  </si>
  <si>
    <t>The following table presents the location and fair value amounts of derivative instruments, segregated by type of contract, on the consolidated balance sheets. All derivatives are designated as cash flow hedging instruments.
Fair value of derivative instruments
Current
Long-term
Current
Long-term
assets:
assets:
liabilities:
liabilities:
derivative
derivative
derivative
derivative
(in thousands of U.S. dollars)
instruments
instruments
instruments
instruments
As of June 30, 2019
Interest rate swaps
$
—
$
—
$
(2,199)
$
(13,438)
As of December 31, 2018
Interest rate swaps
$
1,199
$
—
$
(259)
$
(2,438)</t>
  </si>
  <si>
    <t>Schedule of effect of cash flow hedge accounting on the consolidated statement of income</t>
  </si>
  <si>
    <t>The following effects of cash flow hedges relating to interest rate swaps are included in interest expense and income tax expense in the consolidated statements of income which are the same lines as the earnings effects of the hedged item for the three and six months ended June 30, 2019.
Effect of cash flow hedge accounting on the consolidated statement of income
Three months ended
Six months ended
June 30, 2019
June 30, 2019
Interest
Income tax
Interest
Income tax
(in thousands of U.S. dollars)
expense
benefit
expense
benefit
Gain (loss) on interest rate swaps in cash flow hedging relationships:
Reclassification from accumulated other comprehensive income included in hedge effectiveness
$
(113)
$
—
$
(112)
$
—
Amortization of amount excluded from hedge effectiveness
224
—
468
—
Reclassification discontinued hedge and initial fair value from accumulated other comprehensive income based on amortization approach
(248)
54
(475)
117
Settlement of cash flow hedge
—
—
199
—
Total gains (losses) on derivative instruments
$
(137)
$
54
$
80
$
117
The following effects of cash flow hedges relating to interest rate swaps are included in total gains (losses) on derivative instruments in the consolidated statements of income for the three and six months ended June 30, 2018.
Three months ended
Six months ended
June 30,
June 30,
(in thousands of U.S. dollars)
2018
2018
Interest rate swaps:
Ineffective portion of cash flow hedge
$
(21)
$
22
Amortization of amount excluded from hedge effectiveness
779
1,581
Reclassification from accumulated other comprehensive income
(214)
(428)
Unrealized gains (losses)
544
1,175
Realized gains (losses)
—
—
Total gains (losses) on derivative instruments
$
544
$
1,175</t>
  </si>
  <si>
    <t>Schedule of effect of cash flow hedge accounting on accumulated other comprehensive income (OCI) and earnings</t>
  </si>
  <si>
    <t>Effect of cash flow hedge accounting on accumulated other comprehensive income (OCI) and earnings
Cash Flow Hedge
Accumulated other comprehensive income
Before tax
Tax benefit
Accumulated OCI:
Earnings
(in thousands of U.S. dollars)
gains (losses)
(expense)
Net of tax
Interest expense
Tax benefit
Accumulated OCI as of December 31, 2018
$
(5,902)
565
$
(5,337)
Initial value of interest rate swap to be recognized in earnings on amortization approach
(625)
—
(625)
Effective portion of unrealized loss on cash flow hedge
(12,896)
—
(12,896)
Reclassification from accumulated other comprehensive income included in hedge effectiveness
112
112
(112)
Reclassification discontinued hedge and initial fair value from accumulated other comprehensive income based on amortization approach
475
(117)
358
(475)
117
Other comprehensive income for period
(12,934)
(117)
(13,051)
Accumulated OCI as of June 30, 2019
$
(18,836)
448
$
(18,388)
Gain (loss) reclassified to earnings
$
(587)
$
117
The effect of cash flow hedges relating to interest rate swaps and the related tax effects on other comprehensive income and changes in accumulated other comprehensive income ("OCI") is as follows as of and for the period ended June 30, 2018.
Cash Flow Hedge
Tax
Before tax gains
benefit
Accumulated
(in thousands of U.S. dollars)
(losses)
(expense)
Net of tax
OCI
Balance as of December 31, 2017
$
(3,612)
864
(2,748)
$
(2,748)
Effective portion of unrealized loss on cash flow hedge
4,144
—
4,144
4,144
Reclassification of amortization of cash flow hedge to earnings
428
(165)
263
263
Other comprehensive income for period
4,572
(165)
4,407
4,407
Balance as of June 30, 2018
$
960
699
1,659
$
1,659</t>
  </si>
  <si>
    <t>Issuance of common units and Series A Preferred Units (Tables)</t>
  </si>
  <si>
    <t>Schedule of net proceeds for units issued</t>
  </si>
  <si>
    <t>Three months ended June 30, 2019
Series A
Preferred
(in thousands of U.S. dollars)
Common units
Units
Total
Gross proceeds for units issued
$
1,042
1,395
$
2,437
Less: Commissions
(13)
(79)
(92)
Net proceeds for units issued
$
1,029
1,316
$
2,345</t>
  </si>
  <si>
    <t>Common, subordinated and preferred units (Tables)</t>
  </si>
  <si>
    <t>Schedule of movements in the number of units, subordinated units and preferred units</t>
  </si>
  <si>
    <t>The following table shows the movements in the number of common units, subordinated units and preferred units from December 31, 2017 until June 30, 2019:
Common
Common
8.75% Series A
Units
Units
Subordinated
Preferred
(in units)
Public
Höegh LNG
Units
Units
December 31, 2017
17,648,844
2,116,060
13,156,060
4,600,000
June 6, 2018; Awards to non-employee directors as compensation for directors' fees
8,840
—
—
—
July 5, 2018; Awards to non-employee directors as compensation for directors' fees
2,210
—
—
—
Units issued to staff at Höegh LNG during 2018
14,622
(14,622)
—
—
Phantom units issued to CEO/CFO during 2018
17,079
—
—
—
ATM program (from January 26, 2018 to December 31, 2018)
253,106
—
—
1,529,070
December 31, 2018
17,944,701
2,101,438
13,156,060
6,129,070
ATM program (from April 1, 2019 to June 30, 2019)
53,160
—
—
51,267
June 4, 2019; Awards to non-employee directors as compensation for directors' fees
8,944
—
—
—
June 30, 2019
18,006,805
2,101,438
13,156,060
6,180,377</t>
  </si>
  <si>
    <t>Earning per unit and cash distributions (Tables)</t>
  </si>
  <si>
    <t>Schedule of calculation of basic and diluted earnings per unit</t>
  </si>
  <si>
    <t>Three months ended
Six months ended
June 30,
June 30,
(in thousands of U.S. dollars, except per unit numbers)
2019
2018
2019
2018
Net income
$
6,156
$
19,944
$
20,291
$
41,630
Adjustment for:
Preferred unitholders' interest in net income
3,378
3,003
6,742
5,663
Limited partners' interest in net income
2,778
16,941
13,549
35,967
Less: Dividends paid or to be paid (1)
(15,036)
(14,988)
(30,068)
(29,942)
Under (over) distributed earnings
(12,258)
1,953
(16,519)
6,025
Under (over) distributed earnings attributable to:
Common units public
(6,636)
1,053
(8,942)
3,252
Common units Höegh LNG
(774)
124
(1,044)
383
Subordinated units Höegh LNG
(4,848)
776
(6,533)
2,390
(12,258)
1,953
(16,519)
6,025
Basic weighted average units outstanding (in thousands)
Common units public
17,978
17,827
17,962
17,790
Common units Höegh LNG
2,101
2,101
2,101
2,102
Subordinated units Höegh LNG
13,156
13,156
13,156
13,156
Diluted weighted average units outstanding (in thousands)
Common units public
17,996
17,839
17,976
17,804
Common units Höegh LNG
2,101
2,101
2,101
2,102
Subordinated units Höegh LNG
13,156
13,156
13,156
13,156
Earnings per unit (2):
Common unit public (basic and diluted)
$
0.07
$
0.50
$
0.38
$
1.07
Common unit Höegh LNG (basic and diluted) (3)
$
0.10
$
0.53
$
0.44
$
1.11
Subordinated unit Höegh LNG (basic and diluted) (3)
$
0.10
$
0.53
$
0.44
$
1.11
(1)
Includes all distributions paid or to be paid in relationship to the period, regardless of whether the declaration and payment dates were prior to the end of the period and is based the number of units outstanding at the period end.
(2)
Effective March 21, 2019, granted 10,917 phantom units to the CEO/CFO of the Partnership. One-third of such phantom units vest as of November 30, 2019, 2020 and 2021, respectively. Effective March 23, 2018, the Partnership granted 14,584 phantom units to the then-serving CEO/CFO of the Partnership. One-third of such phantom units vest as of November 30, 2019, 2020 and 2021, respectively. Effective June 3, 2016, the Partnership granted 21,500 phantom units to the then-serving CEO/CFO of the Partnership. One-third of such phantom units vest as of December 31, 2017, November 30, 2018 and November 30, 2019, respectively. On September 14, 2018, the plan was amended for to extend the terms and conditions of such unvested units for the grants effective March 23, 2017 and June 3, 2016 of the then-serving CEO/CFO that resigned as CEO/CFO of the Partnership. The phantom units impact the diluted weighted average units outstanding; however, the increase in weighted average number of units was not significant enough to change the earnings per unit. Therefore, the basic and diluted earnings per unit are the same for the period ended June 30, 2019.
(3)
Includes total amounts attributable to incentive distributions rights of $399 and $798 for the three and six months ended June 30, 2019, respectively, of which $55 and $110 for the three and six months ended June 30, 2019, respectively, were attributed to common units owned by Höegh LNG. Total amounts attributable to incentive distributions rights of $344 and $688 for the three and six months ended June 30, 2019, respectively, were attributed to subordinated units owned by Höegh LNG. For the three and six months ended June 30, 2018, total amounts attributable to incentive distributions rights of $398 and $795, of which $55 and $109 were attributed to common units owned by Höegh LNG and $343 and $685 were attributed to subordinated units owned by Höegh LNG.</t>
  </si>
  <si>
    <t>Description of business - Entities (Details)</t>
  </si>
  <si>
    <t>Hoegh LNG Partners LP [Member]</t>
  </si>
  <si>
    <t>Condensed Financial Statements, Captions [Line Items]</t>
  </si>
  <si>
    <t>Jurisdiction of Incorporation or Registration</t>
  </si>
  <si>
    <t>Marshall Islands</t>
  </si>
  <si>
    <t>Purpose</t>
  </si>
  <si>
    <t>Holding Company</t>
  </si>
  <si>
    <t>Hoegh LNG Partners Operating LLC [Member]</t>
  </si>
  <si>
    <t>Holding Company,Owns 100% of Hoegh LNG Cyprus Limited</t>
  </si>
  <si>
    <t>Hoegh LNG Services Ltd [Member]</t>
  </si>
  <si>
    <t>United Kingdom</t>
  </si>
  <si>
    <t>Administration Services Company</t>
  </si>
  <si>
    <t>Hoegh LNG Lampung Pte. Ltd [Member]</t>
  </si>
  <si>
    <t>Singapore</t>
  </si>
  <si>
    <t>Owns 49% of PT Hoegh LNG Lampung</t>
  </si>
  <si>
    <t>PT Hoegh LNG Lampung [Member]</t>
  </si>
  <si>
    <t>Indonesia</t>
  </si>
  <si>
    <t>[1]</t>
  </si>
  <si>
    <t>Owns PGN FSRU Lampung</t>
  </si>
  <si>
    <t>SRV Joint Gas Ltd [Member]</t>
  </si>
  <si>
    <t>Cayman Islands</t>
  </si>
  <si>
    <t>[2]</t>
  </si>
  <si>
    <t>Owns Neptune</t>
  </si>
  <si>
    <t>SRV Joint Gas Two Ltd [Member]</t>
  </si>
  <si>
    <t>Owns Cape Ann</t>
  </si>
  <si>
    <t>Hoegh LNG FRSU III Ltd [Member]</t>
  </si>
  <si>
    <t>[3],[4]</t>
  </si>
  <si>
    <t>Hoegh LNG Cyprus Limited [Member]</t>
  </si>
  <si>
    <t>Cyprus</t>
  </si>
  <si>
    <t>[4]</t>
  </si>
  <si>
    <t>Owns Höegh Gallant</t>
  </si>
  <si>
    <t>Hoegh LNG Cyprus Limited Egypt Branch [Member]</t>
  </si>
  <si>
    <t>Egypt</t>
  </si>
  <si>
    <t>Branch of Hoegh LNG Cyprus Limited</t>
  </si>
  <si>
    <t>Hoegh LNG Colombia Holding Ltd [Member]</t>
  </si>
  <si>
    <t>[5]</t>
  </si>
  <si>
    <t>Owns 100% of Höegh LNG FSRU IV Ltd. and Höegh LNG Colombia S.A.S.</t>
  </si>
  <si>
    <t>Hoegh LNG FSRU IV Ltd [Member]</t>
  </si>
  <si>
    <t>Owns Höegh Grace</t>
  </si>
  <si>
    <t>Hoegh LNG Colombia S A S [Member]</t>
  </si>
  <si>
    <t>Colombia</t>
  </si>
  <si>
    <t>Operating Company</t>
  </si>
  <si>
    <t>PT Hoegh LNG Lampung is a variable interest entity, which is controlled by Hoegh LNG Lampung Pte. Ltd. and is, therefore, 100% consolidated in the consolidated financial statements.</t>
  </si>
  <si>
    <t>The remaining 50% interest in each joint venture is owned by Mitsui O.S.K. Lines, Ltd. and Tokyo LNG Tanker Co.</t>
  </si>
  <si>
    <t>[3]</t>
  </si>
  <si>
    <t>On January 31, 2019, Höegh LNG FSRU III Ltd. transferred its ownership in Hoegh LNG Cyprus Limited to Höegh LNG Partners Operating LLC. As a result, the Partnership expects to liquidate Höegh LNG FSRU III Ltd. in the future.</t>
  </si>
  <si>
    <t>The ownership interests were acquired on October 1, 2015.</t>
  </si>
  <si>
    <t>The 51% of the ownership interests were acquired on January 3, 2017, and the remaining 49% of the ownership interests were acquired on December 1, 2017.</t>
  </si>
  <si>
    <t>Description of business - Additional information (Details) - USD ($) $ in Millions</t>
  </si>
  <si>
    <t>Jan. 03, 2017</t>
  </si>
  <si>
    <t>Jan. 26, 2018</t>
  </si>
  <si>
    <t>Dec. 01, 2017</t>
  </si>
  <si>
    <t>Maximum Offering Amount</t>
  </si>
  <si>
    <t>Hoegh LNG Holdings Ltd [Member]</t>
  </si>
  <si>
    <t>Subsidiary of Limited Liability Company or Limited Partnership, Ownership Interest</t>
  </si>
  <si>
    <t>51.00%</t>
  </si>
  <si>
    <t>49.00%</t>
  </si>
  <si>
    <t>Hoegh LNG Partners LP [Member] | Series A Preferred Stock [Member]</t>
  </si>
  <si>
    <t>Preferred Stock, Dividend Rate, Percentage</t>
  </si>
  <si>
    <t>8.75%</t>
  </si>
  <si>
    <t>100.00%</t>
  </si>
  <si>
    <t>Mitsui O.S.K. Lines, Ltd. and Tokyo LNG Tanker Co. [Member]</t>
  </si>
  <si>
    <t>Equity Method Investment, Ownership Percentage</t>
  </si>
  <si>
    <t>50.00%</t>
  </si>
  <si>
    <t>Non Cancellable Lease Expiration Term</t>
  </si>
  <si>
    <t>10 years</t>
  </si>
  <si>
    <t>Lease Expiration Term</t>
  </si>
  <si>
    <t>Lease Initial Term</t>
  </si>
  <si>
    <t>20 years</t>
  </si>
  <si>
    <t>Hoegh LNG FSRU IV Ltd [Member] | Maximum [Member]</t>
  </si>
  <si>
    <t>15 years</t>
  </si>
  <si>
    <t>Hoegh LNG FSRU IV Ltd [Member] | Minimum [Member]</t>
  </si>
  <si>
    <t>Sociedad Portuaria El Cayao [Member]</t>
  </si>
  <si>
    <t>Ownership Interest By Private Equity Investors</t>
  </si>
  <si>
    <t>Sociedad Portuaria El Cayao [Member] | Promigas S.A. ESP [Member]</t>
  </si>
  <si>
    <t>Significant accounting policies (Details) - USD ($)</t>
  </si>
  <si>
    <t>Jan. 01, 2019</t>
  </si>
  <si>
    <t>Significant Accounting Policies [Line Items]</t>
  </si>
  <si>
    <t>Debt Instrument, Financial Covenants</t>
  </si>
  <si>
    <t>Advances to Affiliate</t>
  </si>
  <si>
    <t>Variable Interest Entity, Consolidated, Carrying Amount, Assets and Liabilities, Net</t>
  </si>
  <si>
    <t>Hoegh Grace entities [Member]</t>
  </si>
  <si>
    <t>Business Acquisition, Percentage of Voting Interests Acquired</t>
  </si>
  <si>
    <t>Hoegh Lng Colombia Ltd [Member]</t>
  </si>
  <si>
    <t>Variable Interest Entity, Qualitative or Quantitative Information, Ownership Percentage</t>
  </si>
  <si>
    <t>0.00%</t>
  </si>
  <si>
    <t>Accounting Standards Update 2016-02 [Member] | Adjustments Increase/(Decrease) [Member]</t>
  </si>
  <si>
    <t>Operating Lease, Right-of-Use Asset</t>
  </si>
  <si>
    <t>Operating Lease, Liability, Noncurrent</t>
  </si>
  <si>
    <t>Statutory Reserve on Paid Up Capital Percentage</t>
  </si>
  <si>
    <t>20.00%</t>
  </si>
  <si>
    <t>Segment information - Results for the segments (Details) - USD ($) $ in Thousands</t>
  </si>
  <si>
    <t>12 Months Ended</t>
  </si>
  <si>
    <t>Operating expenses</t>
  </si>
  <si>
    <t>Segment EBITDA</t>
  </si>
  <si>
    <t>Other financial income (expense), net</t>
  </si>
  <si>
    <t>Goodwill</t>
  </si>
  <si>
    <t>Expenditures for vessels &amp; equipment</t>
  </si>
  <si>
    <t>Expenditures for drydocking</t>
  </si>
  <si>
    <t>Principal repayment direct financing lease</t>
  </si>
  <si>
    <t>Amortization of above market contract</t>
  </si>
  <si>
    <t>Majority held FSRUs [Member]</t>
  </si>
  <si>
    <t>Joint venture FSRUs [Member]</t>
  </si>
  <si>
    <t>Other Segments [Member]</t>
  </si>
  <si>
    <t>Total Segments reporting [Member]</t>
  </si>
  <si>
    <t>Eliminations [Member]</t>
  </si>
  <si>
    <t>Segment information - Additional information (Details) - USD ($) $ in Millions</t>
  </si>
  <si>
    <t>Jan. 29, 2018</t>
  </si>
  <si>
    <t>Jan. 02, 2018</t>
  </si>
  <si>
    <t>Aug. 31, 2014</t>
  </si>
  <si>
    <t>Hoegh LNG [Member]</t>
  </si>
  <si>
    <t>Revolving credit facility</t>
  </si>
  <si>
    <t>Line of Credit Facility, Maximum Borrowing Capacity</t>
  </si>
  <si>
    <t>Revolving credit facility | Hoegh LNG [Member]</t>
  </si>
  <si>
    <t>Neptune and the Cape Ann</t>
  </si>
  <si>
    <t>Time charter revenues and related contract balances - Disaggregated revenue by segment (Details) - USD ($) $ in Thousands</t>
  </si>
  <si>
    <t>Lease revenues, excluding amortization</t>
  </si>
  <si>
    <t>Time charter service revenues, excluding amortization</t>
  </si>
  <si>
    <t>Amortization of above market contract intangibles</t>
  </si>
  <si>
    <t>Amortization of deferred revenue for modifications &amp; drydock</t>
  </si>
  <si>
    <t>Time charter revenues and related contract balances - Allocation of consolidated receivables between lease and service (Details) - USD ($) $ in Thousands</t>
  </si>
  <si>
    <t>Trade receivable for lease</t>
  </si>
  <si>
    <t>Trade receivable for time charter services</t>
  </si>
  <si>
    <t>Total trade receivable and amounts due from affiliates</t>
  </si>
  <si>
    <t>Time charter revenues and related contract balances - Consolidated contract assets, contract liabilities and refund liabilities (Details) - USD ($) $ in Thousands</t>
  </si>
  <si>
    <t>Lease [Member]</t>
  </si>
  <si>
    <t>Beginning Balance</t>
  </si>
  <si>
    <t>Additions</t>
  </si>
  <si>
    <t>Reduction for receivables recorded</t>
  </si>
  <si>
    <t>Reduction for revenue recognized from previous years</t>
  </si>
  <si>
    <t>Repayments of refund liabilities to charterer</t>
  </si>
  <si>
    <t>Ending Balance</t>
  </si>
  <si>
    <t>Netting of contract asset and contract liability</t>
  </si>
  <si>
    <t>Balance reflected in balance sheet</t>
  </si>
  <si>
    <t>Reduction for revenue recognized (excluding amortization)</t>
  </si>
  <si>
    <t>Time Charter Services [Member]</t>
  </si>
  <si>
    <t>Beginning balance</t>
  </si>
  <si>
    <t>Ending balance</t>
  </si>
  <si>
    <t>Time charter revenues and related contract balances - Minimum contractual future revenues (Details) $ in Thousands</t>
  </si>
  <si>
    <t>Jun. 30, 2019USD ($)</t>
  </si>
  <si>
    <t>2019 (excluding the six months ended June 30, 2019)</t>
  </si>
  <si>
    <t>2020</t>
  </si>
  <si>
    <t>2021</t>
  </si>
  <si>
    <t>2022</t>
  </si>
  <si>
    <t>2023</t>
  </si>
  <si>
    <t>2024</t>
  </si>
  <si>
    <t>Thereafter</t>
  </si>
  <si>
    <t>Operating lease</t>
  </si>
  <si>
    <t>Direct financing lease</t>
  </si>
  <si>
    <t>Discounting effect</t>
  </si>
  <si>
    <t>Direct financing lease receivable</t>
  </si>
  <si>
    <t>Time charter revenues and related contract balances - Direct financing lease receivable and unguaranteed residual value (Details) - USD ($) $ in Thousands</t>
  </si>
  <si>
    <t>Minimum lease payments</t>
  </si>
  <si>
    <t>Unguaranteed residual value</t>
  </si>
  <si>
    <t>Unearned income</t>
  </si>
  <si>
    <t>Initial direct cost, net</t>
  </si>
  <si>
    <t>Principal repayment and amortization</t>
  </si>
  <si>
    <t>Net investment in direct financing lease at period end</t>
  </si>
  <si>
    <t>Less: Current portion</t>
  </si>
  <si>
    <t>Long term net investment in direct financing lease</t>
  </si>
  <si>
    <t>Net investment in direct financing lease consists of:</t>
  </si>
  <si>
    <t>Time charter revenues and related contract balances - Additional Information (Details)</t>
  </si>
  <si>
    <t>Business Combinations Charter Out One Vessel To Pre defined Hire Rate</t>
  </si>
  <si>
    <t>90.00%</t>
  </si>
  <si>
    <t>Hoegh Gallant [Member]</t>
  </si>
  <si>
    <t>Lease Expiration Year</t>
  </si>
  <si>
    <t>5 years</t>
  </si>
  <si>
    <t>PGN FSRU Lampung [Member]</t>
  </si>
  <si>
    <t>2034</t>
  </si>
  <si>
    <t>Hoegh Grace [Member]</t>
  </si>
  <si>
    <t>2036</t>
  </si>
  <si>
    <t>Financial income (expense), net (Details) - USD ($) $ in Thousands</t>
  </si>
  <si>
    <t>Interest expense:</t>
  </si>
  <si>
    <t>Commitment fees</t>
  </si>
  <si>
    <t>Amortization of debt issuance cost and fair value of debt assumed</t>
  </si>
  <si>
    <t>Total interest expense</t>
  </si>
  <si>
    <t>Other items, net:</t>
  </si>
  <si>
    <t>Foreign exchange gain (loss)</t>
  </si>
  <si>
    <t>Bank charges, fees and other</t>
  </si>
  <si>
    <t>Withholding tax on interest expense and other</t>
  </si>
  <si>
    <t>Total other items, net</t>
  </si>
  <si>
    <t>Income tax (Details) - USD ($) $ in Thousands</t>
  </si>
  <si>
    <t>Non-cash income tax expense</t>
  </si>
  <si>
    <t>Increases in uncertain tax positions</t>
  </si>
  <si>
    <t>Unrecognized tax benefits</t>
  </si>
  <si>
    <t>Advances to joint ventures (Details) - USD ($) $ in Thousands</t>
  </si>
  <si>
    <t>Current portion of advances to joint ventures</t>
  </si>
  <si>
    <t>Long-term advances to joint ventures</t>
  </si>
  <si>
    <t>Advances/shareholder loans to joint ventures</t>
  </si>
  <si>
    <t>Advances to joint ventures - Additional Information (Details) - USD ($) $ in Thousands</t>
  </si>
  <si>
    <t>Advances to Joint Ventures [Line Items]</t>
  </si>
  <si>
    <t>Due from Joint Ventures</t>
  </si>
  <si>
    <t>Accrued liabilities and payables (Details) - USD ($) $ in Thousands</t>
  </si>
  <si>
    <t>Accrued administrative and operating expenses</t>
  </si>
  <si>
    <t>Current tax payable</t>
  </si>
  <si>
    <t>Refund liabilities</t>
  </si>
  <si>
    <t>Current portion of advance for refundable value added tax</t>
  </si>
  <si>
    <t>Accrued interest</t>
  </si>
  <si>
    <t>Other accruals and payables</t>
  </si>
  <si>
    <t>Total accrued liabilities and other payables</t>
  </si>
  <si>
    <t>Long-term debt (Details) - USD ($) $ in Thousands</t>
  </si>
  <si>
    <t>Debt Instrument [Line Items]</t>
  </si>
  <si>
    <t>Outstanding principal</t>
  </si>
  <si>
    <t>Total debt</t>
  </si>
  <si>
    <t>Less: Current portion of long-term debt</t>
  </si>
  <si>
    <t>Lampung Facility [Member]</t>
  </si>
  <si>
    <t>Unamortized debt issuance costs</t>
  </si>
  <si>
    <t>Gallant facility [Member]</t>
  </si>
  <si>
    <t>Unamortized fair value of debt assumed</t>
  </si>
  <si>
    <t>Grace facility [Member]</t>
  </si>
  <si>
    <t>$385 Million Facility (Member)</t>
  </si>
  <si>
    <t>Export Credit Tranche [Member] | Lampung Facility [Member]</t>
  </si>
  <si>
    <t>Export Credit Tranche [Member] | Gallant facility [Member]</t>
  </si>
  <si>
    <t>Export Credit Tranche [Member] | Grace facility [Member]</t>
  </si>
  <si>
    <t>Export Credit Tranche [Member] | $385 Million Facility (Member)</t>
  </si>
  <si>
    <t>Tranche Two [Member] | Lampung Facility [Member]</t>
  </si>
  <si>
    <t>Commercial tranche [Member] | Gallant facility [Member]</t>
  </si>
  <si>
    <t>Commercial tranche [Member] | Grace facility [Member]</t>
  </si>
  <si>
    <t>Commercial tranche [Member] | $385 Million Facility (Member)</t>
  </si>
  <si>
    <t>Long-term debt - Additional Information (Details) - USD ($) $ in Thousands</t>
  </si>
  <si>
    <t>1 Months Ended</t>
  </si>
  <si>
    <t>Jan. 31, 2019</t>
  </si>
  <si>
    <t>Repayments of outstanding balance</t>
  </si>
  <si>
    <t>Debt Instrument, Covenant Description</t>
  </si>
  <si>
    <t>The Partnership must maintain Consolidated book equity (excluding hedge reserves and mark to market value of derivatives) equal to the greater of 25% of total assets, and $150 million Consolidated working capital (current assets, excluding intercompany receivables and marked-to-market value of any financial derivative, less current liabilities, excluding intercompany payables, marked-to-market value of any financial derivative and the current portion of long-term debt) shall at all times be greater than zero Minimum liquidity(cash and cash equivalents and available draws under a bank credit  facility for a term of more than 12 months) equal to the greater of $15 million, and  $2.5 million multiplied by the number of vessels owned or leased by the Partnership (prorate for partial ownership), subject to a cap of $20 million The Vessel Owners must maintain a ratio of combined EBITDA to debt service (principal repayments, guarantee commission, commitment fees and interest expense) for the preceding twelve months of a minimum of 115%</t>
  </si>
  <si>
    <t>Senior secured term loan | Lampung Facility [Member]</t>
  </si>
  <si>
    <t>The primary financial covenants under the Lampung facility are as follows: Borrower must maintain a minimum debt service coverage ratio of 1.10 to 1.00 for the preceding nine-month period tested on each quarterly repayment date; Guarantor's book equity must be greater than the higher of (i) $200 million and (ii) 25% of total assets; and Guarantor's free liquid assets (cash and cash equivalents or available draws on credit facilities) must be greater than $20 million.</t>
  </si>
  <si>
    <t>Gallant And Grace facility</t>
  </si>
  <si>
    <t>Repayments of Accrued interest</t>
  </si>
  <si>
    <t>Long-term debt - Additional Information 1 (Details) - USD ($) $ in Thousands</t>
  </si>
  <si>
    <t>Jan. 29, 2019</t>
  </si>
  <si>
    <t>Line of Credit Facility [Line Items]</t>
  </si>
  <si>
    <t>Loan Covenant, Security Maintenance Percentage to Loans Outstanding</t>
  </si>
  <si>
    <t>125.00%</t>
  </si>
  <si>
    <t>Aggregate borrowing capacity</t>
  </si>
  <si>
    <t>Payments of arrangement fees</t>
  </si>
  <si>
    <t>Remaining proceeds used for general partnership purposes</t>
  </si>
  <si>
    <t>Revolving credit facility | $385 Million Facility (Member)</t>
  </si>
  <si>
    <t>Investments in joint ventures - Combined joint ventures on an aggregated basis (Details) - USD ($)</t>
  </si>
  <si>
    <t>Operating income</t>
  </si>
  <si>
    <t>Unrealized gain (loss) on derivative instruments</t>
  </si>
  <si>
    <t>Derivative financial instruments</t>
  </si>
  <si>
    <t>Derivative financial liabilities</t>
  </si>
  <si>
    <t>Srv Joint Gas Limited And Srv Joint Gas Two Limited [Member]</t>
  </si>
  <si>
    <t>Accruals historical boil-off claim</t>
  </si>
  <si>
    <t>Other financial expense, net</t>
  </si>
  <si>
    <t>Share of joint ventures owned</t>
  </si>
  <si>
    <t>Share of joint ventures net income (loss) before eliminations</t>
  </si>
  <si>
    <t>Eliminations</t>
  </si>
  <si>
    <t>Other current assets</t>
  </si>
  <si>
    <t>Deferred charges</t>
  </si>
  <si>
    <t>Amounts and loans due to owners and affiliates</t>
  </si>
  <si>
    <t>Other current liabilities</t>
  </si>
  <si>
    <t>Loans due to owners and affiliates</t>
  </si>
  <si>
    <t>Contract liabilities for deferred revenue</t>
  </si>
  <si>
    <t>Net liabilities</t>
  </si>
  <si>
    <t>Share of joint ventures net liabilities before eliminations</t>
  </si>
  <si>
    <t>Investments in joint ventures - Additional Information (Details)</t>
  </si>
  <si>
    <t>Related party transactions - Statement of income (Details) - USD ($) $ in Thousands</t>
  </si>
  <si>
    <t>Revenues</t>
  </si>
  <si>
    <t>Time charter revenue Hoegh Gallant</t>
  </si>
  <si>
    <t>Interest income from joint ventures</t>
  </si>
  <si>
    <t>Interest expense and commitment fees to Hoegh LNG</t>
  </si>
  <si>
    <t>Hours, travel expense and overhead and Board of Directors' fees</t>
  </si>
  <si>
    <t>Related party transactions - Balance sheet (Details) - USD ($) $ in Thousands</t>
  </si>
  <si>
    <t>Related Party Transaction [Line Items]</t>
  </si>
  <si>
    <t>Equity: Total</t>
  </si>
  <si>
    <t>Repayment of indemnification received from Hoegh LNG</t>
  </si>
  <si>
    <t>Other and contribution from owner</t>
  </si>
  <si>
    <t>Director [Member]</t>
  </si>
  <si>
    <t>Related party transactions - Receivables and payables from related parties (Details) - USD ($) $ in Thousands</t>
  </si>
  <si>
    <t>Related party transactions - Revolving credit facility (Details) - USD ($) $ in Thousands</t>
  </si>
  <si>
    <t>Related party transactions - Additional Information (Details) - USD ($) $ in Thousands</t>
  </si>
  <si>
    <t>Jun. 04, 2019</t>
  </si>
  <si>
    <t>May 28, 2019</t>
  </si>
  <si>
    <t>Jun. 04, 2018</t>
  </si>
  <si>
    <t>Mar. 23, 2018</t>
  </si>
  <si>
    <t>Jun. 03, 2016</t>
  </si>
  <si>
    <t>Mar. 21, 2019</t>
  </si>
  <si>
    <t>Indemnification Under the Omnibus Agreement</t>
  </si>
  <si>
    <t>Partners' Capital Account, Unit-based Compensation</t>
  </si>
  <si>
    <t>Repayment of Indemnifications Received From Hoegh Lng</t>
  </si>
  <si>
    <t>Chief Executive Officer Chief Financial Officer [Member] | Hoegh Grace entities [Member]</t>
  </si>
  <si>
    <t>Units granted</t>
  </si>
  <si>
    <t>Chief Executive Officer Chief Financial Officer [Member] | Phantom Units [Member]</t>
  </si>
  <si>
    <t>Indemnification Under Technical Issues</t>
  </si>
  <si>
    <t>Insurance Recoveries</t>
  </si>
  <si>
    <t>Line of Credit Facility, Original Expiration Date</t>
  </si>
  <si>
    <t>Jan. 1,
		2020</t>
  </si>
  <si>
    <t>Line of Credit Facility, Expiration Date</t>
  </si>
  <si>
    <t>Jan. 1,
		2023</t>
  </si>
  <si>
    <t>Omnibus Agreement [Member]</t>
  </si>
  <si>
    <t>Environmental Indemnifications</t>
  </si>
  <si>
    <t>Environmental Indemnifications, Description</t>
  </si>
  <si>
    <t>No claim may be made unless the aggregate dollar amount of all claims exceeds $0.5 million, in which case H&amp;#246;egh LNG is liable for claims only to the extent such aggregate amount exceeds $0.5 million.</t>
  </si>
  <si>
    <t>Distribution Made to Limited Partner, Cash Distributions Paid</t>
  </si>
  <si>
    <t>LP Long Term Incentive Plan [Member] | Director [Member]</t>
  </si>
  <si>
    <t>Partners' Capital Account, Units, Unit-based Compensation</t>
  </si>
  <si>
    <t>Hoegh LNG [Member] | Revolving credit facility</t>
  </si>
  <si>
    <t>Debt Related Commitment Fee Percentage</t>
  </si>
  <si>
    <t>1.40%</t>
  </si>
  <si>
    <t>Debt related commitment extended percentage</t>
  </si>
  <si>
    <t>3.00%</t>
  </si>
  <si>
    <t>Debt related percentage commitment percentage thereafter</t>
  </si>
  <si>
    <t>4.00%</t>
  </si>
  <si>
    <t>EgyptCo [Member]</t>
  </si>
  <si>
    <t>Indemnification field claims</t>
  </si>
  <si>
    <t>Financial Instruments - Estimated fair value and carrying value (Details) - USD ($) $ in Thousands</t>
  </si>
  <si>
    <t>Fair Value, Assets and Liabilities Measured on Recurring and Nonrecurring Basis [Line Items]</t>
  </si>
  <si>
    <t>Amounts due from affiliate</t>
  </si>
  <si>
    <t>Advances (shareholder loans) to joint ventures</t>
  </si>
  <si>
    <t>Current amounts due to owners and affiliates</t>
  </si>
  <si>
    <t>Long-term Debt</t>
  </si>
  <si>
    <t>385 million facility</t>
  </si>
  <si>
    <t>$385 million facility</t>
  </si>
  <si>
    <t>Recurring [Member] | Fair Value, Inputs, Level 1 [Member]</t>
  </si>
  <si>
    <t>Recurring [Member] | Fair Value, Inputs, Level 2 [Member]</t>
  </si>
  <si>
    <t>Other [Member] | Fair Value, Inputs, Level 2 [Member]</t>
  </si>
  <si>
    <t>Other [Member] | Fair Value, Inputs, Level 2 [Member] | Lampung Facility [Member]</t>
  </si>
  <si>
    <t>Other [Member] | Fair Value, Inputs, Level 2 [Member] | Gallant facility [Member]</t>
  </si>
  <si>
    <t>Other [Member] | Fair Value, Inputs, Level 2 [Member] | Grace facility [Member]</t>
  </si>
  <si>
    <t>Other [Member] | Fair Value, Inputs, Level 2 [Member] | 385 million facility</t>
  </si>
  <si>
    <t>Financial Instruments - Loan receivables by type of borrower (Details) - USD ($) $ in Thousands</t>
  </si>
  <si>
    <t>Financing Receivable, Recorded Investment [Line Items]</t>
  </si>
  <si>
    <t>Advances/ loans to joint ventures</t>
  </si>
  <si>
    <t>Payment activity [Member] | Performing Financial Instruments [Member]</t>
  </si>
  <si>
    <t>Trade receivable</t>
  </si>
  <si>
    <t>Risk management, derivative instruments and concentrations of risk - Interest rate swap agreements (Details) $ in Thousands</t>
  </si>
  <si>
    <t>2.9 % Interest Rate [Member]</t>
  </si>
  <si>
    <t>Derivative [Line Items]</t>
  </si>
  <si>
    <t>Derivative, Interest rate index</t>
  </si>
  <si>
    <t>LIBOR</t>
  </si>
  <si>
    <t>Derivative, Notional amount</t>
  </si>
  <si>
    <t>Derivative Liability, Fair Value carrying amount assets</t>
  </si>
  <si>
    <t>Derivative, Term</t>
  </si>
  <si>
    <t>Jan 2026</t>
  </si>
  <si>
    <t>Derivative, Fixed interest rate</t>
  </si>
  <si>
    <t>2.90%</t>
  </si>
  <si>
    <t>2.8% Interest Rate [Member]</t>
  </si>
  <si>
    <t>Oct 2025</t>
  </si>
  <si>
    <t>2.80%</t>
  </si>
  <si>
    <t>2.7% Interest Rate [Member]</t>
  </si>
  <si>
    <t>2.70%</t>
  </si>
  <si>
    <t>Lampung [Member]</t>
  </si>
  <si>
    <t>Sept 2026</t>
  </si>
  <si>
    <t>Risk management, derivative instruments and concentrations of risk - Fair value of derivative instruments (Details) - USD ($) $ in Thousands</t>
  </si>
  <si>
    <t>Derivatives, Fair Value [Line Items]</t>
  </si>
  <si>
    <t>Derivative Asset, Current</t>
  </si>
  <si>
    <t>Derivative Liability, Current</t>
  </si>
  <si>
    <t>Derivative Liability, Noncurrent</t>
  </si>
  <si>
    <t>Interest rate swap [Member]</t>
  </si>
  <si>
    <t>Derivative Asset, Noncurrent</t>
  </si>
  <si>
    <t>Risk management, derivative instruments and concentrations of risk - Cash flow hedge accounting (Details) - USD ($) $ in Thousands</t>
  </si>
  <si>
    <t>Gain (loss) on interest rate swaps in cash flow hedging relationships:</t>
  </si>
  <si>
    <t>Reclassification from accumulated other comprehensive income included in hedge effectiveness</t>
  </si>
  <si>
    <t>Reclassification from accumulated other comprehensive income included in hedge effectiveness, tax</t>
  </si>
  <si>
    <t>Amortization of amount excluded from hedge effectiveness, tax</t>
  </si>
  <si>
    <t>Reclassification discontinued hedge and initial fair value from accumulated other comprehensive income based on amortization approach</t>
  </si>
  <si>
    <t>Reclassification discontinued hedge and initial fair value from accumulated other comprehensive income based on amortization approach, tax</t>
  </si>
  <si>
    <t>Settlement of cash flow hedge, tax</t>
  </si>
  <si>
    <t>Total gains (losses) on derivative instruments, tax</t>
  </si>
  <si>
    <t>Interest Expense [Member]</t>
  </si>
  <si>
    <t>Amortization of amount excluded from hedge effectiveness</t>
  </si>
  <si>
    <t>Settlement of cash flow hedge</t>
  </si>
  <si>
    <t>Total gains (losses) on derivative instruments</t>
  </si>
  <si>
    <t>Risk management, derivative instruments and concentrations of risk - Cash flow hedges relating to interest rate swaps are included in total gains (losses) (Details) - USD ($) $ in Thousands</t>
  </si>
  <si>
    <t>Ineffective portion of cash flow hedge</t>
  </si>
  <si>
    <t>Reclassification from accumulated other comprehensive income</t>
  </si>
  <si>
    <t>Realized gains (losses) [Member]</t>
  </si>
  <si>
    <t>Unrealized gains (losses) [Member]</t>
  </si>
  <si>
    <t>Risk management, derivative instruments and concentrations of risk - Effect of cash flow hedge accounting on accumulated other comprehensive income (OCI) and earnings (Details) - USD ($) $ in Thousands</t>
  </si>
  <si>
    <t>Beginning Balance, Before tax gains (losses)</t>
  </si>
  <si>
    <t>Initial value of interest rate swap to be recognized in earnings on amortization approach, Before tax gains (losses)</t>
  </si>
  <si>
    <t>Effective portion of unrealized loss on cash flow hedge, Before tax gains (losses)</t>
  </si>
  <si>
    <t>Reclassification of amortization of cash flow hedge to earnings, Before tax gains (losses)</t>
  </si>
  <si>
    <t>Reclassification discontinued hedge and initial fair value from accumulated other comprehensive income based on amortization approach, Before tax gains (losses)</t>
  </si>
  <si>
    <t>Other comprehensive income for period, Before tax gains (losses)</t>
  </si>
  <si>
    <t>Ending Balance, Before tax gains (losses)</t>
  </si>
  <si>
    <t>Beginning Balance, Tax benefit (expense)</t>
  </si>
  <si>
    <t>Initial value of interest rate swap to be recognized in earnings on amortization approach, Tax benefit (expense)</t>
  </si>
  <si>
    <t>Effective portion of unrealized loss on cash flow hedge, Tax benefit (expense)</t>
  </si>
  <si>
    <t>Reclassification of amortization of cash flow hedge to earnings, Tax benefit (expense)</t>
  </si>
  <si>
    <t>Reclassification discontinued hedge and initial fair value from accumulated other comprehensive income based on amortization approach, Tax benefit (expense)</t>
  </si>
  <si>
    <t>Other comprehensive income for period, Tax benefit (expense)</t>
  </si>
  <si>
    <t>Ending Balance, Tax benefit (expense)</t>
  </si>
  <si>
    <t>Beginning Balance, Net of tax</t>
  </si>
  <si>
    <t>Initial value of interest rate swap to be recognized in earnings on amortization approach, Net of tax</t>
  </si>
  <si>
    <t>Effective portion of unrealized loss on cash flow hedge, Net of tax</t>
  </si>
  <si>
    <t>Reclassification of amortization of cash flow hedge to earnings, Net of tax</t>
  </si>
  <si>
    <t>Reclassification discontinued hedge and initial fair value from accumulated other comprehensive income based on amortization approach, Net of tax</t>
  </si>
  <si>
    <t>Other comprehensive income for period, Net of tax</t>
  </si>
  <si>
    <t>Ending Balance, Net of tax</t>
  </si>
  <si>
    <t>Gain (loss) reclassified to earnings, tax</t>
  </si>
  <si>
    <t>Gain (loss) reclassified to earnings</t>
  </si>
  <si>
    <t>Risk management, derivative instruments and concentrations of risk - Additional Information (Details) - USD ($) $ in Millions</t>
  </si>
  <si>
    <t>Mar. 17, 2014</t>
  </si>
  <si>
    <t>Dec. 29, 2014</t>
  </si>
  <si>
    <t>Feb. 28, 2019</t>
  </si>
  <si>
    <t>$385 million facility [Member]</t>
  </si>
  <si>
    <t>Derivative, Notional Amount</t>
  </si>
  <si>
    <t>2.941% rate [Member]</t>
  </si>
  <si>
    <t>2.838% rate [Member]</t>
  </si>
  <si>
    <t>Derivative, Term of Contract</t>
  </si>
  <si>
    <t>12 years</t>
  </si>
  <si>
    <t>Derivative, Fixed Interest Rate</t>
  </si>
  <si>
    <t>Repayments of Secured Debt</t>
  </si>
  <si>
    <t>Interest rate swap [Member] | $385 million facility [Member]</t>
  </si>
  <si>
    <t>Interest rate swap [Member] | 2.735% Fixed interest [Member]</t>
  </si>
  <si>
    <t>Interest rate swap [Member] | Maximum [Member] | $385 million facility [Member]</t>
  </si>
  <si>
    <t>2.735%</t>
  </si>
  <si>
    <t>Interest rate swap [Member] | Minimum [Member] | $385 million facility [Member]</t>
  </si>
  <si>
    <t>2.65%</t>
  </si>
  <si>
    <t>Commitments and contingencies (Details) - USD ($) $ in Thousands</t>
  </si>
  <si>
    <t>Jun. 14, 2019</t>
  </si>
  <si>
    <t>Sep. 08, 2017</t>
  </si>
  <si>
    <t>Dec. 31, 2020</t>
  </si>
  <si>
    <t>Dec. 31, 2019</t>
  </si>
  <si>
    <t>Sep. 30, 2017</t>
  </si>
  <si>
    <t>Income Tax Examination, Liability (Refund) Adjustment from Settlement with Taxing Authority</t>
  </si>
  <si>
    <t>Corporate Joint Venture [Member]</t>
  </si>
  <si>
    <t>Loss Contingency, Estimate of Possible Loss</t>
  </si>
  <si>
    <t>Gross Amount of Arbitration Claim Liability</t>
  </si>
  <si>
    <t>Loss Contingency, Liability associated with the Boil of Claim</t>
  </si>
  <si>
    <t>Corporate Joint Venture [Member] | Minimum [Member]</t>
  </si>
  <si>
    <t>Corporate Joint Venture [Member] | Maximum [Member]</t>
  </si>
  <si>
    <t>Scenario, Forecast [Member]</t>
  </si>
  <si>
    <t>Capital Improvements Expect to Incur costs for Future</t>
  </si>
  <si>
    <t>Indemnifications Under Omnibus Agreement</t>
  </si>
  <si>
    <t>Loss Contingency Accrual</t>
  </si>
  <si>
    <t>Losses incurred due to time charter</t>
  </si>
  <si>
    <t>Proceeds received for indemnification of losses</t>
  </si>
  <si>
    <t>Hoegh LNG [Member] | Corporate Joint Venture [Member]</t>
  </si>
  <si>
    <t>Performance Period [Member]</t>
  </si>
  <si>
    <t>Issuance of common units and Series A Preferred Units - Net proceeds (Details) $ in Thousands</t>
  </si>
  <si>
    <t>Gross proceeds for units issued</t>
  </si>
  <si>
    <t>Less: Commissions</t>
  </si>
  <si>
    <t>Net proceeds for units issued</t>
  </si>
  <si>
    <t>Common units [Member]</t>
  </si>
  <si>
    <t>Issuance of common units and Series A Preferred Units - Additional information (Details) - USD ($) $ / shares in Units, $ in Thousands</t>
  </si>
  <si>
    <t>18 Months Ended</t>
  </si>
  <si>
    <t>Agent [Member]</t>
  </si>
  <si>
    <t>Sales Commissions</t>
  </si>
  <si>
    <t>Common Stock [Member]</t>
  </si>
  <si>
    <t>Partners' Capital Account, Units, Sale of Units</t>
  </si>
  <si>
    <t>Proceeds from Issuance of Preferred Limited Partners Units</t>
  </si>
  <si>
    <t>Average Gross Sales Price Per Share</t>
  </si>
  <si>
    <t>Common, subordinated and preferred units - Movements (Details) - shares</t>
  </si>
  <si>
    <t>Common And Subordinated Units [Line Items]</t>
  </si>
  <si>
    <t>Awards to non-employee directors as compensation for directors' fees</t>
  </si>
  <si>
    <t>ATM program</t>
  </si>
  <si>
    <t>Common Unit Public [Member] | Director [Member]</t>
  </si>
  <si>
    <t>Common Unit Public [Member] | Phantom Share Units (PSUs) [Member]</t>
  </si>
  <si>
    <t>Phantom units issued</t>
  </si>
  <si>
    <t>Common Unit Public [Member] | Units issued to staff at Hegh LNG [Member]</t>
  </si>
  <si>
    <t>Units issued to staff at Hegh LNG</t>
  </si>
  <si>
    <t>Common units Hoegh LNG [Member] | Director [Member]</t>
  </si>
  <si>
    <t>Common units Hoegh LNG [Member] | Phantom Share Units (PSUs) [Member]</t>
  </si>
  <si>
    <t>Common units Hoegh LNG [Member] | Units issued to staff at Hegh LNG [Member]</t>
  </si>
  <si>
    <t>Subordinated Units Hoegh LNG [Member] | Director [Member]</t>
  </si>
  <si>
    <t>Subordinated Units Hoegh LNG [Member] | Phantom Share Units (PSUs) [Member]</t>
  </si>
  <si>
    <t>Subordinated Units Hoegh LNG [Member] | Units issued to staff at Hegh LNG [Member]</t>
  </si>
  <si>
    <t>8.75% Series A Preferred Units [Member] | Director [Member]</t>
  </si>
  <si>
    <t>8.75% Series A Preferred Units [Member] | Phantom Share Units (PSUs) [Member]</t>
  </si>
  <si>
    <t>8.75% Series A Preferred Units [Member] | Units issued to staff at Hegh LNG [Member]</t>
  </si>
  <si>
    <t>Common, subordinated and preferred units - Additional information (Details) - $ / shares</t>
  </si>
  <si>
    <t>Oct. 05, 2022</t>
  </si>
  <si>
    <t>Series A Preferred Stock [Member] | Scenario, Forecast [Member]</t>
  </si>
  <si>
    <t>Preferred Stock, Liquidation Preference Per Share</t>
  </si>
  <si>
    <t>Preferred Stock, Redemption Price Per Share</t>
  </si>
  <si>
    <t>Preferred stock distribution rate, Percentage</t>
  </si>
  <si>
    <t>Partners Capital Distribution Amount Per Unit</t>
  </si>
  <si>
    <t>Preferred Stock, Par or Stated Value Per Share</t>
  </si>
  <si>
    <t>Partners Capital Account, Units</t>
  </si>
  <si>
    <t>Earning per unit and cash distributions - Calculation of basic and diluted earnings per unit (Details) - USD ($) $ / shares in Units, shares in Thousands, $ in Thousands</t>
  </si>
  <si>
    <t>Earnings Per Share, Basic, by Common Class, Including Two Class Method [Line Items]</t>
  </si>
  <si>
    <t>Adjustment for:</t>
  </si>
  <si>
    <t>Limited partners' interest in net income</t>
  </si>
  <si>
    <t>Less: Dividends paid or to be paid</t>
  </si>
  <si>
    <t>Under (over) distributed earnings attributable to:</t>
  </si>
  <si>
    <t>Distributed Earnings</t>
  </si>
  <si>
    <t>Earnings per unit:</t>
  </si>
  <si>
    <t>Basic weighted average units outstanding</t>
  </si>
  <si>
    <t>Weighted Average Number of Shares Outstanding, Basic</t>
  </si>
  <si>
    <t>Diluted weighted average units outstanding</t>
  </si>
  <si>
    <t>Weighted Average Number of Shares Outstanding, Diluted</t>
  </si>
  <si>
    <t>Earning per unit and cash distributions - Additional information (Details) - USD ($)</t>
  </si>
  <si>
    <t>Incentive Distribution Right Target Distribution</t>
  </si>
  <si>
    <t>Minimum Quarterly Distribution To Common And Subordinated Per Unit</t>
  </si>
  <si>
    <t>Distribution Percentage To Holders Of Incentive Distribution Rights</t>
  </si>
  <si>
    <t>Phantom Units [Member] | Chief Executive Officer Chief Financial Officer [Member]</t>
  </si>
  <si>
    <t>Share-based Compensation Arrangement by Share-based Payment Award, Options, Grants in Period, Gross</t>
  </si>
  <si>
    <t>Second Target Distribution [Member]</t>
  </si>
  <si>
    <t>Incentive Distribution Right Target Distribution Per Unit</t>
  </si>
  <si>
    <t>Distribution Percentage To All Unit Holders</t>
  </si>
  <si>
    <t>85.00%</t>
  </si>
  <si>
    <t>15.00%</t>
  </si>
  <si>
    <t>Third Target Distribution [Member]</t>
  </si>
  <si>
    <t>75.00%</t>
  </si>
  <si>
    <t>25.00%</t>
  </si>
  <si>
    <t>After Target Distribution [Member]</t>
  </si>
  <si>
    <t>After Target Distribution [Member] | Subordinated Units Hoegh LNG [Member]</t>
  </si>
  <si>
    <t>Common Unit Public [Member] | Second Target Distribution [Member]</t>
  </si>
  <si>
    <t>Subsequent events (Details) - USD ($) $ / shares in Units, $ in Millions</t>
  </si>
  <si>
    <t>Aug. 15, 2019</t>
  </si>
  <si>
    <t>Aug. 14, 2019</t>
  </si>
  <si>
    <t>Aug. 13, 2019</t>
  </si>
  <si>
    <t>Aug. 12, 2019</t>
  </si>
  <si>
    <t>Subsequent Event [Line Items]</t>
  </si>
  <si>
    <t>Subsequent Event [Member] | Series A Preferred Stock [Member]</t>
  </si>
  <si>
    <t>Distribution Made to Limited Partner, Distributions Paid, Per Unit</t>
  </si>
  <si>
    <t>Subsequent Event [Member] | Common and Subordinated Stock [Member]</t>
  </si>
  <si>
    <t>Subsequent Event [Member] | Revolving credit facility</t>
  </si>
  <si>
    <t>Amount drew</t>
  </si>
  <si>
    <t>Repayment of line of credi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000_);_(&quot;$ &quot;(#,##0.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4</v>
      </c>
      <c r="B1" s="2" t="s">
        <v>1</v>
      </c>
    </row>
    <row r="2" spans="1:2">
      <c r="B2" s="2" t="s">
        <v>2</v>
      </c>
    </row>
    <row r="3" spans="1:2">
      <c r="A3" s="3" t="s">
        <v>74</v>
      </c>
    </row>
    <row r="4" spans="1:2">
      <c r="A4" s="4" t="s">
        <v>74</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89</v>
      </c>
      <c r="B1" s="2" t="s">
        <v>1</v>
      </c>
    </row>
    <row r="2" spans="1:2">
      <c r="B2" s="2" t="s">
        <v>2</v>
      </c>
    </row>
    <row r="3" spans="1:2">
      <c r="A3" s="3" t="s">
        <v>89</v>
      </c>
    </row>
    <row r="4" spans="1:2">
      <c r="A4" s="4" t="s">
        <v>89</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33777</v>
      </c>
      <c r="C4" s="5" t="n">
        <v>35510</v>
      </c>
      <c r="D4" s="5" t="n">
        <v>69852</v>
      </c>
      <c r="E4" s="5" t="n">
        <v>70395</v>
      </c>
    </row>
    <row r="5" spans="1:5">
      <c r="A5" s="4" t="s">
        <v>25</v>
      </c>
      <c r="B5" s="6" t="n">
        <v>0</v>
      </c>
      <c r="C5" s="6" t="n">
        <v>1100</v>
      </c>
      <c r="D5" s="6" t="n">
        <v>64</v>
      </c>
      <c r="E5" s="6" t="n">
        <v>1100</v>
      </c>
    </row>
    <row r="6" spans="1:5">
      <c r="A6" s="4" t="s">
        <v>26</v>
      </c>
      <c r="B6" s="6" t="n">
        <v>33777</v>
      </c>
      <c r="C6" s="6" t="n">
        <v>36610</v>
      </c>
      <c r="D6" s="6" t="n">
        <v>69916</v>
      </c>
      <c r="E6" s="6" t="n">
        <v>71495</v>
      </c>
    </row>
    <row r="7" spans="1:5">
      <c r="A7" s="3" t="s">
        <v>27</v>
      </c>
    </row>
    <row r="8" spans="1:5">
      <c r="A8" s="4" t="s">
        <v>28</v>
      </c>
      <c r="B8" s="6" t="n">
        <v>-9064</v>
      </c>
      <c r="C8" s="6" t="n">
        <v>-5462</v>
      </c>
      <c r="D8" s="6" t="n">
        <v>-14957</v>
      </c>
      <c r="E8" s="6" t="n">
        <v>-11215</v>
      </c>
    </row>
    <row r="9" spans="1:5">
      <c r="A9" s="4" t="s">
        <v>29</v>
      </c>
      <c r="B9" s="6" t="n">
        <v>-2272</v>
      </c>
      <c r="C9" s="6" t="n">
        <v>-2101</v>
      </c>
      <c r="D9" s="6" t="n">
        <v>-4848</v>
      </c>
      <c r="E9" s="6" t="n">
        <v>-4888</v>
      </c>
    </row>
    <row r="10" spans="1:5">
      <c r="A10" s="4" t="s">
        <v>30</v>
      </c>
      <c r="B10" s="6" t="n">
        <v>-5589</v>
      </c>
      <c r="C10" s="6" t="n">
        <v>-5268</v>
      </c>
      <c r="D10" s="6" t="n">
        <v>-10912</v>
      </c>
      <c r="E10" s="6" t="n">
        <v>-10536</v>
      </c>
    </row>
    <row r="11" spans="1:5">
      <c r="A11" s="4" t="s">
        <v>31</v>
      </c>
      <c r="B11" s="6" t="n">
        <v>-16925</v>
      </c>
      <c r="C11" s="6" t="n">
        <v>-12831</v>
      </c>
      <c r="D11" s="6" t="n">
        <v>-30717</v>
      </c>
      <c r="E11" s="6" t="n">
        <v>-26639</v>
      </c>
    </row>
    <row r="12" spans="1:5">
      <c r="A12" s="4" t="s">
        <v>32</v>
      </c>
      <c r="B12" s="6" t="n">
        <v>-1575</v>
      </c>
      <c r="C12" s="6" t="n">
        <v>5111</v>
      </c>
      <c r="D12" s="6" t="n">
        <v>-1223</v>
      </c>
      <c r="E12" s="6" t="n">
        <v>14481</v>
      </c>
    </row>
    <row r="13" spans="1:5">
      <c r="A13" s="4" t="s">
        <v>33</v>
      </c>
      <c r="B13" s="6" t="n">
        <v>15277</v>
      </c>
      <c r="C13" s="6" t="n">
        <v>28890</v>
      </c>
      <c r="D13" s="6" t="n">
        <v>37976</v>
      </c>
      <c r="E13" s="6" t="n">
        <v>59337</v>
      </c>
    </row>
    <row r="14" spans="1:5">
      <c r="A14" s="3" t="s">
        <v>34</v>
      </c>
    </row>
    <row r="15" spans="1:5">
      <c r="A15" s="4" t="s">
        <v>35</v>
      </c>
      <c r="B15" s="6" t="n">
        <v>297</v>
      </c>
      <c r="C15" s="6" t="n">
        <v>174</v>
      </c>
      <c r="D15" s="6" t="n">
        <v>496</v>
      </c>
      <c r="E15" s="6" t="n">
        <v>361</v>
      </c>
    </row>
    <row r="16" spans="1:5">
      <c r="A16" s="4" t="s">
        <v>36</v>
      </c>
      <c r="B16" s="6" t="n">
        <v>-7148</v>
      </c>
      <c r="C16" s="6" t="n">
        <v>-6918</v>
      </c>
      <c r="D16" s="6" t="n">
        <v>-13984</v>
      </c>
      <c r="E16" s="6" t="n">
        <v>-13782</v>
      </c>
    </row>
    <row r="17" spans="1:5">
      <c r="A17" s="4" t="s">
        <v>37</v>
      </c>
      <c r="B17" s="6" t="n">
        <v>0</v>
      </c>
      <c r="C17" s="6" t="n">
        <v>0</v>
      </c>
      <c r="D17" s="6" t="n">
        <v>1030</v>
      </c>
      <c r="E17" s="6" t="n">
        <v>0</v>
      </c>
    </row>
    <row r="18" spans="1:5">
      <c r="A18" s="4" t="s">
        <v>38</v>
      </c>
      <c r="B18" s="6" t="n">
        <v>0</v>
      </c>
      <c r="C18" s="6" t="n">
        <v>544</v>
      </c>
      <c r="D18" s="6" t="n">
        <v>0</v>
      </c>
      <c r="E18" s="6" t="n">
        <v>1175</v>
      </c>
    </row>
    <row r="19" spans="1:5">
      <c r="A19" s="4" t="s">
        <v>39</v>
      </c>
      <c r="B19" s="6" t="n">
        <v>-759</v>
      </c>
      <c r="C19" s="6" t="n">
        <v>-880</v>
      </c>
      <c r="D19" s="6" t="n">
        <v>-1806</v>
      </c>
      <c r="E19" s="6" t="n">
        <v>-1486</v>
      </c>
    </row>
    <row r="20" spans="1:5">
      <c r="A20" s="4" t="s">
        <v>40</v>
      </c>
      <c r="B20" s="6" t="n">
        <v>-7610</v>
      </c>
      <c r="C20" s="6" t="n">
        <v>-7080</v>
      </c>
      <c r="D20" s="6" t="n">
        <v>-14264</v>
      </c>
      <c r="E20" s="6" t="n">
        <v>-13732</v>
      </c>
    </row>
    <row r="21" spans="1:5">
      <c r="A21" s="4" t="s">
        <v>41</v>
      </c>
      <c r="B21" s="6" t="n">
        <v>7667</v>
      </c>
      <c r="C21" s="6" t="n">
        <v>21810</v>
      </c>
      <c r="D21" s="6" t="n">
        <v>23712</v>
      </c>
      <c r="E21" s="6" t="n">
        <v>45605</v>
      </c>
    </row>
    <row r="22" spans="1:5">
      <c r="A22" s="4" t="s">
        <v>42</v>
      </c>
      <c r="B22" s="6" t="n">
        <v>-1511</v>
      </c>
      <c r="C22" s="6" t="n">
        <v>-1866</v>
      </c>
      <c r="D22" s="6" t="n">
        <v>-3421</v>
      </c>
      <c r="E22" s="6" t="n">
        <v>-3975</v>
      </c>
    </row>
    <row r="23" spans="1:5">
      <c r="A23" s="4" t="s">
        <v>43</v>
      </c>
      <c r="B23" s="6" t="n">
        <v>6156</v>
      </c>
      <c r="C23" s="6" t="n">
        <v>19944</v>
      </c>
      <c r="D23" s="6" t="n">
        <v>20291</v>
      </c>
      <c r="E23" s="6" t="n">
        <v>41630</v>
      </c>
    </row>
    <row r="24" spans="1:5">
      <c r="A24" s="4" t="s">
        <v>44</v>
      </c>
      <c r="B24" s="6" t="n">
        <v>3378</v>
      </c>
      <c r="C24" s="6" t="n">
        <v>3003</v>
      </c>
      <c r="D24" s="6" t="n">
        <v>6742</v>
      </c>
      <c r="E24" s="6" t="n">
        <v>5663</v>
      </c>
    </row>
    <row r="25" spans="1:5">
      <c r="A25" s="4" t="s">
        <v>45</v>
      </c>
      <c r="B25" s="5" t="n">
        <v>2778</v>
      </c>
      <c r="C25" s="5" t="n">
        <v>16941</v>
      </c>
      <c r="D25" s="6" t="n">
        <v>13549</v>
      </c>
      <c r="E25" s="5" t="n">
        <v>35967</v>
      </c>
    </row>
    <row r="26" spans="1:5">
      <c r="A26" s="4" t="s">
        <v>46</v>
      </c>
    </row>
    <row r="27" spans="1:5">
      <c r="A27" s="3" t="s">
        <v>34</v>
      </c>
    </row>
    <row r="28" spans="1:5">
      <c r="A28" s="4" t="s">
        <v>43</v>
      </c>
      <c r="D28" s="5" t="n">
        <v>6901</v>
      </c>
    </row>
    <row r="29" spans="1:5">
      <c r="A29" s="3" t="s">
        <v>47</v>
      </c>
    </row>
    <row r="30" spans="1:5">
      <c r="A30" s="4" t="s">
        <v>48</v>
      </c>
      <c r="B30" s="7" t="n">
        <v>0.07000000000000001</v>
      </c>
      <c r="C30" s="7" t="n">
        <v>0.5</v>
      </c>
      <c r="D30" s="7" t="n">
        <v>0.38</v>
      </c>
      <c r="E30" s="7" t="n">
        <v>1.07</v>
      </c>
    </row>
    <row r="31" spans="1:5">
      <c r="A31" s="4" t="s">
        <v>49</v>
      </c>
    </row>
    <row r="32" spans="1:5">
      <c r="A32" s="3" t="s">
        <v>34</v>
      </c>
    </row>
    <row r="33" spans="1:5">
      <c r="A33" s="4" t="s">
        <v>43</v>
      </c>
      <c r="D33" s="5" t="n">
        <v>916</v>
      </c>
    </row>
    <row r="34" spans="1:5">
      <c r="A34" s="3" t="s">
        <v>47</v>
      </c>
    </row>
    <row r="35" spans="1:5">
      <c r="A35" s="4" t="s">
        <v>48</v>
      </c>
      <c r="B35" s="8" t="n">
        <v>0.1</v>
      </c>
      <c r="C35" s="8" t="n">
        <v>0.53</v>
      </c>
      <c r="D35" s="7" t="n">
        <v>0.44</v>
      </c>
      <c r="E35" s="8" t="n">
        <v>1.11</v>
      </c>
    </row>
    <row r="36" spans="1:5">
      <c r="A36" s="4" t="s">
        <v>50</v>
      </c>
    </row>
    <row r="37" spans="1:5">
      <c r="A37" s="3" t="s">
        <v>34</v>
      </c>
    </row>
    <row r="38" spans="1:5">
      <c r="A38" s="4" t="s">
        <v>43</v>
      </c>
      <c r="D38" s="5" t="n">
        <v>5732</v>
      </c>
    </row>
    <row r="39" spans="1:5">
      <c r="A39" s="3" t="s">
        <v>47</v>
      </c>
    </row>
    <row r="40" spans="1:5">
      <c r="A40" s="4" t="s">
        <v>48</v>
      </c>
      <c r="B40" s="7" t="n">
        <v>0.1</v>
      </c>
      <c r="C40" s="7" t="n">
        <v>0.53</v>
      </c>
      <c r="D40" s="7" t="n">
        <v>0.44</v>
      </c>
      <c r="E40" s="7" t="n">
        <v>1.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3</v>
      </c>
    </row>
    <row r="4" spans="1:2">
      <c r="A4" s="4" t="s">
        <v>197</v>
      </c>
      <c r="B4" s="4" t="s">
        <v>198</v>
      </c>
    </row>
    <row r="5" spans="1:2">
      <c r="A5" s="4" t="s">
        <v>163</v>
      </c>
      <c r="B5" s="4" t="s">
        <v>199</v>
      </c>
    </row>
    <row r="6" spans="1:2">
      <c r="A6" s="4" t="s">
        <v>67</v>
      </c>
      <c r="B6" s="4" t="s">
        <v>200</v>
      </c>
    </row>
    <row r="7" spans="1:2">
      <c r="A7" s="4" t="s">
        <v>201</v>
      </c>
      <c r="B7"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1</v>
      </c>
      <c r="D1" s="2" t="s">
        <v>1</v>
      </c>
    </row>
    <row r="2" spans="1:5">
      <c r="B2" s="2" t="s">
        <v>2</v>
      </c>
      <c r="C2" s="2" t="s">
        <v>22</v>
      </c>
      <c r="D2" s="2" t="s">
        <v>2</v>
      </c>
      <c r="E2" s="2" t="s">
        <v>22</v>
      </c>
    </row>
    <row r="3" spans="1:5">
      <c r="A3" s="3" t="s">
        <v>52</v>
      </c>
    </row>
    <row r="4" spans="1:5">
      <c r="A4" s="4" t="s">
        <v>43</v>
      </c>
      <c r="B4" s="5" t="n">
        <v>6156</v>
      </c>
      <c r="C4" s="5" t="n">
        <v>19944</v>
      </c>
      <c r="D4" s="5" t="n">
        <v>20291</v>
      </c>
      <c r="E4" s="5" t="n">
        <v>41630</v>
      </c>
    </row>
    <row r="5" spans="1:5">
      <c r="A5" s="4" t="s">
        <v>53</v>
      </c>
      <c r="B5" s="6" t="n">
        <v>-7574</v>
      </c>
      <c r="C5" s="6" t="n">
        <v>745</v>
      </c>
      <c r="D5" s="6" t="n">
        <v>-12934</v>
      </c>
      <c r="E5" s="6" t="n">
        <v>4572</v>
      </c>
    </row>
    <row r="6" spans="1:5">
      <c r="A6" s="4" t="s">
        <v>54</v>
      </c>
      <c r="B6" s="6" t="n">
        <v>-54</v>
      </c>
      <c r="C6" s="6" t="n">
        <v>-79</v>
      </c>
      <c r="D6" s="6" t="n">
        <v>-117</v>
      </c>
      <c r="E6" s="6" t="n">
        <v>-165</v>
      </c>
    </row>
    <row r="7" spans="1:5">
      <c r="A7" s="4" t="s">
        <v>55</v>
      </c>
      <c r="B7" s="6" t="n">
        <v>-7628</v>
      </c>
      <c r="C7" s="6" t="n">
        <v>666</v>
      </c>
      <c r="D7" s="6" t="n">
        <v>-13051</v>
      </c>
      <c r="E7" s="6" t="n">
        <v>4407</v>
      </c>
    </row>
    <row r="8" spans="1:5">
      <c r="A8" s="4" t="s">
        <v>56</v>
      </c>
      <c r="B8" s="6" t="n">
        <v>-1472</v>
      </c>
      <c r="C8" s="6" t="n">
        <v>20610</v>
      </c>
      <c r="D8" s="6" t="n">
        <v>7240</v>
      </c>
      <c r="E8" s="6" t="n">
        <v>46037</v>
      </c>
    </row>
    <row r="9" spans="1:5">
      <c r="A9" s="4" t="s">
        <v>44</v>
      </c>
      <c r="B9" s="6" t="n">
        <v>3378</v>
      </c>
      <c r="C9" s="6" t="n">
        <v>3003</v>
      </c>
      <c r="D9" s="6" t="n">
        <v>6742</v>
      </c>
      <c r="E9" s="6" t="n">
        <v>5663</v>
      </c>
    </row>
    <row r="10" spans="1:5">
      <c r="A10" s="4" t="s">
        <v>57</v>
      </c>
      <c r="B10" s="5" t="n">
        <v>-4850</v>
      </c>
      <c r="C10" s="5" t="n">
        <v>17607</v>
      </c>
      <c r="D10" s="5" t="n">
        <v>498</v>
      </c>
      <c r="E10" s="5" t="n">
        <v>403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74</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89</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row>
    <row r="4" spans="1:2">
      <c r="A4" s="3"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4" t="s">
        <v>235</v>
      </c>
      <c r="B3" s="4" t="s">
        <v>236</v>
      </c>
    </row>
    <row r="4" spans="1:2">
      <c r="A4" s="4" t="s">
        <v>237</v>
      </c>
    </row>
    <row r="5" spans="1:2">
      <c r="A5" s="4" t="s">
        <v>235</v>
      </c>
      <c r="B5"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2</v>
      </c>
      <c r="C1" s="2" t="s">
        <v>59</v>
      </c>
    </row>
    <row r="2" spans="1:3">
      <c r="A2" s="3" t="s">
        <v>60</v>
      </c>
    </row>
    <row r="3" spans="1:3">
      <c r="A3" s="4" t="s">
        <v>61</v>
      </c>
      <c r="B3" s="5" t="n">
        <v>27137</v>
      </c>
      <c r="C3" s="5" t="n">
        <v>26326</v>
      </c>
    </row>
    <row r="4" spans="1:3">
      <c r="A4" s="4" t="s">
        <v>62</v>
      </c>
      <c r="B4" s="6" t="n">
        <v>8011</v>
      </c>
      <c r="C4" s="6" t="n">
        <v>6003</v>
      </c>
    </row>
    <row r="5" spans="1:3">
      <c r="A5" s="4" t="s">
        <v>63</v>
      </c>
      <c r="B5" s="6" t="n">
        <v>4485</v>
      </c>
      <c r="C5" s="6" t="n">
        <v>1228</v>
      </c>
    </row>
    <row r="6" spans="1:3">
      <c r="A6" s="4" t="s">
        <v>64</v>
      </c>
      <c r="B6" s="6" t="n">
        <v>2481</v>
      </c>
      <c r="C6" s="6" t="n">
        <v>4328</v>
      </c>
    </row>
    <row r="7" spans="1:3">
      <c r="A7" s="4" t="s">
        <v>65</v>
      </c>
      <c r="B7" s="6" t="n">
        <v>461</v>
      </c>
      <c r="C7" s="6" t="n">
        <v>646</v>
      </c>
    </row>
    <row r="8" spans="1:3">
      <c r="A8" s="4" t="s">
        <v>66</v>
      </c>
      <c r="B8" s="6" t="n">
        <v>4356</v>
      </c>
      <c r="C8" s="6" t="n">
        <v>4168</v>
      </c>
    </row>
    <row r="9" spans="1:3">
      <c r="A9" s="4" t="s">
        <v>67</v>
      </c>
      <c r="B9" s="6" t="n">
        <v>0</v>
      </c>
      <c r="C9" s="6" t="n">
        <v>1199</v>
      </c>
    </row>
    <row r="10" spans="1:3">
      <c r="A10" s="4" t="s">
        <v>68</v>
      </c>
      <c r="B10" s="6" t="n">
        <v>4357</v>
      </c>
      <c r="C10" s="6" t="n">
        <v>2967</v>
      </c>
    </row>
    <row r="11" spans="1:3">
      <c r="A11" s="4" t="s">
        <v>69</v>
      </c>
      <c r="B11" s="6" t="n">
        <v>51288</v>
      </c>
      <c r="C11" s="6" t="n">
        <v>46865</v>
      </c>
    </row>
    <row r="12" spans="1:3">
      <c r="A12" s="3" t="s">
        <v>70</v>
      </c>
    </row>
    <row r="13" spans="1:3">
      <c r="A13" s="4" t="s">
        <v>62</v>
      </c>
      <c r="B13" s="6" t="n">
        <v>12887</v>
      </c>
      <c r="C13" s="6" t="n">
        <v>13125</v>
      </c>
    </row>
    <row r="14" spans="1:3">
      <c r="A14" s="4" t="s">
        <v>71</v>
      </c>
      <c r="B14" s="6" t="n">
        <v>650596</v>
      </c>
      <c r="C14" s="6" t="n">
        <v>658311</v>
      </c>
    </row>
    <row r="15" spans="1:3">
      <c r="A15" s="4" t="s">
        <v>72</v>
      </c>
      <c r="B15" s="6" t="n">
        <v>419</v>
      </c>
      <c r="C15" s="6" t="n">
        <v>445</v>
      </c>
    </row>
    <row r="16" spans="1:3">
      <c r="A16" s="4" t="s">
        <v>73</v>
      </c>
      <c r="B16" s="6" t="n">
        <v>18939</v>
      </c>
      <c r="C16" s="6" t="n">
        <v>20739</v>
      </c>
    </row>
    <row r="17" spans="1:3">
      <c r="A17" s="4" t="s">
        <v>74</v>
      </c>
      <c r="B17" s="6" t="n">
        <v>3679</v>
      </c>
      <c r="C17" s="6" t="n">
        <v>3536</v>
      </c>
    </row>
    <row r="18" spans="1:3">
      <c r="A18" s="4" t="s">
        <v>75</v>
      </c>
      <c r="B18" s="6" t="n">
        <v>276679</v>
      </c>
      <c r="C18" s="6" t="n">
        <v>278905</v>
      </c>
    </row>
    <row r="19" spans="1:3">
      <c r="A19" s="4" t="s">
        <v>76</v>
      </c>
      <c r="B19" s="6" t="n">
        <v>199</v>
      </c>
      <c r="C19" s="6" t="n">
        <v>174</v>
      </c>
    </row>
    <row r="20" spans="1:3">
      <c r="A20" s="4" t="s">
        <v>77</v>
      </c>
      <c r="B20" s="6" t="n">
        <v>936</v>
      </c>
      <c r="C20" s="6" t="n">
        <v>940</v>
      </c>
    </row>
    <row r="21" spans="1:3">
      <c r="A21" s="4" t="s">
        <v>78</v>
      </c>
      <c r="B21" s="6" t="n">
        <v>964334</v>
      </c>
      <c r="C21" s="6" t="n">
        <v>976175</v>
      </c>
    </row>
    <row r="22" spans="1:3">
      <c r="A22" s="4" t="s">
        <v>79</v>
      </c>
      <c r="B22" s="6" t="n">
        <v>1015622</v>
      </c>
      <c r="C22" s="6" t="n">
        <v>1023040</v>
      </c>
    </row>
    <row r="23" spans="1:3">
      <c r="A23" s="3" t="s">
        <v>80</v>
      </c>
    </row>
    <row r="24" spans="1:3">
      <c r="A24" s="4" t="s">
        <v>81</v>
      </c>
      <c r="B24" s="6" t="n">
        <v>44660</v>
      </c>
      <c r="C24" s="6" t="n">
        <v>45458</v>
      </c>
    </row>
    <row r="25" spans="1:3">
      <c r="A25" s="4" t="s">
        <v>82</v>
      </c>
      <c r="B25" s="6" t="n">
        <v>490</v>
      </c>
      <c r="C25" s="6" t="n">
        <v>529</v>
      </c>
    </row>
    <row r="26" spans="1:3">
      <c r="A26" s="4" t="s">
        <v>83</v>
      </c>
      <c r="B26" s="6" t="n">
        <v>3691</v>
      </c>
      <c r="C26" s="6" t="n">
        <v>2301</v>
      </c>
    </row>
    <row r="27" spans="1:3">
      <c r="A27" s="4" t="s">
        <v>84</v>
      </c>
      <c r="B27" s="6" t="n">
        <v>722</v>
      </c>
      <c r="C27" s="6" t="n">
        <v>1175</v>
      </c>
    </row>
    <row r="28" spans="1:3">
      <c r="A28" s="4" t="s">
        <v>67</v>
      </c>
      <c r="B28" s="6" t="n">
        <v>2199</v>
      </c>
      <c r="C28" s="6" t="n">
        <v>259</v>
      </c>
    </row>
    <row r="29" spans="1:3">
      <c r="A29" s="4" t="s">
        <v>85</v>
      </c>
      <c r="B29" s="6" t="n">
        <v>11952</v>
      </c>
      <c r="C29" s="6" t="n">
        <v>7458</v>
      </c>
    </row>
    <row r="30" spans="1:3">
      <c r="A30" s="4" t="s">
        <v>86</v>
      </c>
      <c r="B30" s="6" t="n">
        <v>63714</v>
      </c>
      <c r="C30" s="6" t="n">
        <v>57180</v>
      </c>
    </row>
    <row r="31" spans="1:3">
      <c r="A31" s="3" t="s">
        <v>87</v>
      </c>
    </row>
    <row r="32" spans="1:3">
      <c r="A32" s="4" t="s">
        <v>88</v>
      </c>
      <c r="B32" s="6" t="n">
        <v>4031</v>
      </c>
      <c r="C32" s="6" t="n">
        <v>2808</v>
      </c>
    </row>
    <row r="33" spans="1:3">
      <c r="A33" s="4" t="s">
        <v>89</v>
      </c>
      <c r="B33" s="6" t="n">
        <v>385085</v>
      </c>
      <c r="C33" s="6" t="n">
        <v>390087</v>
      </c>
    </row>
    <row r="34" spans="1:3">
      <c r="A34" s="4" t="s">
        <v>90</v>
      </c>
      <c r="B34" s="6" t="n">
        <v>42792</v>
      </c>
      <c r="C34" s="6" t="n">
        <v>39292</v>
      </c>
    </row>
    <row r="35" spans="1:3">
      <c r="A35" s="4" t="s">
        <v>67</v>
      </c>
      <c r="B35" s="6" t="n">
        <v>13438</v>
      </c>
      <c r="C35" s="6" t="n">
        <v>2438</v>
      </c>
    </row>
    <row r="36" spans="1:3">
      <c r="A36" s="4" t="s">
        <v>91</v>
      </c>
      <c r="B36" s="6" t="n">
        <v>1936</v>
      </c>
      <c r="C36" s="6" t="n">
        <v>1725</v>
      </c>
    </row>
    <row r="37" spans="1:3">
      <c r="A37" s="4" t="s">
        <v>92</v>
      </c>
      <c r="B37" s="6" t="n">
        <v>10878</v>
      </c>
      <c r="C37" s="6" t="n">
        <v>8974</v>
      </c>
    </row>
    <row r="38" spans="1:3">
      <c r="A38" s="4" t="s">
        <v>93</v>
      </c>
      <c r="B38" s="6" t="n">
        <v>137</v>
      </c>
      <c r="C38" s="6" t="n">
        <v>99</v>
      </c>
    </row>
    <row r="39" spans="1:3">
      <c r="A39" s="4" t="s">
        <v>94</v>
      </c>
      <c r="B39" s="6" t="n">
        <v>458297</v>
      </c>
      <c r="C39" s="6" t="n">
        <v>445423</v>
      </c>
    </row>
    <row r="40" spans="1:3">
      <c r="A40" s="4" t="s">
        <v>95</v>
      </c>
      <c r="B40" s="6" t="n">
        <v>522011</v>
      </c>
      <c r="C40" s="6" t="n">
        <v>502603</v>
      </c>
    </row>
    <row r="41" spans="1:3">
      <c r="A41" s="3" t="s">
        <v>96</v>
      </c>
    </row>
    <row r="42" spans="1:3">
      <c r="A42" s="4" t="s">
        <v>97</v>
      </c>
      <c r="B42" s="6" t="n">
        <v>-18388</v>
      </c>
      <c r="C42" s="6" t="n">
        <v>-5337</v>
      </c>
    </row>
    <row r="43" spans="1:3">
      <c r="A43" s="4" t="s">
        <v>98</v>
      </c>
      <c r="B43" s="6" t="n">
        <v>493611</v>
      </c>
      <c r="C43" s="6" t="n">
        <v>520437</v>
      </c>
    </row>
    <row r="44" spans="1:3">
      <c r="A44" s="4" t="s">
        <v>99</v>
      </c>
      <c r="B44" s="6" t="n">
        <v>493611</v>
      </c>
      <c r="C44" s="6" t="n">
        <v>520437</v>
      </c>
    </row>
    <row r="45" spans="1:3">
      <c r="A45" s="4" t="s">
        <v>100</v>
      </c>
      <c r="B45" s="6" t="n">
        <v>1015622</v>
      </c>
      <c r="C45" s="6" t="n">
        <v>1023040</v>
      </c>
    </row>
    <row r="46" spans="1:3">
      <c r="A46" s="4" t="s">
        <v>101</v>
      </c>
    </row>
    <row r="47" spans="1:3">
      <c r="A47" s="3" t="s">
        <v>96</v>
      </c>
    </row>
    <row r="48" spans="1:3">
      <c r="A48" s="4" t="s">
        <v>98</v>
      </c>
      <c r="B48" s="6" t="n">
        <v>152590</v>
      </c>
      <c r="C48" s="6" t="n">
        <v>151259</v>
      </c>
    </row>
    <row r="49" spans="1:3">
      <c r="A49" s="4" t="s">
        <v>99</v>
      </c>
      <c r="B49" s="6" t="n">
        <v>152590</v>
      </c>
      <c r="C49" s="6" t="n">
        <v>151259</v>
      </c>
    </row>
    <row r="50" spans="1:3">
      <c r="A50" s="4" t="s">
        <v>46</v>
      </c>
    </row>
    <row r="51" spans="1:3">
      <c r="A51" s="3" t="s">
        <v>96</v>
      </c>
    </row>
    <row r="52" spans="1:3">
      <c r="A52" s="4" t="s">
        <v>98</v>
      </c>
      <c r="B52" s="6" t="n">
        <v>317626</v>
      </c>
      <c r="C52" s="6" t="n">
        <v>325250</v>
      </c>
    </row>
    <row r="53" spans="1:3">
      <c r="A53" s="4" t="s">
        <v>99</v>
      </c>
      <c r="B53" s="6" t="n">
        <v>317626</v>
      </c>
      <c r="C53" s="6" t="n">
        <v>325250</v>
      </c>
    </row>
    <row r="54" spans="1:3">
      <c r="A54" s="4" t="s">
        <v>49</v>
      </c>
    </row>
    <row r="55" spans="1:3">
      <c r="A55" s="3" t="s">
        <v>96</v>
      </c>
    </row>
    <row r="56" spans="1:3">
      <c r="A56" s="4" t="s">
        <v>98</v>
      </c>
      <c r="B56" s="6" t="n">
        <v>5813</v>
      </c>
      <c r="C56" s="6" t="n">
        <v>6844</v>
      </c>
    </row>
    <row r="57" spans="1:3">
      <c r="A57" s="4" t="s">
        <v>99</v>
      </c>
      <c r="B57" s="6" t="n">
        <v>5813</v>
      </c>
      <c r="C57" s="6" t="n">
        <v>6844</v>
      </c>
    </row>
    <row r="58" spans="1:3">
      <c r="A58" s="4" t="s">
        <v>50</v>
      </c>
    </row>
    <row r="59" spans="1:3">
      <c r="A59" s="3" t="s">
        <v>96</v>
      </c>
    </row>
    <row r="60" spans="1:3">
      <c r="A60" s="4" t="s">
        <v>98</v>
      </c>
      <c r="B60" s="6" t="n">
        <v>35970</v>
      </c>
      <c r="C60" s="6" t="n">
        <v>42421</v>
      </c>
    </row>
    <row r="61" spans="1:3">
      <c r="A61" s="4" t="s">
        <v>99</v>
      </c>
      <c r="B61" s="5" t="n">
        <v>35970</v>
      </c>
      <c r="C61" s="5" t="n">
        <v>424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4"/>
    <col customWidth="1" max="2" min="2" width="80"/>
    <col customWidth="1" max="3" min="3" width="8"/>
  </cols>
  <sheetData>
    <row r="1" spans="1:3">
      <c r="A1" s="1" t="s">
        <v>262</v>
      </c>
      <c r="B1" s="2" t="s">
        <v>1</v>
      </c>
    </row>
    <row r="2" spans="1:3">
      <c r="B2" s="2" t="s">
        <v>2</v>
      </c>
    </row>
    <row r="3" spans="1:3">
      <c r="A3" s="4" t="s">
        <v>263</v>
      </c>
    </row>
    <row r="4" spans="1:3">
      <c r="A4" s="3" t="s">
        <v>264</v>
      </c>
    </row>
    <row r="5" spans="1:3">
      <c r="A5" s="4" t="s">
        <v>265</v>
      </c>
      <c r="B5" s="4" t="s">
        <v>266</v>
      </c>
    </row>
    <row r="6" spans="1:3">
      <c r="A6" s="4" t="s">
        <v>267</v>
      </c>
      <c r="B6" s="4" t="s">
        <v>268</v>
      </c>
    </row>
    <row r="7" spans="1:3">
      <c r="A7" s="4" t="s">
        <v>269</v>
      </c>
    </row>
    <row r="8" spans="1:3">
      <c r="A8" s="3" t="s">
        <v>264</v>
      </c>
    </row>
    <row r="9" spans="1:3">
      <c r="A9" s="4" t="s">
        <v>265</v>
      </c>
      <c r="B9" s="4" t="s">
        <v>266</v>
      </c>
    </row>
    <row r="10" spans="1:3">
      <c r="A10" s="4" t="s">
        <v>267</v>
      </c>
      <c r="B10" s="4" t="s">
        <v>270</v>
      </c>
    </row>
    <row r="11" spans="1:3">
      <c r="A11" s="4" t="s">
        <v>271</v>
      </c>
    </row>
    <row r="12" spans="1:3">
      <c r="A12" s="3" t="s">
        <v>264</v>
      </c>
    </row>
    <row r="13" spans="1:3">
      <c r="A13" s="4" t="s">
        <v>265</v>
      </c>
      <c r="B13" s="4" t="s">
        <v>272</v>
      </c>
    </row>
    <row r="14" spans="1:3">
      <c r="A14" s="4" t="s">
        <v>267</v>
      </c>
      <c r="B14" s="4" t="s">
        <v>273</v>
      </c>
    </row>
    <row r="15" spans="1:3">
      <c r="A15" s="4" t="s">
        <v>274</v>
      </c>
    </row>
    <row r="16" spans="1:3">
      <c r="A16" s="3" t="s">
        <v>264</v>
      </c>
    </row>
    <row r="17" spans="1:3">
      <c r="A17" s="4" t="s">
        <v>265</v>
      </c>
      <c r="B17" s="4" t="s">
        <v>275</v>
      </c>
    </row>
    <row r="18" spans="1:3">
      <c r="A18" s="4" t="s">
        <v>267</v>
      </c>
      <c r="B18" s="4" t="s">
        <v>276</v>
      </c>
    </row>
    <row r="19" spans="1:3">
      <c r="A19" s="4" t="s">
        <v>277</v>
      </c>
    </row>
    <row r="20" spans="1:3">
      <c r="A20" s="3" t="s">
        <v>264</v>
      </c>
    </row>
    <row r="21" spans="1:3">
      <c r="A21" s="4" t="s">
        <v>265</v>
      </c>
      <c r="B21" s="4" t="s">
        <v>278</v>
      </c>
      <c r="C21" s="4" t="s">
        <v>279</v>
      </c>
    </row>
    <row r="22" spans="1:3">
      <c r="A22" s="4" t="s">
        <v>267</v>
      </c>
      <c r="B22" s="4" t="s">
        <v>280</v>
      </c>
      <c r="C22" s="4" t="s">
        <v>279</v>
      </c>
    </row>
    <row r="23" spans="1:3">
      <c r="A23" s="4" t="s">
        <v>281</v>
      </c>
    </row>
    <row r="24" spans="1:3">
      <c r="A24" s="3" t="s">
        <v>264</v>
      </c>
    </row>
    <row r="25" spans="1:3">
      <c r="A25" s="4" t="s">
        <v>265</v>
      </c>
      <c r="B25" s="4" t="s">
        <v>282</v>
      </c>
      <c r="C25" s="4" t="s">
        <v>283</v>
      </c>
    </row>
    <row r="26" spans="1:3">
      <c r="A26" s="4" t="s">
        <v>267</v>
      </c>
      <c r="B26" s="4" t="s">
        <v>284</v>
      </c>
      <c r="C26" s="4" t="s">
        <v>283</v>
      </c>
    </row>
    <row r="27" spans="1:3">
      <c r="A27" s="4" t="s">
        <v>285</v>
      </c>
    </row>
    <row r="28" spans="1:3">
      <c r="A28" s="3" t="s">
        <v>264</v>
      </c>
    </row>
    <row r="29" spans="1:3">
      <c r="A29" s="4" t="s">
        <v>265</v>
      </c>
      <c r="B29" s="4" t="s">
        <v>282</v>
      </c>
      <c r="C29" s="4" t="s">
        <v>283</v>
      </c>
    </row>
    <row r="30" spans="1:3">
      <c r="A30" s="4" t="s">
        <v>267</v>
      </c>
      <c r="B30" s="4" t="s">
        <v>286</v>
      </c>
      <c r="C30" s="4" t="s">
        <v>283</v>
      </c>
    </row>
    <row r="31" spans="1:3">
      <c r="A31" s="4" t="s">
        <v>287</v>
      </c>
    </row>
    <row r="32" spans="1:3">
      <c r="A32" s="3" t="s">
        <v>264</v>
      </c>
    </row>
    <row r="33" spans="1:3">
      <c r="A33" s="4" t="s">
        <v>265</v>
      </c>
      <c r="B33" s="4" t="s">
        <v>282</v>
      </c>
      <c r="C33" s="4" t="s">
        <v>288</v>
      </c>
    </row>
    <row r="34" spans="1:3">
      <c r="A34" s="4" t="s">
        <v>267</v>
      </c>
      <c r="B34" s="4" t="s">
        <v>268</v>
      </c>
      <c r="C34" s="4" t="s">
        <v>288</v>
      </c>
    </row>
    <row r="35" spans="1:3">
      <c r="A35" s="4" t="s">
        <v>289</v>
      </c>
    </row>
    <row r="36" spans="1:3">
      <c r="A36" s="3" t="s">
        <v>264</v>
      </c>
    </row>
    <row r="37" spans="1:3">
      <c r="A37" s="4" t="s">
        <v>265</v>
      </c>
      <c r="B37" s="4" t="s">
        <v>290</v>
      </c>
      <c r="C37" s="4" t="s">
        <v>291</v>
      </c>
    </row>
    <row r="38" spans="1:3">
      <c r="A38" s="4" t="s">
        <v>267</v>
      </c>
      <c r="B38" s="4" t="s">
        <v>292</v>
      </c>
      <c r="C38" s="4" t="s">
        <v>291</v>
      </c>
    </row>
    <row r="39" spans="1:3">
      <c r="A39" s="4" t="s">
        <v>293</v>
      </c>
    </row>
    <row r="40" spans="1:3">
      <c r="A40" s="3" t="s">
        <v>264</v>
      </c>
    </row>
    <row r="41" spans="1:3">
      <c r="A41" s="4" t="s">
        <v>265</v>
      </c>
      <c r="B41" s="4" t="s">
        <v>294</v>
      </c>
      <c r="C41" s="4" t="s">
        <v>291</v>
      </c>
    </row>
    <row r="42" spans="1:3">
      <c r="A42" s="4" t="s">
        <v>267</v>
      </c>
      <c r="B42" s="4" t="s">
        <v>295</v>
      </c>
      <c r="C42" s="4" t="s">
        <v>291</v>
      </c>
    </row>
    <row r="43" spans="1:3">
      <c r="A43" s="4" t="s">
        <v>296</v>
      </c>
    </row>
    <row r="44" spans="1:3">
      <c r="A44" s="3" t="s">
        <v>264</v>
      </c>
    </row>
    <row r="45" spans="1:3">
      <c r="A45" s="4" t="s">
        <v>265</v>
      </c>
      <c r="B45" s="4" t="s">
        <v>282</v>
      </c>
      <c r="C45" s="4" t="s">
        <v>297</v>
      </c>
    </row>
    <row r="46" spans="1:3">
      <c r="A46" s="4" t="s">
        <v>267</v>
      </c>
      <c r="B46" s="4" t="s">
        <v>298</v>
      </c>
      <c r="C46" s="4" t="s">
        <v>297</v>
      </c>
    </row>
    <row r="47" spans="1:3">
      <c r="A47" s="4" t="s">
        <v>299</v>
      </c>
    </row>
    <row r="48" spans="1:3">
      <c r="A48" s="3" t="s">
        <v>264</v>
      </c>
    </row>
    <row r="49" spans="1:3">
      <c r="A49" s="4" t="s">
        <v>265</v>
      </c>
      <c r="B49" s="4" t="s">
        <v>282</v>
      </c>
      <c r="C49" s="4" t="s">
        <v>297</v>
      </c>
    </row>
    <row r="50" spans="1:3">
      <c r="A50" s="4" t="s">
        <v>267</v>
      </c>
      <c r="B50" s="4" t="s">
        <v>300</v>
      </c>
      <c r="C50" s="4" t="s">
        <v>297</v>
      </c>
    </row>
    <row r="51" spans="1:3">
      <c r="A51" s="4" t="s">
        <v>301</v>
      </c>
    </row>
    <row r="52" spans="1:3">
      <c r="A52" s="3" t="s">
        <v>264</v>
      </c>
    </row>
    <row r="53" spans="1:3">
      <c r="A53" s="4" t="s">
        <v>265</v>
      </c>
      <c r="B53" s="4" t="s">
        <v>302</v>
      </c>
      <c r="C53" s="4" t="s">
        <v>297</v>
      </c>
    </row>
    <row r="54" spans="1:3">
      <c r="A54" s="4" t="s">
        <v>267</v>
      </c>
      <c r="B54" s="4" t="s">
        <v>303</v>
      </c>
      <c r="C54" s="4" t="s">
        <v>297</v>
      </c>
    </row>
    <row r="55" spans="1:3"/>
    <row r="56" spans="1:3">
      <c r="A56" s="4" t="s">
        <v>279</v>
      </c>
      <c r="B56" s="4" t="s">
        <v>304</v>
      </c>
    </row>
    <row r="57" spans="1:3">
      <c r="A57" s="4" t="s">
        <v>283</v>
      </c>
      <c r="B57" s="4" t="s">
        <v>305</v>
      </c>
    </row>
    <row r="58" spans="1:3">
      <c r="A58" s="4" t="s">
        <v>306</v>
      </c>
      <c r="B58" s="4" t="s">
        <v>307</v>
      </c>
    </row>
    <row r="59" spans="1:3">
      <c r="A59" s="4" t="s">
        <v>291</v>
      </c>
      <c r="B59" s="4" t="s">
        <v>308</v>
      </c>
    </row>
    <row r="60" spans="1:3">
      <c r="A60" s="4" t="s">
        <v>297</v>
      </c>
      <c r="B60" s="4" t="s">
        <v>309</v>
      </c>
    </row>
  </sheetData>
  <mergeCells count="9">
    <mergeCell ref="A1:A2"/>
    <mergeCell ref="B1:C1"/>
    <mergeCell ref="B2:C2"/>
    <mergeCell ref="A55:C55"/>
    <mergeCell ref="B56:C56"/>
    <mergeCell ref="B57:C57"/>
    <mergeCell ref="B58:C58"/>
    <mergeCell ref="B59:C59"/>
    <mergeCell ref="B60:C6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311</v>
      </c>
      <c r="C1" s="2" t="s">
        <v>312</v>
      </c>
      <c r="D1" s="2" t="s">
        <v>313</v>
      </c>
      <c r="E1" s="2" t="s">
        <v>2</v>
      </c>
    </row>
    <row r="2" spans="1:5">
      <c r="A2" s="3" t="s">
        <v>264</v>
      </c>
    </row>
    <row r="3" spans="1:5">
      <c r="A3" s="4" t="s">
        <v>314</v>
      </c>
      <c r="C3" s="5" t="n">
        <v>120</v>
      </c>
    </row>
    <row r="4" spans="1:5">
      <c r="A4" s="4" t="s">
        <v>315</v>
      </c>
    </row>
    <row r="5" spans="1:5">
      <c r="A5" s="3" t="s">
        <v>264</v>
      </c>
    </row>
    <row r="6" spans="1:5">
      <c r="A6" s="4" t="s">
        <v>316</v>
      </c>
      <c r="B6" s="4" t="s">
        <v>317</v>
      </c>
      <c r="D6" s="4" t="s">
        <v>318</v>
      </c>
    </row>
    <row r="7" spans="1:5">
      <c r="A7" s="4" t="s">
        <v>319</v>
      </c>
    </row>
    <row r="8" spans="1:5">
      <c r="A8" s="3" t="s">
        <v>264</v>
      </c>
    </row>
    <row r="9" spans="1:5">
      <c r="A9" s="4" t="s">
        <v>320</v>
      </c>
      <c r="C9" s="4" t="s">
        <v>321</v>
      </c>
    </row>
    <row r="10" spans="1:5">
      <c r="A10" s="4" t="s">
        <v>274</v>
      </c>
    </row>
    <row r="11" spans="1:5">
      <c r="A11" s="3" t="s">
        <v>264</v>
      </c>
    </row>
    <row r="12" spans="1:5">
      <c r="A12" s="4" t="s">
        <v>316</v>
      </c>
      <c r="E12" s="4" t="s">
        <v>322</v>
      </c>
    </row>
    <row r="13" spans="1:5">
      <c r="A13" s="4" t="s">
        <v>323</v>
      </c>
    </row>
    <row r="14" spans="1:5">
      <c r="A14" s="3" t="s">
        <v>264</v>
      </c>
    </row>
    <row r="15" spans="1:5">
      <c r="A15" s="4" t="s">
        <v>324</v>
      </c>
      <c r="E15" s="4" t="s">
        <v>325</v>
      </c>
    </row>
    <row r="16" spans="1:5">
      <c r="A16" s="4" t="s">
        <v>299</v>
      </c>
    </row>
    <row r="17" spans="1:5">
      <c r="A17" s="3" t="s">
        <v>264</v>
      </c>
    </row>
    <row r="18" spans="1:5">
      <c r="A18" s="4" t="s">
        <v>326</v>
      </c>
      <c r="E18" s="4" t="s">
        <v>327</v>
      </c>
    </row>
    <row r="19" spans="1:5">
      <c r="A19" s="4" t="s">
        <v>328</v>
      </c>
      <c r="E19" s="4" t="s">
        <v>327</v>
      </c>
    </row>
    <row r="20" spans="1:5">
      <c r="A20" s="4" t="s">
        <v>329</v>
      </c>
      <c r="E20" s="4" t="s">
        <v>330</v>
      </c>
    </row>
    <row r="21" spans="1:5">
      <c r="A21" s="4" t="s">
        <v>331</v>
      </c>
    </row>
    <row r="22" spans="1:5">
      <c r="A22" s="3" t="s">
        <v>264</v>
      </c>
    </row>
    <row r="23" spans="1:5">
      <c r="A23" s="4" t="s">
        <v>328</v>
      </c>
      <c r="E23" s="4" t="s">
        <v>332</v>
      </c>
    </row>
    <row r="24" spans="1:5">
      <c r="A24" s="4" t="s">
        <v>333</v>
      </c>
    </row>
    <row r="25" spans="1:5">
      <c r="A25" s="3" t="s">
        <v>264</v>
      </c>
    </row>
    <row r="26" spans="1:5">
      <c r="A26" s="4" t="s">
        <v>328</v>
      </c>
      <c r="E26" s="4" t="s">
        <v>327</v>
      </c>
    </row>
    <row r="27" spans="1:5">
      <c r="A27" s="4" t="s">
        <v>281</v>
      </c>
    </row>
    <row r="28" spans="1:5">
      <c r="A28" s="3" t="s">
        <v>264</v>
      </c>
    </row>
    <row r="29" spans="1:5">
      <c r="A29" s="4" t="s">
        <v>324</v>
      </c>
      <c r="E29" s="4" t="s">
        <v>325</v>
      </c>
    </row>
    <row r="30" spans="1:5">
      <c r="A30" s="4" t="s">
        <v>334</v>
      </c>
    </row>
    <row r="31" spans="1:5">
      <c r="A31" s="3" t="s">
        <v>264</v>
      </c>
    </row>
    <row r="32" spans="1:5">
      <c r="A32" s="4" t="s">
        <v>335</v>
      </c>
      <c r="E32" s="4" t="s">
        <v>318</v>
      </c>
    </row>
    <row r="33" spans="1:5">
      <c r="A33" s="4" t="s">
        <v>336</v>
      </c>
    </row>
    <row r="34" spans="1:5">
      <c r="A34" s="3" t="s">
        <v>264</v>
      </c>
    </row>
    <row r="35" spans="1:5">
      <c r="A35" s="4" t="s">
        <v>316</v>
      </c>
      <c r="E35" s="4" t="s">
        <v>3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313</v>
      </c>
      <c r="C1" s="2" t="s">
        <v>2</v>
      </c>
      <c r="D1" s="2" t="s">
        <v>338</v>
      </c>
      <c r="E1" s="2" t="s">
        <v>59</v>
      </c>
    </row>
    <row r="2" spans="1:5">
      <c r="A2" s="3" t="s">
        <v>339</v>
      </c>
    </row>
    <row r="3" spans="1:5">
      <c r="A3" s="4" t="s">
        <v>340</v>
      </c>
      <c r="C3" s="5" t="n">
        <v>385000000</v>
      </c>
    </row>
    <row r="4" spans="1:5">
      <c r="A4" s="4" t="s">
        <v>281</v>
      </c>
    </row>
    <row r="5" spans="1:5">
      <c r="A5" s="3" t="s">
        <v>339</v>
      </c>
    </row>
    <row r="6" spans="1:5">
      <c r="A6" s="4" t="s">
        <v>341</v>
      </c>
      <c r="C6" s="6" t="n">
        <v>2900000</v>
      </c>
      <c r="E6" s="5" t="n">
        <v>2800000</v>
      </c>
    </row>
    <row r="7" spans="1:5">
      <c r="A7" s="4" t="s">
        <v>342</v>
      </c>
      <c r="C7" s="6" t="n">
        <v>1100000</v>
      </c>
      <c r="E7" s="6" t="n">
        <v>800000</v>
      </c>
    </row>
    <row r="8" spans="1:5">
      <c r="A8" s="4" t="s">
        <v>285</v>
      </c>
    </row>
    <row r="9" spans="1:5">
      <c r="A9" s="3" t="s">
        <v>339</v>
      </c>
    </row>
    <row r="10" spans="1:5">
      <c r="A10" s="4" t="s">
        <v>341</v>
      </c>
      <c r="C10" s="6" t="n">
        <v>800000</v>
      </c>
      <c r="E10" s="6" t="n">
        <v>700000</v>
      </c>
    </row>
    <row r="11" spans="1:5">
      <c r="A11" s="4" t="s">
        <v>342</v>
      </c>
      <c r="C11" s="5" t="n">
        <v>2900000</v>
      </c>
      <c r="E11" s="5" t="n">
        <v>2000000</v>
      </c>
    </row>
    <row r="12" spans="1:5">
      <c r="A12" s="4" t="s">
        <v>343</v>
      </c>
    </row>
    <row r="13" spans="1:5">
      <c r="A13" s="3" t="s">
        <v>339</v>
      </c>
    </row>
    <row r="14" spans="1:5">
      <c r="A14" s="4" t="s">
        <v>344</v>
      </c>
      <c r="C14" s="4" t="s">
        <v>318</v>
      </c>
    </row>
    <row r="15" spans="1:5">
      <c r="A15" s="4" t="s">
        <v>345</v>
      </c>
    </row>
    <row r="16" spans="1:5">
      <c r="A16" s="3" t="s">
        <v>339</v>
      </c>
    </row>
    <row r="17" spans="1:5">
      <c r="A17" s="4" t="s">
        <v>346</v>
      </c>
      <c r="B17" s="4" t="s">
        <v>347</v>
      </c>
    </row>
    <row r="18" spans="1:5">
      <c r="A18" s="4" t="s">
        <v>348</v>
      </c>
    </row>
    <row r="19" spans="1:5">
      <c r="A19" s="3" t="s">
        <v>339</v>
      </c>
    </row>
    <row r="20" spans="1:5">
      <c r="A20" s="4" t="s">
        <v>349</v>
      </c>
      <c r="C20" s="5" t="n">
        <v>130000</v>
      </c>
      <c r="D20" s="5" t="n">
        <v>150000</v>
      </c>
    </row>
    <row r="21" spans="1:5">
      <c r="A21" s="4" t="s">
        <v>350</v>
      </c>
      <c r="C21" s="5" t="n">
        <v>130000</v>
      </c>
      <c r="D21" s="5" t="n">
        <v>150000</v>
      </c>
    </row>
    <row r="22" spans="1:5">
      <c r="A22" s="4" t="s">
        <v>277</v>
      </c>
    </row>
    <row r="23" spans="1:5">
      <c r="A23" s="3" t="s">
        <v>339</v>
      </c>
    </row>
    <row r="24" spans="1:5">
      <c r="A24" s="4" t="s">
        <v>346</v>
      </c>
      <c r="C24" s="4" t="s">
        <v>322</v>
      </c>
    </row>
    <row r="25" spans="1:5">
      <c r="A25" s="4" t="s">
        <v>351</v>
      </c>
      <c r="C25" s="4" t="s">
        <v>352</v>
      </c>
    </row>
    <row r="26" spans="1:5">
      <c r="A26" s="4" t="s">
        <v>289</v>
      </c>
    </row>
    <row r="27" spans="1:5">
      <c r="A27" s="3" t="s">
        <v>339</v>
      </c>
    </row>
    <row r="28" spans="1:5">
      <c r="A28" s="4" t="s">
        <v>346</v>
      </c>
      <c r="C28" s="4" t="s">
        <v>3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3</v>
      </c>
      <c r="B1" s="2" t="s">
        <v>21</v>
      </c>
      <c r="D1" s="2" t="s">
        <v>1</v>
      </c>
      <c r="F1" s="2" t="s">
        <v>354</v>
      </c>
    </row>
    <row r="2" spans="1:6">
      <c r="B2" s="2" t="s">
        <v>2</v>
      </c>
      <c r="C2" s="2" t="s">
        <v>22</v>
      </c>
      <c r="D2" s="2" t="s">
        <v>2</v>
      </c>
      <c r="E2" s="2" t="s">
        <v>22</v>
      </c>
      <c r="F2" s="2" t="s">
        <v>59</v>
      </c>
    </row>
    <row r="3" spans="1:6">
      <c r="A3" s="4" t="s">
        <v>24</v>
      </c>
      <c r="B3" s="5" t="n">
        <v>33777</v>
      </c>
      <c r="C3" s="5" t="n">
        <v>35510</v>
      </c>
      <c r="D3" s="5" t="n">
        <v>69852</v>
      </c>
      <c r="E3" s="5" t="n">
        <v>70395</v>
      </c>
      <c r="F3" s="5" t="n">
        <v>658311</v>
      </c>
    </row>
    <row r="4" spans="1:6">
      <c r="A4" s="4" t="s">
        <v>25</v>
      </c>
      <c r="B4" s="6" t="n">
        <v>0</v>
      </c>
      <c r="C4" s="6" t="n">
        <v>1100</v>
      </c>
      <c r="D4" s="6" t="n">
        <v>64</v>
      </c>
      <c r="E4" s="6" t="n">
        <v>1100</v>
      </c>
    </row>
    <row r="5" spans="1:6">
      <c r="A5" s="4" t="s">
        <v>26</v>
      </c>
      <c r="B5" s="6" t="n">
        <v>33777</v>
      </c>
      <c r="C5" s="6" t="n">
        <v>36610</v>
      </c>
      <c r="D5" s="6" t="n">
        <v>69916</v>
      </c>
      <c r="E5" s="6" t="n">
        <v>71495</v>
      </c>
    </row>
    <row r="6" spans="1:6">
      <c r="A6" s="4" t="s">
        <v>355</v>
      </c>
      <c r="B6" s="6" t="n">
        <v>-11336</v>
      </c>
      <c r="C6" s="6" t="n">
        <v>-7563</v>
      </c>
      <c r="D6" s="6" t="n">
        <v>-19805</v>
      </c>
      <c r="E6" s="6" t="n">
        <v>-16103</v>
      </c>
    </row>
    <row r="7" spans="1:6">
      <c r="A7" s="4" t="s">
        <v>32</v>
      </c>
      <c r="B7" s="6" t="n">
        <v>-1575</v>
      </c>
      <c r="C7" s="6" t="n">
        <v>5111</v>
      </c>
      <c r="D7" s="6" t="n">
        <v>-1223</v>
      </c>
      <c r="E7" s="6" t="n">
        <v>14481</v>
      </c>
    </row>
    <row r="8" spans="1:6">
      <c r="A8" s="4" t="s">
        <v>356</v>
      </c>
      <c r="B8" s="6" t="n">
        <v>0</v>
      </c>
      <c r="C8" s="6" t="n">
        <v>0</v>
      </c>
      <c r="D8" s="6" t="n">
        <v>0</v>
      </c>
      <c r="E8" s="6" t="n">
        <v>0</v>
      </c>
    </row>
    <row r="9" spans="1:6">
      <c r="A9" s="4" t="s">
        <v>30</v>
      </c>
      <c r="B9" s="6" t="n">
        <v>-5589</v>
      </c>
      <c r="C9" s="6" t="n">
        <v>-5268</v>
      </c>
      <c r="D9" s="6" t="n">
        <v>-10912</v>
      </c>
      <c r="E9" s="6" t="n">
        <v>-10536</v>
      </c>
    </row>
    <row r="10" spans="1:6">
      <c r="A10" s="4" t="s">
        <v>33</v>
      </c>
      <c r="B10" s="6" t="n">
        <v>15277</v>
      </c>
      <c r="C10" s="6" t="n">
        <v>28890</v>
      </c>
      <c r="D10" s="6" t="n">
        <v>37976</v>
      </c>
      <c r="E10" s="6" t="n">
        <v>59337</v>
      </c>
    </row>
    <row r="11" spans="1:6">
      <c r="A11" s="4" t="s">
        <v>37</v>
      </c>
      <c r="B11" s="6" t="n">
        <v>0</v>
      </c>
      <c r="C11" s="6" t="n">
        <v>0</v>
      </c>
      <c r="D11" s="6" t="n">
        <v>1030</v>
      </c>
      <c r="E11" s="6" t="n">
        <v>0</v>
      </c>
    </row>
    <row r="12" spans="1:6">
      <c r="A12" s="4" t="s">
        <v>38</v>
      </c>
      <c r="B12" s="6" t="n">
        <v>0</v>
      </c>
      <c r="C12" s="6" t="n">
        <v>544</v>
      </c>
      <c r="D12" s="6" t="n">
        <v>0</v>
      </c>
      <c r="E12" s="6" t="n">
        <v>1175</v>
      </c>
    </row>
    <row r="13" spans="1:6">
      <c r="A13" s="4" t="s">
        <v>357</v>
      </c>
      <c r="B13" s="6" t="n">
        <v>-7610</v>
      </c>
      <c r="C13" s="6" t="n">
        <v>-7624</v>
      </c>
      <c r="D13" s="6" t="n">
        <v>-15294</v>
      </c>
      <c r="E13" s="6" t="n">
        <v>-14907</v>
      </c>
    </row>
    <row r="14" spans="1:6">
      <c r="A14" s="4" t="s">
        <v>41</v>
      </c>
      <c r="B14" s="6" t="n">
        <v>7667</v>
      </c>
      <c r="C14" s="6" t="n">
        <v>21810</v>
      </c>
      <c r="D14" s="6" t="n">
        <v>23712</v>
      </c>
      <c r="E14" s="6" t="n">
        <v>45605</v>
      </c>
    </row>
    <row r="15" spans="1:6">
      <c r="A15" s="4" t="s">
        <v>54</v>
      </c>
      <c r="B15" s="6" t="n">
        <v>-1511</v>
      </c>
      <c r="C15" s="6" t="n">
        <v>-1866</v>
      </c>
      <c r="D15" s="6" t="n">
        <v>-3421</v>
      </c>
      <c r="E15" s="6" t="n">
        <v>-3975</v>
      </c>
    </row>
    <row r="16" spans="1:6">
      <c r="A16" s="4" t="s">
        <v>43</v>
      </c>
      <c r="B16" s="6" t="n">
        <v>6156</v>
      </c>
      <c r="C16" s="6" t="n">
        <v>19944</v>
      </c>
      <c r="D16" s="6" t="n">
        <v>20291</v>
      </c>
      <c r="E16" s="6" t="n">
        <v>41630</v>
      </c>
    </row>
    <row r="17" spans="1:6">
      <c r="A17" s="4" t="s">
        <v>44</v>
      </c>
      <c r="B17" s="6" t="n">
        <v>3378</v>
      </c>
      <c r="C17" s="6" t="n">
        <v>3003</v>
      </c>
      <c r="D17" s="6" t="n">
        <v>6742</v>
      </c>
      <c r="E17" s="6" t="n">
        <v>5663</v>
      </c>
    </row>
    <row r="18" spans="1:6">
      <c r="A18" s="4" t="s">
        <v>45</v>
      </c>
      <c r="B18" s="6" t="n">
        <v>2778</v>
      </c>
      <c r="C18" s="6" t="n">
        <v>16941</v>
      </c>
      <c r="D18" s="6" t="n">
        <v>13549</v>
      </c>
      <c r="E18" s="6" t="n">
        <v>35967</v>
      </c>
    </row>
    <row r="19" spans="1:6">
      <c r="A19" s="4" t="s">
        <v>71</v>
      </c>
      <c r="B19" s="6" t="n">
        <v>650596</v>
      </c>
      <c r="D19" s="6" t="n">
        <v>650596</v>
      </c>
      <c r="F19" s="6" t="n">
        <v>658311</v>
      </c>
    </row>
    <row r="20" spans="1:6">
      <c r="A20" s="4" t="s">
        <v>75</v>
      </c>
      <c r="B20" s="6" t="n">
        <v>281035</v>
      </c>
      <c r="D20" s="6" t="n">
        <v>281035</v>
      </c>
      <c r="F20" s="6" t="n">
        <v>283073</v>
      </c>
    </row>
    <row r="21" spans="1:6">
      <c r="A21" s="4" t="s">
        <v>358</v>
      </c>
      <c r="B21" s="6" t="n">
        <v>251</v>
      </c>
      <c r="D21" s="6" t="n">
        <v>251</v>
      </c>
      <c r="F21" s="6" t="n">
        <v>251</v>
      </c>
    </row>
    <row r="22" spans="1:6">
      <c r="A22" s="4" t="s">
        <v>74</v>
      </c>
      <c r="B22" s="6" t="n">
        <v>3679</v>
      </c>
      <c r="D22" s="6" t="n">
        <v>3679</v>
      </c>
      <c r="F22" s="6" t="n">
        <v>3536</v>
      </c>
    </row>
    <row r="23" spans="1:6">
      <c r="A23" s="4" t="s">
        <v>79</v>
      </c>
      <c r="B23" s="6" t="n">
        <v>1015622</v>
      </c>
      <c r="D23" s="6" t="n">
        <v>1015622</v>
      </c>
      <c r="F23" s="6" t="n">
        <v>1023040</v>
      </c>
    </row>
    <row r="24" spans="1:6">
      <c r="A24" s="4" t="s">
        <v>88</v>
      </c>
      <c r="B24" s="6" t="n">
        <v>-4031</v>
      </c>
      <c r="D24" s="6" t="n">
        <v>-4031</v>
      </c>
      <c r="F24" s="6" t="n">
        <v>-2808</v>
      </c>
    </row>
    <row r="25" spans="1:6">
      <c r="A25" s="4" t="s">
        <v>359</v>
      </c>
      <c r="B25" s="6" t="n">
        <v>183</v>
      </c>
      <c r="D25" s="6" t="n">
        <v>183</v>
      </c>
      <c r="F25" s="6" t="n">
        <v>257</v>
      </c>
    </row>
    <row r="26" spans="1:6">
      <c r="A26" s="4" t="s">
        <v>360</v>
      </c>
      <c r="B26" s="6" t="n">
        <v>2862</v>
      </c>
      <c r="D26" s="6" t="n">
        <v>2862</v>
      </c>
      <c r="F26" s="6" t="n">
        <v>0</v>
      </c>
    </row>
    <row r="27" spans="1:6">
      <c r="A27" s="4" t="s">
        <v>361</v>
      </c>
      <c r="B27" s="6" t="n">
        <v>2038</v>
      </c>
      <c r="D27" s="6" t="n">
        <v>2038</v>
      </c>
      <c r="F27" s="6" t="n">
        <v>3814</v>
      </c>
    </row>
    <row r="28" spans="1:6">
      <c r="A28" s="4" t="s">
        <v>362</v>
      </c>
      <c r="B28" s="6" t="n">
        <v>905</v>
      </c>
      <c r="C28" s="6" t="n">
        <v>905</v>
      </c>
      <c r="D28" s="6" t="n">
        <v>1800</v>
      </c>
      <c r="E28" s="6" t="n">
        <v>1800</v>
      </c>
      <c r="F28" s="6" t="n">
        <v>3631</v>
      </c>
    </row>
    <row r="29" spans="1:6">
      <c r="A29" s="4" t="s">
        <v>363</v>
      </c>
    </row>
    <row r="30" spans="1:6">
      <c r="A30" s="4" t="s">
        <v>24</v>
      </c>
      <c r="B30" s="6" t="n">
        <v>33777</v>
      </c>
      <c r="C30" s="6" t="n">
        <v>35510</v>
      </c>
      <c r="D30" s="6" t="n">
        <v>69852</v>
      </c>
      <c r="E30" s="6" t="n">
        <v>70395</v>
      </c>
      <c r="F30" s="6" t="n">
        <v>658311</v>
      </c>
    </row>
    <row r="31" spans="1:6">
      <c r="A31" s="4" t="s">
        <v>25</v>
      </c>
      <c r="C31" s="6" t="n">
        <v>1100</v>
      </c>
      <c r="D31" s="6" t="n">
        <v>64</v>
      </c>
      <c r="E31" s="6" t="n">
        <v>1100</v>
      </c>
    </row>
    <row r="32" spans="1:6">
      <c r="A32" s="4" t="s">
        <v>26</v>
      </c>
      <c r="B32" s="6" t="n">
        <v>33777</v>
      </c>
      <c r="C32" s="6" t="n">
        <v>36610</v>
      </c>
      <c r="D32" s="6" t="n">
        <v>69916</v>
      </c>
      <c r="E32" s="6" t="n">
        <v>71495</v>
      </c>
    </row>
    <row r="33" spans="1:6">
      <c r="A33" s="4" t="s">
        <v>355</v>
      </c>
      <c r="B33" s="6" t="n">
        <v>-9885</v>
      </c>
      <c r="C33" s="6" t="n">
        <v>-6383</v>
      </c>
      <c r="D33" s="6" t="n">
        <v>-16583</v>
      </c>
      <c r="E33" s="6" t="n">
        <v>-12917</v>
      </c>
    </row>
    <row r="34" spans="1:6">
      <c r="A34" s="4" t="s">
        <v>32</v>
      </c>
      <c r="B34" s="6" t="n">
        <v>0</v>
      </c>
      <c r="C34" s="6" t="n">
        <v>0</v>
      </c>
      <c r="D34" s="6" t="n">
        <v>0</v>
      </c>
      <c r="E34" s="6" t="n">
        <v>0</v>
      </c>
    </row>
    <row r="35" spans="1:6">
      <c r="A35" s="4" t="s">
        <v>356</v>
      </c>
      <c r="B35" s="6" t="n">
        <v>23892</v>
      </c>
      <c r="C35" s="6" t="n">
        <v>30227</v>
      </c>
      <c r="D35" s="6" t="n">
        <v>53333</v>
      </c>
      <c r="E35" s="6" t="n">
        <v>58578</v>
      </c>
    </row>
    <row r="36" spans="1:6">
      <c r="A36" s="4" t="s">
        <v>30</v>
      </c>
      <c r="B36" s="6" t="n">
        <v>-5589</v>
      </c>
      <c r="C36" s="6" t="n">
        <v>-5268</v>
      </c>
      <c r="D36" s="6" t="n">
        <v>-10912</v>
      </c>
      <c r="E36" s="6" t="n">
        <v>-10536</v>
      </c>
    </row>
    <row r="37" spans="1:6">
      <c r="A37" s="4" t="s">
        <v>33</v>
      </c>
      <c r="B37" s="6" t="n">
        <v>18303</v>
      </c>
      <c r="C37" s="6" t="n">
        <v>24959</v>
      </c>
      <c r="D37" s="6" t="n">
        <v>42421</v>
      </c>
      <c r="E37" s="6" t="n">
        <v>48042</v>
      </c>
    </row>
    <row r="38" spans="1:6">
      <c r="A38" s="4" t="s">
        <v>37</v>
      </c>
      <c r="D38" s="6" t="n">
        <v>1030</v>
      </c>
    </row>
    <row r="39" spans="1:6">
      <c r="A39" s="4" t="s">
        <v>38</v>
      </c>
      <c r="B39" s="6" t="n">
        <v>0</v>
      </c>
      <c r="C39" s="6" t="n">
        <v>544</v>
      </c>
      <c r="D39" s="6" t="n">
        <v>0</v>
      </c>
      <c r="E39" s="6" t="n">
        <v>1175</v>
      </c>
    </row>
    <row r="40" spans="1:6">
      <c r="A40" s="4" t="s">
        <v>357</v>
      </c>
      <c r="B40" s="6" t="n">
        <v>-2689</v>
      </c>
      <c r="C40" s="6" t="n">
        <v>-6839</v>
      </c>
      <c r="D40" s="6" t="n">
        <v>-6926</v>
      </c>
      <c r="E40" s="6" t="n">
        <v>-13409</v>
      </c>
    </row>
    <row r="41" spans="1:6">
      <c r="A41" s="4" t="s">
        <v>41</v>
      </c>
      <c r="B41" s="6" t="n">
        <v>15614</v>
      </c>
      <c r="C41" s="6" t="n">
        <v>18664</v>
      </c>
      <c r="D41" s="6" t="n">
        <v>36525</v>
      </c>
      <c r="E41" s="6" t="n">
        <v>35808</v>
      </c>
    </row>
    <row r="42" spans="1:6">
      <c r="A42" s="4" t="s">
        <v>54</v>
      </c>
      <c r="B42" s="6" t="n">
        <v>-1511</v>
      </c>
      <c r="C42" s="6" t="n">
        <v>-1845</v>
      </c>
      <c r="D42" s="6" t="n">
        <v>-3421</v>
      </c>
      <c r="E42" s="6" t="n">
        <v>-3954</v>
      </c>
    </row>
    <row r="43" spans="1:6">
      <c r="A43" s="4" t="s">
        <v>43</v>
      </c>
      <c r="B43" s="6" t="n">
        <v>14103</v>
      </c>
      <c r="C43" s="6" t="n">
        <v>16819</v>
      </c>
      <c r="D43" s="6" t="n">
        <v>33104</v>
      </c>
      <c r="E43" s="6" t="n">
        <v>31854</v>
      </c>
    </row>
    <row r="44" spans="1:6">
      <c r="A44" s="4" t="s">
        <v>44</v>
      </c>
      <c r="B44" s="6" t="n">
        <v>0</v>
      </c>
      <c r="C44" s="6" t="n">
        <v>0</v>
      </c>
      <c r="D44" s="6" t="n">
        <v>0</v>
      </c>
      <c r="E44" s="6" t="n">
        <v>0</v>
      </c>
    </row>
    <row r="45" spans="1:6">
      <c r="A45" s="4" t="s">
        <v>45</v>
      </c>
      <c r="B45" s="6" t="n">
        <v>14103</v>
      </c>
      <c r="C45" s="6" t="n">
        <v>16819</v>
      </c>
      <c r="D45" s="6" t="n">
        <v>33104</v>
      </c>
      <c r="E45" s="6" t="n">
        <v>31854</v>
      </c>
    </row>
    <row r="46" spans="1:6">
      <c r="A46" s="4" t="s">
        <v>71</v>
      </c>
      <c r="B46" s="6" t="n">
        <v>650596</v>
      </c>
      <c r="D46" s="6" t="n">
        <v>650596</v>
      </c>
    </row>
    <row r="47" spans="1:6">
      <c r="A47" s="4" t="s">
        <v>75</v>
      </c>
      <c r="B47" s="6" t="n">
        <v>281035</v>
      </c>
      <c r="D47" s="6" t="n">
        <v>281035</v>
      </c>
      <c r="F47" s="6" t="n">
        <v>283073</v>
      </c>
    </row>
    <row r="48" spans="1:6">
      <c r="A48" s="4" t="s">
        <v>358</v>
      </c>
      <c r="B48" s="6" t="n">
        <v>251</v>
      </c>
      <c r="D48" s="6" t="n">
        <v>251</v>
      </c>
      <c r="F48" s="6" t="n">
        <v>251</v>
      </c>
    </row>
    <row r="49" spans="1:6">
      <c r="A49" s="4" t="s">
        <v>74</v>
      </c>
      <c r="B49" s="6" t="n">
        <v>0</v>
      </c>
      <c r="D49" s="6" t="n">
        <v>0</v>
      </c>
      <c r="F49" s="6" t="n">
        <v>0</v>
      </c>
    </row>
    <row r="50" spans="1:6">
      <c r="A50" s="4" t="s">
        <v>79</v>
      </c>
      <c r="B50" s="6" t="n">
        <v>1007373</v>
      </c>
      <c r="D50" s="6" t="n">
        <v>1007373</v>
      </c>
      <c r="F50" s="6" t="n">
        <v>1007202</v>
      </c>
    </row>
    <row r="51" spans="1:6">
      <c r="A51" s="4" t="s">
        <v>88</v>
      </c>
      <c r="B51" s="6" t="n">
        <v>0</v>
      </c>
      <c r="D51" s="6" t="n">
        <v>0</v>
      </c>
      <c r="F51" s="6" t="n">
        <v>0</v>
      </c>
    </row>
    <row r="52" spans="1:6">
      <c r="A52" s="4" t="s">
        <v>359</v>
      </c>
      <c r="B52" s="6" t="n">
        <v>183</v>
      </c>
      <c r="D52" s="6" t="n">
        <v>183</v>
      </c>
      <c r="F52" s="6" t="n">
        <v>257</v>
      </c>
    </row>
    <row r="53" spans="1:6">
      <c r="A53" s="4" t="s">
        <v>360</v>
      </c>
      <c r="B53" s="6" t="n">
        <v>2862</v>
      </c>
      <c r="D53" s="6" t="n">
        <v>2862</v>
      </c>
      <c r="F53" s="6" t="n">
        <v>0</v>
      </c>
    </row>
    <row r="54" spans="1:6">
      <c r="A54" s="4" t="s">
        <v>361</v>
      </c>
      <c r="B54" s="6" t="n">
        <v>2038</v>
      </c>
      <c r="D54" s="6" t="n">
        <v>2038</v>
      </c>
      <c r="F54" s="6" t="n">
        <v>3814</v>
      </c>
    </row>
    <row r="55" spans="1:6">
      <c r="A55" s="4" t="s">
        <v>362</v>
      </c>
      <c r="B55" s="6" t="n">
        <v>905</v>
      </c>
      <c r="C55" s="6" t="n">
        <v>905</v>
      </c>
      <c r="D55" s="6" t="n">
        <v>1800</v>
      </c>
      <c r="E55" s="6" t="n">
        <v>1800</v>
      </c>
      <c r="F55" s="6" t="n">
        <v>3631</v>
      </c>
    </row>
    <row r="56" spans="1:6">
      <c r="A56" s="4" t="s">
        <v>364</v>
      </c>
    </row>
    <row r="57" spans="1:6">
      <c r="A57" s="4" t="s">
        <v>24</v>
      </c>
      <c r="B57" s="6" t="n">
        <v>10752</v>
      </c>
      <c r="C57" s="6" t="n">
        <v>10576</v>
      </c>
      <c r="D57" s="6" t="n">
        <v>21081</v>
      </c>
      <c r="E57" s="6" t="n">
        <v>21572</v>
      </c>
      <c r="F57" s="6" t="n">
        <v>261614</v>
      </c>
    </row>
    <row r="58" spans="1:6">
      <c r="A58" s="4" t="s">
        <v>25</v>
      </c>
      <c r="C58" s="6" t="n">
        <v>0</v>
      </c>
      <c r="D58" s="6" t="n">
        <v>0</v>
      </c>
      <c r="E58" s="6" t="n">
        <v>0</v>
      </c>
    </row>
    <row r="59" spans="1:6">
      <c r="A59" s="4" t="s">
        <v>26</v>
      </c>
      <c r="B59" s="6" t="n">
        <v>10752</v>
      </c>
      <c r="C59" s="6" t="n">
        <v>10576</v>
      </c>
      <c r="D59" s="6" t="n">
        <v>21081</v>
      </c>
      <c r="E59" s="6" t="n">
        <v>21572</v>
      </c>
    </row>
    <row r="60" spans="1:6">
      <c r="A60" s="4" t="s">
        <v>355</v>
      </c>
      <c r="B60" s="6" t="n">
        <v>-2233</v>
      </c>
      <c r="C60" s="6" t="n">
        <v>-2709</v>
      </c>
      <c r="D60" s="6" t="n">
        <v>-4112</v>
      </c>
      <c r="E60" s="6" t="n">
        <v>-5182</v>
      </c>
    </row>
    <row r="61" spans="1:6">
      <c r="A61" s="4" t="s">
        <v>32</v>
      </c>
      <c r="B61" s="6" t="n">
        <v>0</v>
      </c>
      <c r="C61" s="6" t="n">
        <v>0</v>
      </c>
      <c r="D61" s="6" t="n">
        <v>0</v>
      </c>
      <c r="E61" s="6" t="n">
        <v>0</v>
      </c>
    </row>
    <row r="62" spans="1:6">
      <c r="A62" s="4" t="s">
        <v>356</v>
      </c>
      <c r="B62" s="6" t="n">
        <v>8519</v>
      </c>
      <c r="C62" s="6" t="n">
        <v>7867</v>
      </c>
      <c r="D62" s="6" t="n">
        <v>16969</v>
      </c>
      <c r="E62" s="6" t="n">
        <v>16390</v>
      </c>
    </row>
    <row r="63" spans="1:6">
      <c r="A63" s="4" t="s">
        <v>30</v>
      </c>
      <c r="B63" s="6" t="n">
        <v>-2452</v>
      </c>
      <c r="C63" s="6" t="n">
        <v>-2399</v>
      </c>
      <c r="D63" s="6" t="n">
        <v>-5005</v>
      </c>
      <c r="E63" s="6" t="n">
        <v>-4800</v>
      </c>
    </row>
    <row r="64" spans="1:6">
      <c r="A64" s="4" t="s">
        <v>33</v>
      </c>
      <c r="B64" s="6" t="n">
        <v>6067</v>
      </c>
      <c r="C64" s="6" t="n">
        <v>5468</v>
      </c>
      <c r="D64" s="6" t="n">
        <v>11964</v>
      </c>
      <c r="E64" s="6" t="n">
        <v>11590</v>
      </c>
    </row>
    <row r="65" spans="1:6">
      <c r="A65" s="4" t="s">
        <v>37</v>
      </c>
      <c r="D65" s="6" t="n">
        <v>0</v>
      </c>
    </row>
    <row r="66" spans="1:6">
      <c r="A66" s="4" t="s">
        <v>38</v>
      </c>
      <c r="B66" s="6" t="n">
        <v>-4649</v>
      </c>
      <c r="C66" s="6" t="n">
        <v>2967</v>
      </c>
      <c r="D66" s="6" t="n">
        <v>-7190</v>
      </c>
      <c r="E66" s="6" t="n">
        <v>9482</v>
      </c>
    </row>
    <row r="67" spans="1:6">
      <c r="A67" s="4" t="s">
        <v>357</v>
      </c>
      <c r="B67" s="6" t="n">
        <v>-2993</v>
      </c>
      <c r="C67" s="6" t="n">
        <v>-3324</v>
      </c>
      <c r="D67" s="6" t="n">
        <v>-5997</v>
      </c>
      <c r="E67" s="6" t="n">
        <v>-6591</v>
      </c>
    </row>
    <row r="68" spans="1:6">
      <c r="A68" s="4" t="s">
        <v>41</v>
      </c>
      <c r="B68" s="6" t="n">
        <v>-1575</v>
      </c>
      <c r="C68" s="6" t="n">
        <v>5111</v>
      </c>
      <c r="D68" s="6" t="n">
        <v>-1223</v>
      </c>
      <c r="E68" s="6" t="n">
        <v>14481</v>
      </c>
    </row>
    <row r="69" spans="1:6">
      <c r="A69" s="4" t="s">
        <v>54</v>
      </c>
      <c r="B69" s="6" t="n">
        <v>0</v>
      </c>
      <c r="C69" s="6" t="n">
        <v>0</v>
      </c>
      <c r="D69" s="6" t="n">
        <v>0</v>
      </c>
      <c r="E69" s="6" t="n">
        <v>0</v>
      </c>
    </row>
    <row r="70" spans="1:6">
      <c r="A70" s="4" t="s">
        <v>43</v>
      </c>
      <c r="B70" s="6" t="n">
        <v>-1575</v>
      </c>
      <c r="C70" s="6" t="n">
        <v>5111</v>
      </c>
      <c r="D70" s="6" t="n">
        <v>-1223</v>
      </c>
      <c r="E70" s="6" t="n">
        <v>14481</v>
      </c>
    </row>
    <row r="71" spans="1:6">
      <c r="A71" s="4" t="s">
        <v>44</v>
      </c>
      <c r="B71" s="6" t="n">
        <v>0</v>
      </c>
      <c r="C71" s="6" t="n">
        <v>0</v>
      </c>
      <c r="D71" s="6" t="n">
        <v>0</v>
      </c>
      <c r="E71" s="6" t="n">
        <v>0</v>
      </c>
    </row>
    <row r="72" spans="1:6">
      <c r="A72" s="4" t="s">
        <v>45</v>
      </c>
      <c r="B72" s="6" t="n">
        <v>-1575</v>
      </c>
      <c r="C72" s="6" t="n">
        <v>5111</v>
      </c>
      <c r="D72" s="6" t="n">
        <v>-1223</v>
      </c>
      <c r="E72" s="6" t="n">
        <v>14481</v>
      </c>
    </row>
    <row r="73" spans="1:6">
      <c r="A73" s="4" t="s">
        <v>71</v>
      </c>
      <c r="B73" s="6" t="n">
        <v>256825</v>
      </c>
      <c r="D73" s="6" t="n">
        <v>256825</v>
      </c>
    </row>
    <row r="74" spans="1:6">
      <c r="A74" s="4" t="s">
        <v>75</v>
      </c>
      <c r="B74" s="6" t="n">
        <v>0</v>
      </c>
      <c r="D74" s="6" t="n">
        <v>0</v>
      </c>
      <c r="F74" s="6" t="n">
        <v>0</v>
      </c>
    </row>
    <row r="75" spans="1:6">
      <c r="A75" s="4" t="s">
        <v>358</v>
      </c>
      <c r="B75" s="6" t="n">
        <v>0</v>
      </c>
      <c r="D75" s="6" t="n">
        <v>0</v>
      </c>
      <c r="F75" s="6" t="n">
        <v>0</v>
      </c>
    </row>
    <row r="76" spans="1:6">
      <c r="A76" s="4" t="s">
        <v>74</v>
      </c>
      <c r="B76" s="6" t="n">
        <v>0</v>
      </c>
      <c r="D76" s="6" t="n">
        <v>0</v>
      </c>
      <c r="F76" s="6" t="n">
        <v>0</v>
      </c>
    </row>
    <row r="77" spans="1:6">
      <c r="A77" s="4" t="s">
        <v>79</v>
      </c>
      <c r="B77" s="6" t="n">
        <v>288725</v>
      </c>
      <c r="D77" s="6" t="n">
        <v>288725</v>
      </c>
      <c r="F77" s="6" t="n">
        <v>286283</v>
      </c>
    </row>
    <row r="78" spans="1:6">
      <c r="A78" s="4" t="s">
        <v>88</v>
      </c>
      <c r="B78" s="6" t="n">
        <v>0</v>
      </c>
      <c r="D78" s="6" t="n">
        <v>0</v>
      </c>
      <c r="F78" s="6" t="n">
        <v>0</v>
      </c>
    </row>
    <row r="79" spans="1:6">
      <c r="A79" s="4" t="s">
        <v>359</v>
      </c>
      <c r="B79" s="6" t="n">
        <v>79</v>
      </c>
      <c r="D79" s="6" t="n">
        <v>79</v>
      </c>
      <c r="F79" s="6" t="n">
        <v>3305</v>
      </c>
    </row>
    <row r="80" spans="1:6">
      <c r="A80" s="4" t="s">
        <v>360</v>
      </c>
      <c r="B80" s="6" t="n">
        <v>39</v>
      </c>
      <c r="D80" s="6" t="n">
        <v>39</v>
      </c>
      <c r="F80" s="6" t="n">
        <v>2490</v>
      </c>
    </row>
    <row r="81" spans="1:6">
      <c r="A81" s="4" t="s">
        <v>361</v>
      </c>
      <c r="B81" s="6" t="n">
        <v>0</v>
      </c>
      <c r="D81" s="6" t="n">
        <v>0</v>
      </c>
      <c r="F81" s="6" t="n">
        <v>0</v>
      </c>
    </row>
    <row r="82" spans="1:6">
      <c r="A82" s="4" t="s">
        <v>362</v>
      </c>
      <c r="B82" s="6" t="n">
        <v>0</v>
      </c>
      <c r="C82" s="6" t="n">
        <v>0</v>
      </c>
      <c r="D82" s="6" t="n">
        <v>0</v>
      </c>
      <c r="E82" s="6" t="n">
        <v>0</v>
      </c>
      <c r="F82" s="6" t="n">
        <v>0</v>
      </c>
    </row>
    <row r="83" spans="1:6">
      <c r="A83" s="4" t="s">
        <v>365</v>
      </c>
    </row>
    <row r="84" spans="1:6">
      <c r="A84" s="4" t="s">
        <v>24</v>
      </c>
      <c r="B84" s="6" t="n">
        <v>0</v>
      </c>
      <c r="C84" s="6" t="n">
        <v>0</v>
      </c>
      <c r="D84" s="6" t="n">
        <v>0</v>
      </c>
      <c r="E84" s="6" t="n">
        <v>0</v>
      </c>
      <c r="F84" s="6" t="n">
        <v>0</v>
      </c>
    </row>
    <row r="85" spans="1:6">
      <c r="A85" s="4" t="s">
        <v>25</v>
      </c>
      <c r="C85" s="6" t="n">
        <v>0</v>
      </c>
      <c r="D85" s="6" t="n">
        <v>0</v>
      </c>
      <c r="E85" s="6" t="n">
        <v>0</v>
      </c>
    </row>
    <row r="86" spans="1:6">
      <c r="A86" s="4" t="s">
        <v>26</v>
      </c>
      <c r="B86" s="6" t="n">
        <v>0</v>
      </c>
      <c r="C86" s="6" t="n">
        <v>0</v>
      </c>
      <c r="D86" s="6" t="n">
        <v>0</v>
      </c>
      <c r="E86" s="6" t="n">
        <v>0</v>
      </c>
    </row>
    <row r="87" spans="1:6">
      <c r="A87" s="4" t="s">
        <v>355</v>
      </c>
      <c r="B87" s="6" t="n">
        <v>-1451</v>
      </c>
      <c r="C87" s="6" t="n">
        <v>-1180</v>
      </c>
      <c r="D87" s="6" t="n">
        <v>-3222</v>
      </c>
      <c r="E87" s="6" t="n">
        <v>-3186</v>
      </c>
    </row>
    <row r="88" spans="1:6">
      <c r="A88" s="4" t="s">
        <v>32</v>
      </c>
      <c r="B88" s="6" t="n">
        <v>0</v>
      </c>
      <c r="C88" s="6" t="n">
        <v>0</v>
      </c>
      <c r="D88" s="6" t="n">
        <v>0</v>
      </c>
      <c r="E88" s="6" t="n">
        <v>0</v>
      </c>
    </row>
    <row r="89" spans="1:6">
      <c r="A89" s="4" t="s">
        <v>356</v>
      </c>
      <c r="B89" s="6" t="n">
        <v>-1451</v>
      </c>
      <c r="C89" s="6" t="n">
        <v>-1180</v>
      </c>
      <c r="D89" s="6" t="n">
        <v>-3222</v>
      </c>
      <c r="E89" s="6" t="n">
        <v>-3186</v>
      </c>
    </row>
    <row r="90" spans="1:6">
      <c r="A90" s="4" t="s">
        <v>30</v>
      </c>
      <c r="B90" s="6" t="n">
        <v>0</v>
      </c>
      <c r="C90" s="6" t="n">
        <v>0</v>
      </c>
      <c r="D90" s="6" t="n">
        <v>0</v>
      </c>
      <c r="E90" s="6" t="n">
        <v>0</v>
      </c>
    </row>
    <row r="91" spans="1:6">
      <c r="A91" s="4" t="s">
        <v>33</v>
      </c>
      <c r="B91" s="6" t="n">
        <v>-1451</v>
      </c>
      <c r="C91" s="6" t="n">
        <v>-1180</v>
      </c>
      <c r="D91" s="6" t="n">
        <v>-3222</v>
      </c>
      <c r="E91" s="6" t="n">
        <v>-3186</v>
      </c>
    </row>
    <row r="92" spans="1:6">
      <c r="A92" s="4" t="s">
        <v>37</v>
      </c>
      <c r="D92" s="6" t="n">
        <v>0</v>
      </c>
    </row>
    <row r="93" spans="1:6">
      <c r="A93" s="4" t="s">
        <v>38</v>
      </c>
      <c r="B93" s="6" t="n">
        <v>0</v>
      </c>
      <c r="C93" s="6" t="n">
        <v>0</v>
      </c>
      <c r="D93" s="6" t="n">
        <v>0</v>
      </c>
      <c r="E93" s="6" t="n">
        <v>0</v>
      </c>
    </row>
    <row r="94" spans="1:6">
      <c r="A94" s="4" t="s">
        <v>357</v>
      </c>
      <c r="B94" s="6" t="n">
        <v>-4921</v>
      </c>
      <c r="C94" s="6" t="n">
        <v>-785</v>
      </c>
      <c r="D94" s="6" t="n">
        <v>-8368</v>
      </c>
      <c r="E94" s="6" t="n">
        <v>-1498</v>
      </c>
    </row>
    <row r="95" spans="1:6">
      <c r="A95" s="4" t="s">
        <v>41</v>
      </c>
      <c r="B95" s="6" t="n">
        <v>-6372</v>
      </c>
      <c r="C95" s="6" t="n">
        <v>-1965</v>
      </c>
      <c r="D95" s="6" t="n">
        <v>-11590</v>
      </c>
      <c r="E95" s="6" t="n">
        <v>-4684</v>
      </c>
    </row>
    <row r="96" spans="1:6">
      <c r="A96" s="4" t="s">
        <v>54</v>
      </c>
      <c r="B96" s="6" t="n">
        <v>0</v>
      </c>
      <c r="C96" s="6" t="n">
        <v>-21</v>
      </c>
      <c r="D96" s="6" t="n">
        <v>0</v>
      </c>
      <c r="E96" s="6" t="n">
        <v>-21</v>
      </c>
    </row>
    <row r="97" spans="1:6">
      <c r="A97" s="4" t="s">
        <v>43</v>
      </c>
      <c r="B97" s="6" t="n">
        <v>-6372</v>
      </c>
      <c r="C97" s="6" t="n">
        <v>-1986</v>
      </c>
      <c r="D97" s="6" t="n">
        <v>-11590</v>
      </c>
      <c r="E97" s="6" t="n">
        <v>-4705</v>
      </c>
    </row>
    <row r="98" spans="1:6">
      <c r="A98" s="4" t="s">
        <v>44</v>
      </c>
      <c r="B98" s="6" t="n">
        <v>0</v>
      </c>
      <c r="C98" s="6" t="n">
        <v>0</v>
      </c>
      <c r="D98" s="6" t="n">
        <v>0</v>
      </c>
      <c r="E98" s="6" t="n">
        <v>0</v>
      </c>
    </row>
    <row r="99" spans="1:6">
      <c r="A99" s="4" t="s">
        <v>45</v>
      </c>
      <c r="B99" s="6" t="n">
        <v>-6372</v>
      </c>
      <c r="C99" s="6" t="n">
        <v>-1986</v>
      </c>
      <c r="D99" s="6" t="n">
        <v>-11590</v>
      </c>
      <c r="E99" s="6" t="n">
        <v>-4705</v>
      </c>
    </row>
    <row r="100" spans="1:6">
      <c r="A100" s="4" t="s">
        <v>71</v>
      </c>
      <c r="B100" s="6" t="n">
        <v>0</v>
      </c>
      <c r="D100" s="6" t="n">
        <v>0</v>
      </c>
    </row>
    <row r="101" spans="1:6">
      <c r="A101" s="4" t="s">
        <v>75</v>
      </c>
      <c r="B101" s="6" t="n">
        <v>0</v>
      </c>
      <c r="D101" s="6" t="n">
        <v>0</v>
      </c>
      <c r="F101" s="6" t="n">
        <v>0</v>
      </c>
    </row>
    <row r="102" spans="1:6">
      <c r="A102" s="4" t="s">
        <v>358</v>
      </c>
      <c r="B102" s="6" t="n">
        <v>0</v>
      </c>
      <c r="D102" s="6" t="n">
        <v>0</v>
      </c>
      <c r="F102" s="6" t="n">
        <v>0</v>
      </c>
    </row>
    <row r="103" spans="1:6">
      <c r="A103" s="4" t="s">
        <v>74</v>
      </c>
      <c r="B103" s="6" t="n">
        <v>3679</v>
      </c>
      <c r="D103" s="6" t="n">
        <v>3679</v>
      </c>
      <c r="F103" s="6" t="n">
        <v>3536</v>
      </c>
    </row>
    <row r="104" spans="1:6">
      <c r="A104" s="4" t="s">
        <v>79</v>
      </c>
      <c r="B104" s="6" t="n">
        <v>8249</v>
      </c>
      <c r="D104" s="6" t="n">
        <v>8249</v>
      </c>
      <c r="F104" s="6" t="n">
        <v>15838</v>
      </c>
    </row>
    <row r="105" spans="1:6">
      <c r="A105" s="4" t="s">
        <v>88</v>
      </c>
      <c r="B105" s="6" t="n">
        <v>50</v>
      </c>
      <c r="D105" s="6" t="n">
        <v>50</v>
      </c>
      <c r="F105" s="6" t="n">
        <v>50</v>
      </c>
    </row>
    <row r="106" spans="1:6">
      <c r="A106" s="4" t="s">
        <v>359</v>
      </c>
      <c r="B106" s="6" t="n">
        <v>0</v>
      </c>
      <c r="D106" s="6" t="n">
        <v>0</v>
      </c>
      <c r="F106" s="6" t="n">
        <v>0</v>
      </c>
    </row>
    <row r="107" spans="1:6">
      <c r="A107" s="4" t="s">
        <v>360</v>
      </c>
      <c r="B107" s="6" t="n">
        <v>0</v>
      </c>
      <c r="D107" s="6" t="n">
        <v>0</v>
      </c>
      <c r="F107" s="6" t="n">
        <v>0</v>
      </c>
    </row>
    <row r="108" spans="1:6">
      <c r="A108" s="4" t="s">
        <v>361</v>
      </c>
      <c r="B108" s="6" t="n">
        <v>0</v>
      </c>
      <c r="D108" s="6" t="n">
        <v>0</v>
      </c>
      <c r="F108" s="6" t="n">
        <v>0</v>
      </c>
    </row>
    <row r="109" spans="1:6">
      <c r="A109" s="4" t="s">
        <v>362</v>
      </c>
      <c r="B109" s="6" t="n">
        <v>0</v>
      </c>
      <c r="C109" s="6" t="n">
        <v>0</v>
      </c>
      <c r="D109" s="6" t="n">
        <v>0</v>
      </c>
      <c r="E109" s="6" t="n">
        <v>0</v>
      </c>
      <c r="F109" s="6" t="n">
        <v>0</v>
      </c>
    </row>
    <row r="110" spans="1:6">
      <c r="A110" s="4" t="s">
        <v>366</v>
      </c>
    </row>
    <row r="111" spans="1:6">
      <c r="A111" s="4" t="s">
        <v>24</v>
      </c>
      <c r="B111" s="6" t="n">
        <v>44529</v>
      </c>
      <c r="C111" s="6" t="n">
        <v>46086</v>
      </c>
      <c r="D111" s="6" t="n">
        <v>90933</v>
      </c>
      <c r="E111" s="6" t="n">
        <v>91967</v>
      </c>
      <c r="F111" s="6" t="n">
        <v>919925</v>
      </c>
    </row>
    <row r="112" spans="1:6">
      <c r="A112" s="4" t="s">
        <v>25</v>
      </c>
      <c r="C112" s="6" t="n">
        <v>1100</v>
      </c>
      <c r="D112" s="6" t="n">
        <v>64</v>
      </c>
      <c r="E112" s="6" t="n">
        <v>1100</v>
      </c>
    </row>
    <row r="113" spans="1:6">
      <c r="A113" s="4" t="s">
        <v>26</v>
      </c>
      <c r="B113" s="6" t="n">
        <v>44529</v>
      </c>
      <c r="C113" s="6" t="n">
        <v>47186</v>
      </c>
      <c r="D113" s="6" t="n">
        <v>90997</v>
      </c>
      <c r="E113" s="6" t="n">
        <v>93067</v>
      </c>
    </row>
    <row r="114" spans="1:6">
      <c r="A114" s="4" t="s">
        <v>355</v>
      </c>
      <c r="B114" s="6" t="n">
        <v>-13569</v>
      </c>
      <c r="C114" s="6" t="n">
        <v>-10272</v>
      </c>
      <c r="D114" s="6" t="n">
        <v>-23917</v>
      </c>
      <c r="E114" s="6" t="n">
        <v>-21285</v>
      </c>
    </row>
    <row r="115" spans="1:6">
      <c r="A115" s="4" t="s">
        <v>32</v>
      </c>
      <c r="B115" s="6" t="n">
        <v>0</v>
      </c>
      <c r="C115" s="6" t="n">
        <v>0</v>
      </c>
      <c r="D115" s="6" t="n">
        <v>0</v>
      </c>
      <c r="E115" s="6" t="n">
        <v>0</v>
      </c>
    </row>
    <row r="116" spans="1:6">
      <c r="A116" s="4" t="s">
        <v>356</v>
      </c>
      <c r="B116" s="6" t="n">
        <v>30960</v>
      </c>
      <c r="C116" s="6" t="n">
        <v>36914</v>
      </c>
      <c r="D116" s="6" t="n">
        <v>67080</v>
      </c>
      <c r="E116" s="6" t="n">
        <v>71782</v>
      </c>
    </row>
    <row r="117" spans="1:6">
      <c r="A117" s="4" t="s">
        <v>30</v>
      </c>
      <c r="B117" s="6" t="n">
        <v>-8041</v>
      </c>
      <c r="C117" s="6" t="n">
        <v>-7667</v>
      </c>
      <c r="D117" s="6" t="n">
        <v>-15917</v>
      </c>
      <c r="E117" s="6" t="n">
        <v>-15336</v>
      </c>
    </row>
    <row r="118" spans="1:6">
      <c r="A118" s="4" t="s">
        <v>33</v>
      </c>
      <c r="B118" s="6" t="n">
        <v>22919</v>
      </c>
      <c r="C118" s="6" t="n">
        <v>29247</v>
      </c>
      <c r="D118" s="6" t="n">
        <v>51163</v>
      </c>
      <c r="E118" s="6" t="n">
        <v>56446</v>
      </c>
    </row>
    <row r="119" spans="1:6">
      <c r="A119" s="4" t="s">
        <v>37</v>
      </c>
      <c r="D119" s="6" t="n">
        <v>1030</v>
      </c>
    </row>
    <row r="120" spans="1:6">
      <c r="A120" s="4" t="s">
        <v>38</v>
      </c>
      <c r="B120" s="6" t="n">
        <v>-4649</v>
      </c>
      <c r="C120" s="6" t="n">
        <v>3511</v>
      </c>
      <c r="D120" s="6" t="n">
        <v>-7190</v>
      </c>
      <c r="E120" s="6" t="n">
        <v>10657</v>
      </c>
    </row>
    <row r="121" spans="1:6">
      <c r="A121" s="4" t="s">
        <v>357</v>
      </c>
      <c r="B121" s="6" t="n">
        <v>-10603</v>
      </c>
      <c r="C121" s="6" t="n">
        <v>-10948</v>
      </c>
      <c r="D121" s="6" t="n">
        <v>-21291</v>
      </c>
      <c r="E121" s="6" t="n">
        <v>-21498</v>
      </c>
    </row>
    <row r="122" spans="1:6">
      <c r="A122" s="4" t="s">
        <v>41</v>
      </c>
      <c r="B122" s="6" t="n">
        <v>7667</v>
      </c>
      <c r="C122" s="6" t="n">
        <v>21810</v>
      </c>
      <c r="D122" s="6" t="n">
        <v>23712</v>
      </c>
      <c r="E122" s="6" t="n">
        <v>45605</v>
      </c>
    </row>
    <row r="123" spans="1:6">
      <c r="A123" s="4" t="s">
        <v>54</v>
      </c>
      <c r="B123" s="6" t="n">
        <v>-1511</v>
      </c>
      <c r="C123" s="6" t="n">
        <v>-1866</v>
      </c>
      <c r="D123" s="6" t="n">
        <v>-3421</v>
      </c>
      <c r="E123" s="6" t="n">
        <v>-3975</v>
      </c>
    </row>
    <row r="124" spans="1:6">
      <c r="A124" s="4" t="s">
        <v>43</v>
      </c>
      <c r="B124" s="6" t="n">
        <v>6156</v>
      </c>
      <c r="C124" s="6" t="n">
        <v>19944</v>
      </c>
      <c r="D124" s="6" t="n">
        <v>20291</v>
      </c>
      <c r="E124" s="6" t="n">
        <v>41630</v>
      </c>
    </row>
    <row r="125" spans="1:6">
      <c r="A125" s="4" t="s">
        <v>44</v>
      </c>
      <c r="B125" s="6" t="n">
        <v>0</v>
      </c>
      <c r="C125" s="6" t="n">
        <v>0</v>
      </c>
      <c r="D125" s="6" t="n">
        <v>0</v>
      </c>
      <c r="E125" s="6" t="n">
        <v>0</v>
      </c>
    </row>
    <row r="126" spans="1:6">
      <c r="A126" s="4" t="s">
        <v>45</v>
      </c>
      <c r="B126" s="6" t="n">
        <v>6156</v>
      </c>
      <c r="C126" s="6" t="n">
        <v>19944</v>
      </c>
      <c r="D126" s="6" t="n">
        <v>20291</v>
      </c>
      <c r="E126" s="6" t="n">
        <v>41630</v>
      </c>
    </row>
    <row r="127" spans="1:6">
      <c r="A127" s="4" t="s">
        <v>71</v>
      </c>
      <c r="B127" s="6" t="n">
        <v>907421</v>
      </c>
      <c r="D127" s="6" t="n">
        <v>907421</v>
      </c>
    </row>
    <row r="128" spans="1:6">
      <c r="A128" s="4" t="s">
        <v>75</v>
      </c>
      <c r="B128" s="6" t="n">
        <v>281035</v>
      </c>
      <c r="D128" s="6" t="n">
        <v>281035</v>
      </c>
      <c r="F128" s="6" t="n">
        <v>283073</v>
      </c>
    </row>
    <row r="129" spans="1:6">
      <c r="A129" s="4" t="s">
        <v>358</v>
      </c>
      <c r="B129" s="6" t="n">
        <v>251</v>
      </c>
      <c r="D129" s="6" t="n">
        <v>251</v>
      </c>
      <c r="F129" s="6" t="n">
        <v>251</v>
      </c>
    </row>
    <row r="130" spans="1:6">
      <c r="A130" s="4" t="s">
        <v>74</v>
      </c>
      <c r="B130" s="6" t="n">
        <v>3679</v>
      </c>
      <c r="D130" s="6" t="n">
        <v>3679</v>
      </c>
      <c r="F130" s="6" t="n">
        <v>3536</v>
      </c>
    </row>
    <row r="131" spans="1:6">
      <c r="A131" s="4" t="s">
        <v>79</v>
      </c>
      <c r="B131" s="6" t="n">
        <v>1304347</v>
      </c>
      <c r="D131" s="6" t="n">
        <v>1304347</v>
      </c>
      <c r="F131" s="6" t="n">
        <v>1309323</v>
      </c>
    </row>
    <row r="132" spans="1:6">
      <c r="A132" s="4" t="s">
        <v>88</v>
      </c>
      <c r="B132" s="6" t="n">
        <v>50</v>
      </c>
      <c r="D132" s="6" t="n">
        <v>50</v>
      </c>
      <c r="F132" s="6" t="n">
        <v>50</v>
      </c>
    </row>
    <row r="133" spans="1:6">
      <c r="A133" s="4" t="s">
        <v>359</v>
      </c>
      <c r="B133" s="6" t="n">
        <v>262</v>
      </c>
      <c r="D133" s="6" t="n">
        <v>262</v>
      </c>
      <c r="F133" s="6" t="n">
        <v>3562</v>
      </c>
    </row>
    <row r="134" spans="1:6">
      <c r="A134" s="4" t="s">
        <v>360</v>
      </c>
      <c r="B134" s="6" t="n">
        <v>2901</v>
      </c>
      <c r="D134" s="6" t="n">
        <v>2901</v>
      </c>
      <c r="F134" s="6" t="n">
        <v>2490</v>
      </c>
    </row>
    <row r="135" spans="1:6">
      <c r="A135" s="4" t="s">
        <v>361</v>
      </c>
      <c r="B135" s="6" t="n">
        <v>2038</v>
      </c>
      <c r="D135" s="6" t="n">
        <v>2038</v>
      </c>
      <c r="F135" s="6" t="n">
        <v>3814</v>
      </c>
    </row>
    <row r="136" spans="1:6">
      <c r="A136" s="4" t="s">
        <v>362</v>
      </c>
      <c r="B136" s="6" t="n">
        <v>905</v>
      </c>
      <c r="C136" s="6" t="n">
        <v>905</v>
      </c>
      <c r="D136" s="6" t="n">
        <v>1800</v>
      </c>
      <c r="E136" s="6" t="n">
        <v>1800</v>
      </c>
      <c r="F136" s="6" t="n">
        <v>3631</v>
      </c>
    </row>
    <row r="137" spans="1:6">
      <c r="A137" s="4" t="s">
        <v>367</v>
      </c>
    </row>
    <row r="138" spans="1:6">
      <c r="A138" s="4" t="s">
        <v>24</v>
      </c>
      <c r="B138" s="6" t="n">
        <v>-10752</v>
      </c>
      <c r="C138" s="6" t="n">
        <v>-10576</v>
      </c>
      <c r="D138" s="6" t="n">
        <v>-21081</v>
      </c>
      <c r="E138" s="6" t="n">
        <v>-21572</v>
      </c>
      <c r="F138" s="6" t="n">
        <v>-261614</v>
      </c>
    </row>
    <row r="139" spans="1:6">
      <c r="A139" s="4" t="s">
        <v>25</v>
      </c>
      <c r="C139" s="6" t="n">
        <v>0</v>
      </c>
      <c r="D139" s="6" t="n">
        <v>0</v>
      </c>
      <c r="E139" s="6" t="n">
        <v>0</v>
      </c>
    </row>
    <row r="140" spans="1:6">
      <c r="A140" s="4" t="s">
        <v>26</v>
      </c>
      <c r="B140" s="6" t="n">
        <v>-10752</v>
      </c>
      <c r="C140" s="6" t="n">
        <v>-10576</v>
      </c>
      <c r="D140" s="6" t="n">
        <v>-21081</v>
      </c>
      <c r="E140" s="6" t="n">
        <v>-21572</v>
      </c>
    </row>
    <row r="141" spans="1:6">
      <c r="A141" s="4" t="s">
        <v>355</v>
      </c>
      <c r="B141" s="6" t="n">
        <v>2233</v>
      </c>
      <c r="C141" s="6" t="n">
        <v>2709</v>
      </c>
      <c r="D141" s="6" t="n">
        <v>4112</v>
      </c>
      <c r="E141" s="6" t="n">
        <v>5182</v>
      </c>
    </row>
    <row r="142" spans="1:6">
      <c r="A142" s="4" t="s">
        <v>32</v>
      </c>
      <c r="B142" s="6" t="n">
        <v>-1575</v>
      </c>
      <c r="C142" s="6" t="n">
        <v>5111</v>
      </c>
      <c r="D142" s="6" t="n">
        <v>-1223</v>
      </c>
      <c r="E142" s="6" t="n">
        <v>14481</v>
      </c>
    </row>
    <row r="143" spans="1:6">
      <c r="A143" s="4" t="s">
        <v>356</v>
      </c>
      <c r="B143" s="6" t="n">
        <v>0</v>
      </c>
      <c r="C143" s="6" t="n">
        <v>0</v>
      </c>
      <c r="D143" s="6" t="n">
        <v>0</v>
      </c>
      <c r="E143" s="6" t="n">
        <v>0</v>
      </c>
    </row>
    <row r="144" spans="1:6">
      <c r="A144" s="4" t="s">
        <v>30</v>
      </c>
      <c r="B144" s="6" t="n">
        <v>2452</v>
      </c>
      <c r="C144" s="6" t="n">
        <v>2399</v>
      </c>
      <c r="D144" s="6" t="n">
        <v>5005</v>
      </c>
      <c r="E144" s="6" t="n">
        <v>4800</v>
      </c>
    </row>
    <row r="145" spans="1:6">
      <c r="A145" s="4" t="s">
        <v>33</v>
      </c>
      <c r="B145" s="6" t="n">
        <v>0</v>
      </c>
      <c r="C145" s="6" t="n">
        <v>0</v>
      </c>
      <c r="D145" s="6" t="n">
        <v>0</v>
      </c>
      <c r="E145" s="6" t="n">
        <v>0</v>
      </c>
    </row>
    <row r="146" spans="1:6">
      <c r="A146" s="4" t="s">
        <v>37</v>
      </c>
      <c r="D146" s="6" t="n">
        <v>0</v>
      </c>
    </row>
    <row r="147" spans="1:6">
      <c r="A147" s="4" t="s">
        <v>38</v>
      </c>
      <c r="B147" s="6" t="n">
        <v>4649</v>
      </c>
      <c r="C147" s="6" t="n">
        <v>-2967</v>
      </c>
      <c r="D147" s="6" t="n">
        <v>7190</v>
      </c>
      <c r="E147" s="6" t="n">
        <v>-9482</v>
      </c>
    </row>
    <row r="148" spans="1:6">
      <c r="A148" s="4" t="s">
        <v>357</v>
      </c>
      <c r="B148" s="6" t="n">
        <v>2993</v>
      </c>
      <c r="C148" s="6" t="n">
        <v>3324</v>
      </c>
      <c r="D148" s="6" t="n">
        <v>5997</v>
      </c>
      <c r="E148" s="6" t="n">
        <v>6591</v>
      </c>
    </row>
    <row r="149" spans="1:6">
      <c r="A149" s="4" t="s">
        <v>41</v>
      </c>
      <c r="B149" s="6" t="n">
        <v>0</v>
      </c>
      <c r="C149" s="6" t="n">
        <v>0</v>
      </c>
      <c r="D149" s="6" t="n">
        <v>0</v>
      </c>
      <c r="E149" s="6" t="n">
        <v>0</v>
      </c>
    </row>
    <row r="150" spans="1:6">
      <c r="A150" s="4" t="s">
        <v>54</v>
      </c>
      <c r="B150" s="6" t="n">
        <v>0</v>
      </c>
      <c r="C150" s="6" t="n">
        <v>0</v>
      </c>
      <c r="D150" s="6" t="n">
        <v>0</v>
      </c>
      <c r="E150" s="6" t="n">
        <v>0</v>
      </c>
    </row>
    <row r="151" spans="1:6">
      <c r="A151" s="4" t="s">
        <v>43</v>
      </c>
      <c r="B151" s="6" t="n">
        <v>0</v>
      </c>
      <c r="C151" s="6" t="n">
        <v>0</v>
      </c>
      <c r="D151" s="6" t="n">
        <v>0</v>
      </c>
      <c r="E151" s="6" t="n">
        <v>0</v>
      </c>
    </row>
    <row r="152" spans="1:6">
      <c r="A152" s="4" t="s">
        <v>44</v>
      </c>
      <c r="B152" s="6" t="n">
        <v>3378</v>
      </c>
      <c r="C152" s="6" t="n">
        <v>3003</v>
      </c>
      <c r="D152" s="6" t="n">
        <v>6742</v>
      </c>
      <c r="E152" s="6" t="n">
        <v>5663</v>
      </c>
    </row>
    <row r="153" spans="1:6">
      <c r="A153" s="4" t="s">
        <v>45</v>
      </c>
      <c r="B153" s="6" t="n">
        <v>-3378</v>
      </c>
      <c r="C153" s="6" t="n">
        <v>-3003</v>
      </c>
      <c r="D153" s="6" t="n">
        <v>-6742</v>
      </c>
      <c r="E153" s="6" t="n">
        <v>-5663</v>
      </c>
    </row>
    <row r="154" spans="1:6">
      <c r="A154" s="4" t="s">
        <v>71</v>
      </c>
      <c r="B154" s="6" t="n">
        <v>-256825</v>
      </c>
      <c r="D154" s="6" t="n">
        <v>-256825</v>
      </c>
    </row>
    <row r="155" spans="1:6">
      <c r="A155" s="4" t="s">
        <v>75</v>
      </c>
      <c r="B155" s="6" t="n">
        <v>0</v>
      </c>
      <c r="D155" s="6" t="n">
        <v>0</v>
      </c>
      <c r="F155" s="6" t="n">
        <v>0</v>
      </c>
    </row>
    <row r="156" spans="1:6">
      <c r="A156" s="4" t="s">
        <v>358</v>
      </c>
      <c r="B156" s="6" t="n">
        <v>0</v>
      </c>
      <c r="D156" s="6" t="n">
        <v>0</v>
      </c>
      <c r="F156" s="6" t="n">
        <v>0</v>
      </c>
    </row>
    <row r="157" spans="1:6">
      <c r="A157" s="4" t="s">
        <v>74</v>
      </c>
      <c r="B157" s="6" t="n">
        <v>0</v>
      </c>
      <c r="D157" s="6" t="n">
        <v>0</v>
      </c>
      <c r="F157" s="6" t="n">
        <v>0</v>
      </c>
    </row>
    <row r="158" spans="1:6">
      <c r="A158" s="4" t="s">
        <v>79</v>
      </c>
      <c r="B158" s="6" t="n">
        <v>-288725</v>
      </c>
      <c r="D158" s="6" t="n">
        <v>-288725</v>
      </c>
      <c r="F158" s="6" t="n">
        <v>-286283</v>
      </c>
    </row>
    <row r="159" spans="1:6">
      <c r="A159" s="4" t="s">
        <v>88</v>
      </c>
      <c r="B159" s="6" t="n">
        <v>-4081</v>
      </c>
      <c r="D159" s="6" t="n">
        <v>-4081</v>
      </c>
      <c r="F159" s="6" t="n">
        <v>-2858</v>
      </c>
    </row>
    <row r="160" spans="1:6">
      <c r="A160" s="4" t="s">
        <v>359</v>
      </c>
      <c r="B160" s="6" t="n">
        <v>-79</v>
      </c>
      <c r="D160" s="6" t="n">
        <v>-79</v>
      </c>
      <c r="F160" s="6" t="n">
        <v>-3305</v>
      </c>
    </row>
    <row r="161" spans="1:6">
      <c r="A161" s="4" t="s">
        <v>360</v>
      </c>
      <c r="B161" s="6" t="n">
        <v>-39</v>
      </c>
      <c r="D161" s="6" t="n">
        <v>-39</v>
      </c>
      <c r="F161" s="6" t="n">
        <v>-2490</v>
      </c>
    </row>
    <row r="162" spans="1:6">
      <c r="A162" s="4" t="s">
        <v>361</v>
      </c>
      <c r="B162" s="6" t="n">
        <v>0</v>
      </c>
      <c r="D162" s="6" t="n">
        <v>0</v>
      </c>
      <c r="F162" s="6" t="n">
        <v>0</v>
      </c>
    </row>
    <row r="163" spans="1:6">
      <c r="A163" s="4" t="s">
        <v>362</v>
      </c>
      <c r="B163" s="5" t="n">
        <v>0</v>
      </c>
      <c r="C163" s="5" t="n">
        <v>0</v>
      </c>
      <c r="D163" s="5" t="n">
        <v>0</v>
      </c>
      <c r="E163" s="5" t="n">
        <v>0</v>
      </c>
      <c r="F163"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68</v>
      </c>
      <c r="B1" s="2" t="s">
        <v>2</v>
      </c>
      <c r="C1" s="2" t="s">
        <v>369</v>
      </c>
      <c r="D1" s="2" t="s">
        <v>370</v>
      </c>
      <c r="E1" s="2" t="s">
        <v>313</v>
      </c>
      <c r="F1" s="2" t="s">
        <v>371</v>
      </c>
    </row>
    <row r="2" spans="1:6">
      <c r="A2" s="4" t="s">
        <v>372</v>
      </c>
    </row>
    <row r="3" spans="1:6">
      <c r="A3" s="4" t="s">
        <v>344</v>
      </c>
      <c r="D3" s="4" t="s">
        <v>317</v>
      </c>
      <c r="E3" s="4" t="s">
        <v>318</v>
      </c>
    </row>
    <row r="4" spans="1:6">
      <c r="A4" s="4" t="s">
        <v>373</v>
      </c>
    </row>
    <row r="5" spans="1:6">
      <c r="A5" s="4" t="s">
        <v>374</v>
      </c>
      <c r="C5" s="5" t="n">
        <v>85</v>
      </c>
      <c r="F5" s="5" t="n">
        <v>85</v>
      </c>
    </row>
    <row r="6" spans="1:6">
      <c r="A6" s="4" t="s">
        <v>375</v>
      </c>
    </row>
    <row r="7" spans="1:6">
      <c r="A7" s="4" t="s">
        <v>374</v>
      </c>
      <c r="B7" s="5" t="n">
        <v>85</v>
      </c>
    </row>
    <row r="8" spans="1:6">
      <c r="A8" s="4" t="s">
        <v>376</v>
      </c>
    </row>
    <row r="9" spans="1:6">
      <c r="A9" s="4" t="s">
        <v>324</v>
      </c>
      <c r="B9" s="4" t="s">
        <v>3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7</v>
      </c>
      <c r="B1" s="2" t="s">
        <v>21</v>
      </c>
      <c r="D1" s="2" t="s">
        <v>1</v>
      </c>
      <c r="F1" s="2" t="s">
        <v>354</v>
      </c>
    </row>
    <row r="2" spans="1:6">
      <c r="B2" s="2" t="s">
        <v>2</v>
      </c>
      <c r="C2" s="2" t="s">
        <v>22</v>
      </c>
      <c r="D2" s="2" t="s">
        <v>2</v>
      </c>
      <c r="E2" s="2" t="s">
        <v>22</v>
      </c>
      <c r="F2" s="2" t="s">
        <v>59</v>
      </c>
    </row>
    <row r="3" spans="1:6">
      <c r="A3" s="4" t="s">
        <v>378</v>
      </c>
      <c r="B3" s="5" t="n">
        <v>21239</v>
      </c>
      <c r="C3" s="5" t="n">
        <v>22467</v>
      </c>
      <c r="D3" s="5" t="n">
        <v>43614</v>
      </c>
      <c r="E3" s="5" t="n">
        <v>44146</v>
      </c>
    </row>
    <row r="4" spans="1:6">
      <c r="A4" s="4" t="s">
        <v>379</v>
      </c>
      <c r="B4" s="6" t="n">
        <v>13443</v>
      </c>
      <c r="C4" s="6" t="n">
        <v>13948</v>
      </c>
      <c r="D4" s="6" t="n">
        <v>28038</v>
      </c>
      <c r="E4" s="6" t="n">
        <v>28049</v>
      </c>
    </row>
    <row r="5" spans="1:6">
      <c r="A5" s="4" t="s">
        <v>380</v>
      </c>
      <c r="B5" s="6" t="n">
        <v>-905</v>
      </c>
      <c r="C5" s="6" t="n">
        <v>-905</v>
      </c>
      <c r="D5" s="6" t="n">
        <v>-1800</v>
      </c>
      <c r="E5" s="6" t="n">
        <v>-1800</v>
      </c>
      <c r="F5" s="5" t="n">
        <v>-3631</v>
      </c>
    </row>
    <row r="6" spans="1:6">
      <c r="A6" s="4" t="s">
        <v>381</v>
      </c>
      <c r="B6" s="6" t="n">
        <v>0</v>
      </c>
      <c r="C6" s="6" t="n">
        <v>0</v>
      </c>
      <c r="D6" s="6" t="n">
        <v>0</v>
      </c>
      <c r="E6" s="6" t="n">
        <v>0</v>
      </c>
    </row>
    <row r="7" spans="1:6">
      <c r="A7" s="4" t="s">
        <v>25</v>
      </c>
      <c r="B7" s="6" t="n">
        <v>0</v>
      </c>
      <c r="C7" s="6" t="n">
        <v>1100</v>
      </c>
      <c r="D7" s="6" t="n">
        <v>64</v>
      </c>
      <c r="E7" s="6" t="n">
        <v>1100</v>
      </c>
    </row>
    <row r="8" spans="1:6">
      <c r="A8" s="4" t="s">
        <v>26</v>
      </c>
      <c r="B8" s="6" t="n">
        <v>33777</v>
      </c>
      <c r="C8" s="6" t="n">
        <v>36610</v>
      </c>
      <c r="D8" s="6" t="n">
        <v>69916</v>
      </c>
      <c r="E8" s="6" t="n">
        <v>71495</v>
      </c>
    </row>
    <row r="9" spans="1:6">
      <c r="A9" s="4" t="s">
        <v>363</v>
      </c>
    </row>
    <row r="10" spans="1:6">
      <c r="A10" s="4" t="s">
        <v>378</v>
      </c>
      <c r="B10" s="6" t="n">
        <v>21239</v>
      </c>
      <c r="C10" s="6" t="n">
        <v>22467</v>
      </c>
      <c r="D10" s="6" t="n">
        <v>43614</v>
      </c>
      <c r="E10" s="6" t="n">
        <v>44146</v>
      </c>
    </row>
    <row r="11" spans="1:6">
      <c r="A11" s="4" t="s">
        <v>379</v>
      </c>
      <c r="B11" s="6" t="n">
        <v>13443</v>
      </c>
      <c r="C11" s="6" t="n">
        <v>13948</v>
      </c>
      <c r="D11" s="6" t="n">
        <v>28038</v>
      </c>
      <c r="E11" s="6" t="n">
        <v>28049</v>
      </c>
    </row>
    <row r="12" spans="1:6">
      <c r="A12" s="4" t="s">
        <v>380</v>
      </c>
      <c r="B12" s="6" t="n">
        <v>-905</v>
      </c>
      <c r="C12" s="6" t="n">
        <v>-905</v>
      </c>
      <c r="D12" s="6" t="n">
        <v>-1800</v>
      </c>
      <c r="E12" s="6" t="n">
        <v>-1800</v>
      </c>
      <c r="F12" s="6" t="n">
        <v>-3631</v>
      </c>
    </row>
    <row r="13" spans="1:6">
      <c r="A13" s="4" t="s">
        <v>381</v>
      </c>
      <c r="B13" s="6" t="n">
        <v>0</v>
      </c>
      <c r="C13" s="6" t="n">
        <v>0</v>
      </c>
      <c r="D13" s="6" t="n">
        <v>0</v>
      </c>
      <c r="E13" s="6" t="n">
        <v>0</v>
      </c>
    </row>
    <row r="14" spans="1:6">
      <c r="A14" s="4" t="s">
        <v>25</v>
      </c>
      <c r="C14" s="6" t="n">
        <v>1100</v>
      </c>
      <c r="D14" s="6" t="n">
        <v>64</v>
      </c>
      <c r="E14" s="6" t="n">
        <v>1100</v>
      </c>
    </row>
    <row r="15" spans="1:6">
      <c r="A15" s="4" t="s">
        <v>26</v>
      </c>
      <c r="B15" s="6" t="n">
        <v>33777</v>
      </c>
      <c r="C15" s="6" t="n">
        <v>36610</v>
      </c>
      <c r="D15" s="6" t="n">
        <v>69916</v>
      </c>
      <c r="E15" s="6" t="n">
        <v>71495</v>
      </c>
    </row>
    <row r="16" spans="1:6">
      <c r="A16" s="4" t="s">
        <v>364</v>
      </c>
    </row>
    <row r="17" spans="1:6">
      <c r="A17" s="4" t="s">
        <v>378</v>
      </c>
      <c r="B17" s="6" t="n">
        <v>6405</v>
      </c>
      <c r="C17" s="6" t="n">
        <v>6405</v>
      </c>
      <c r="D17" s="6" t="n">
        <v>12739</v>
      </c>
      <c r="E17" s="6" t="n">
        <v>12739</v>
      </c>
    </row>
    <row r="18" spans="1:6">
      <c r="A18" s="4" t="s">
        <v>379</v>
      </c>
      <c r="B18" s="6" t="n">
        <v>3713</v>
      </c>
      <c r="C18" s="6" t="n">
        <v>3598</v>
      </c>
      <c r="D18" s="6" t="n">
        <v>6990</v>
      </c>
      <c r="E18" s="6" t="n">
        <v>7657</v>
      </c>
    </row>
    <row r="19" spans="1:6">
      <c r="A19" s="4" t="s">
        <v>380</v>
      </c>
      <c r="B19" s="6" t="n">
        <v>0</v>
      </c>
      <c r="C19" s="6" t="n">
        <v>0</v>
      </c>
      <c r="D19" s="6" t="n">
        <v>0</v>
      </c>
      <c r="E19" s="6" t="n">
        <v>0</v>
      </c>
      <c r="F19" s="6" t="n">
        <v>0</v>
      </c>
    </row>
    <row r="20" spans="1:6">
      <c r="A20" s="4" t="s">
        <v>381</v>
      </c>
      <c r="B20" s="6" t="n">
        <v>634</v>
      </c>
      <c r="C20" s="6" t="n">
        <v>573</v>
      </c>
      <c r="D20" s="6" t="n">
        <v>1352</v>
      </c>
      <c r="E20" s="6" t="n">
        <v>1176</v>
      </c>
    </row>
    <row r="21" spans="1:6">
      <c r="A21" s="4" t="s">
        <v>25</v>
      </c>
      <c r="C21" s="6" t="n">
        <v>0</v>
      </c>
      <c r="D21" s="6" t="n">
        <v>0</v>
      </c>
      <c r="E21" s="6" t="n">
        <v>0</v>
      </c>
    </row>
    <row r="22" spans="1:6">
      <c r="A22" s="4" t="s">
        <v>26</v>
      </c>
      <c r="B22" s="6" t="n">
        <v>10752</v>
      </c>
      <c r="C22" s="6" t="n">
        <v>10576</v>
      </c>
      <c r="D22" s="6" t="n">
        <v>21081</v>
      </c>
      <c r="E22" s="6" t="n">
        <v>21572</v>
      </c>
    </row>
    <row r="23" spans="1:6">
      <c r="A23" s="4" t="s">
        <v>365</v>
      </c>
    </row>
    <row r="24" spans="1:6">
      <c r="A24" s="4" t="s">
        <v>378</v>
      </c>
      <c r="B24" s="6" t="n">
        <v>0</v>
      </c>
      <c r="C24" s="6" t="n">
        <v>0</v>
      </c>
      <c r="D24" s="6" t="n">
        <v>0</v>
      </c>
      <c r="E24" s="6" t="n">
        <v>0</v>
      </c>
    </row>
    <row r="25" spans="1:6">
      <c r="A25" s="4" t="s">
        <v>379</v>
      </c>
      <c r="B25" s="6" t="n">
        <v>0</v>
      </c>
      <c r="C25" s="6" t="n">
        <v>0</v>
      </c>
      <c r="D25" s="6" t="n">
        <v>0</v>
      </c>
      <c r="E25" s="6" t="n">
        <v>0</v>
      </c>
    </row>
    <row r="26" spans="1:6">
      <c r="A26" s="4" t="s">
        <v>380</v>
      </c>
      <c r="B26" s="6" t="n">
        <v>0</v>
      </c>
      <c r="C26" s="6" t="n">
        <v>0</v>
      </c>
      <c r="D26" s="6" t="n">
        <v>0</v>
      </c>
      <c r="E26" s="6" t="n">
        <v>0</v>
      </c>
      <c r="F26" s="6" t="n">
        <v>0</v>
      </c>
    </row>
    <row r="27" spans="1:6">
      <c r="A27" s="4" t="s">
        <v>381</v>
      </c>
      <c r="B27" s="6" t="n">
        <v>0</v>
      </c>
      <c r="C27" s="6" t="n">
        <v>0</v>
      </c>
      <c r="D27" s="6" t="n">
        <v>0</v>
      </c>
      <c r="E27" s="6" t="n">
        <v>0</v>
      </c>
    </row>
    <row r="28" spans="1:6">
      <c r="A28" s="4" t="s">
        <v>25</v>
      </c>
      <c r="C28" s="6" t="n">
        <v>0</v>
      </c>
      <c r="D28" s="6" t="n">
        <v>0</v>
      </c>
      <c r="E28" s="6" t="n">
        <v>0</v>
      </c>
    </row>
    <row r="29" spans="1:6">
      <c r="A29" s="4" t="s">
        <v>26</v>
      </c>
      <c r="B29" s="6" t="n">
        <v>0</v>
      </c>
      <c r="C29" s="6" t="n">
        <v>0</v>
      </c>
      <c r="D29" s="6" t="n">
        <v>0</v>
      </c>
      <c r="E29" s="6" t="n">
        <v>0</v>
      </c>
    </row>
    <row r="30" spans="1:6">
      <c r="A30" s="4" t="s">
        <v>366</v>
      </c>
    </row>
    <row r="31" spans="1:6">
      <c r="A31" s="4" t="s">
        <v>378</v>
      </c>
      <c r="B31" s="6" t="n">
        <v>27644</v>
      </c>
      <c r="C31" s="6" t="n">
        <v>28872</v>
      </c>
      <c r="D31" s="6" t="n">
        <v>56353</v>
      </c>
      <c r="E31" s="6" t="n">
        <v>56885</v>
      </c>
    </row>
    <row r="32" spans="1:6">
      <c r="A32" s="4" t="s">
        <v>379</v>
      </c>
      <c r="B32" s="6" t="n">
        <v>17156</v>
      </c>
      <c r="C32" s="6" t="n">
        <v>17546</v>
      </c>
      <c r="D32" s="6" t="n">
        <v>35028</v>
      </c>
      <c r="E32" s="6" t="n">
        <v>35706</v>
      </c>
    </row>
    <row r="33" spans="1:6">
      <c r="A33" s="4" t="s">
        <v>380</v>
      </c>
      <c r="B33" s="6" t="n">
        <v>-905</v>
      </c>
      <c r="C33" s="6" t="n">
        <v>-905</v>
      </c>
      <c r="D33" s="6" t="n">
        <v>-1800</v>
      </c>
      <c r="E33" s="6" t="n">
        <v>-1800</v>
      </c>
      <c r="F33" s="6" t="n">
        <v>-3631</v>
      </c>
    </row>
    <row r="34" spans="1:6">
      <c r="A34" s="4" t="s">
        <v>381</v>
      </c>
      <c r="B34" s="6" t="n">
        <v>634</v>
      </c>
      <c r="C34" s="6" t="n">
        <v>573</v>
      </c>
      <c r="D34" s="6" t="n">
        <v>1352</v>
      </c>
      <c r="E34" s="6" t="n">
        <v>1176</v>
      </c>
    </row>
    <row r="35" spans="1:6">
      <c r="A35" s="4" t="s">
        <v>25</v>
      </c>
      <c r="C35" s="6" t="n">
        <v>1100</v>
      </c>
      <c r="D35" s="6" t="n">
        <v>64</v>
      </c>
      <c r="E35" s="6" t="n">
        <v>1100</v>
      </c>
    </row>
    <row r="36" spans="1:6">
      <c r="A36" s="4" t="s">
        <v>26</v>
      </c>
      <c r="B36" s="6" t="n">
        <v>44529</v>
      </c>
      <c r="C36" s="6" t="n">
        <v>47186</v>
      </c>
      <c r="D36" s="6" t="n">
        <v>90997</v>
      </c>
      <c r="E36" s="6" t="n">
        <v>93067</v>
      </c>
    </row>
    <row r="37" spans="1:6">
      <c r="A37" s="4" t="s">
        <v>367</v>
      </c>
    </row>
    <row r="38" spans="1:6">
      <c r="A38" s="4" t="s">
        <v>378</v>
      </c>
      <c r="B38" s="6" t="n">
        <v>-6405</v>
      </c>
      <c r="C38" s="6" t="n">
        <v>-6405</v>
      </c>
      <c r="D38" s="6" t="n">
        <v>-12739</v>
      </c>
      <c r="E38" s="6" t="n">
        <v>-12739</v>
      </c>
    </row>
    <row r="39" spans="1:6">
      <c r="A39" s="4" t="s">
        <v>379</v>
      </c>
      <c r="B39" s="6" t="n">
        <v>-3713</v>
      </c>
      <c r="C39" s="6" t="n">
        <v>-3598</v>
      </c>
      <c r="D39" s="6" t="n">
        <v>-6990</v>
      </c>
      <c r="E39" s="6" t="n">
        <v>-7657</v>
      </c>
    </row>
    <row r="40" spans="1:6">
      <c r="A40" s="4" t="s">
        <v>380</v>
      </c>
      <c r="B40" s="6" t="n">
        <v>0</v>
      </c>
      <c r="C40" s="6" t="n">
        <v>0</v>
      </c>
      <c r="D40" s="6" t="n">
        <v>0</v>
      </c>
      <c r="E40" s="6" t="n">
        <v>0</v>
      </c>
      <c r="F40" s="5" t="n">
        <v>0</v>
      </c>
    </row>
    <row r="41" spans="1:6">
      <c r="A41" s="4" t="s">
        <v>381</v>
      </c>
      <c r="B41" s="6" t="n">
        <v>-634</v>
      </c>
      <c r="C41" s="6" t="n">
        <v>-573</v>
      </c>
      <c r="D41" s="6" t="n">
        <v>-1352</v>
      </c>
      <c r="E41" s="6" t="n">
        <v>-1176</v>
      </c>
    </row>
    <row r="42" spans="1:6">
      <c r="A42" s="4" t="s">
        <v>25</v>
      </c>
      <c r="C42" s="6" t="n">
        <v>0</v>
      </c>
      <c r="D42" s="6" t="n">
        <v>0</v>
      </c>
      <c r="E42" s="6" t="n">
        <v>0</v>
      </c>
    </row>
    <row r="43" spans="1:6">
      <c r="A43" s="4" t="s">
        <v>26</v>
      </c>
      <c r="B43" s="5" t="n">
        <v>-10752</v>
      </c>
      <c r="C43" s="5" t="n">
        <v>-10576</v>
      </c>
      <c r="D43" s="5" t="n">
        <v>-21081</v>
      </c>
      <c r="E43" s="5" t="n">
        <v>-215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9</v>
      </c>
    </row>
    <row r="2" spans="1:3">
      <c r="A2" s="3" t="s">
        <v>167</v>
      </c>
    </row>
    <row r="3" spans="1:3">
      <c r="A3" s="4" t="s">
        <v>383</v>
      </c>
      <c r="B3" s="5" t="n">
        <v>4125</v>
      </c>
      <c r="C3" s="5" t="n">
        <v>2898</v>
      </c>
    </row>
    <row r="4" spans="1:3">
      <c r="A4" s="4" t="s">
        <v>384</v>
      </c>
      <c r="B4" s="6" t="n">
        <v>2841</v>
      </c>
      <c r="C4" s="6" t="n">
        <v>2658</v>
      </c>
    </row>
    <row r="5" spans="1:3">
      <c r="A5" s="4" t="s">
        <v>385</v>
      </c>
      <c r="B5" s="5" t="n">
        <v>6966</v>
      </c>
      <c r="C5" s="5" t="n">
        <v>55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354</v>
      </c>
    </row>
    <row r="2" spans="1:3">
      <c r="B2" s="2" t="s">
        <v>2</v>
      </c>
      <c r="C2" s="2" t="s">
        <v>59</v>
      </c>
    </row>
    <row r="3" spans="1:3">
      <c r="A3" s="4" t="s">
        <v>387</v>
      </c>
    </row>
    <row r="4" spans="1:3">
      <c r="A4" s="4" t="s">
        <v>388</v>
      </c>
      <c r="B4" s="5" t="n">
        <v>7517</v>
      </c>
      <c r="C4" s="5" t="n">
        <v>8326</v>
      </c>
    </row>
    <row r="5" spans="1:3">
      <c r="A5" s="4" t="s">
        <v>389</v>
      </c>
      <c r="B5" s="6" t="n">
        <v>0</v>
      </c>
      <c r="C5" s="6" t="n">
        <v>0</v>
      </c>
    </row>
    <row r="6" spans="1:3">
      <c r="A6" s="4" t="s">
        <v>390</v>
      </c>
      <c r="B6" s="6" t="n">
        <v>-411</v>
      </c>
      <c r="C6" s="6" t="n">
        <v>-809</v>
      </c>
    </row>
    <row r="7" spans="1:3">
      <c r="A7" s="4" t="s">
        <v>391</v>
      </c>
      <c r="C7" s="6" t="n">
        <v>0</v>
      </c>
    </row>
    <row r="8" spans="1:3">
      <c r="A8" s="4" t="s">
        <v>392</v>
      </c>
      <c r="B8" s="6" t="n">
        <v>0</v>
      </c>
      <c r="C8" s="6" t="n">
        <v>0</v>
      </c>
    </row>
    <row r="9" spans="1:3">
      <c r="A9" s="4" t="s">
        <v>393</v>
      </c>
      <c r="B9" s="6" t="n">
        <v>7106</v>
      </c>
      <c r="C9" s="6" t="n">
        <v>7517</v>
      </c>
    </row>
    <row r="10" spans="1:3">
      <c r="A10" s="4" t="s">
        <v>394</v>
      </c>
      <c r="B10" s="6" t="n">
        <v>-7106</v>
      </c>
      <c r="C10" s="6" t="n">
        <v>-7517</v>
      </c>
    </row>
    <row r="11" spans="1:3">
      <c r="A11" s="4" t="s">
        <v>395</v>
      </c>
      <c r="B11" s="6" t="n">
        <v>0</v>
      </c>
      <c r="C11" s="6" t="n">
        <v>0</v>
      </c>
    </row>
    <row r="12" spans="1:3">
      <c r="A12" s="4" t="s">
        <v>388</v>
      </c>
      <c r="B12" s="6" t="n">
        <v>-7517</v>
      </c>
      <c r="C12" s="6" t="n">
        <v>-8326</v>
      </c>
    </row>
    <row r="13" spans="1:3">
      <c r="A13" s="4" t="s">
        <v>389</v>
      </c>
      <c r="C13" s="6" t="n">
        <v>0</v>
      </c>
    </row>
    <row r="14" spans="1:3">
      <c r="A14" s="4" t="s">
        <v>396</v>
      </c>
      <c r="B14" s="6" t="n">
        <v>411</v>
      </c>
      <c r="C14" s="6" t="n">
        <v>809</v>
      </c>
    </row>
    <row r="15" spans="1:3">
      <c r="A15" s="4" t="s">
        <v>391</v>
      </c>
      <c r="C15" s="6" t="n">
        <v>0</v>
      </c>
    </row>
    <row r="16" spans="1:3">
      <c r="A16" s="4" t="s">
        <v>393</v>
      </c>
      <c r="B16" s="6" t="n">
        <v>-7106</v>
      </c>
      <c r="C16" s="6" t="n">
        <v>-7517</v>
      </c>
    </row>
    <row r="17" spans="1:3">
      <c r="A17" s="4" t="s">
        <v>394</v>
      </c>
      <c r="B17" s="6" t="n">
        <v>7106</v>
      </c>
      <c r="C17" s="6" t="n">
        <v>7517</v>
      </c>
    </row>
    <row r="18" spans="1:3">
      <c r="A18" s="4" t="s">
        <v>395</v>
      </c>
      <c r="C18" s="6" t="n">
        <v>0</v>
      </c>
    </row>
    <row r="19" spans="1:3">
      <c r="A19" s="4" t="s">
        <v>397</v>
      </c>
    </row>
    <row r="20" spans="1:3">
      <c r="A20" s="4" t="s">
        <v>388</v>
      </c>
      <c r="B20" s="6" t="n">
        <v>0</v>
      </c>
      <c r="C20" s="6" t="n">
        <v>303</v>
      </c>
    </row>
    <row r="21" spans="1:3">
      <c r="A21" s="4" t="s">
        <v>389</v>
      </c>
      <c r="B21" s="6" t="n">
        <v>0</v>
      </c>
    </row>
    <row r="22" spans="1:3">
      <c r="A22" s="4" t="s">
        <v>390</v>
      </c>
      <c r="B22" s="6" t="n">
        <v>0</v>
      </c>
      <c r="C22" s="6" t="n">
        <v>-303</v>
      </c>
    </row>
    <row r="23" spans="1:3">
      <c r="A23" s="4" t="s">
        <v>392</v>
      </c>
      <c r="B23" s="6" t="n">
        <v>0</v>
      </c>
    </row>
    <row r="24" spans="1:3">
      <c r="A24" s="4" t="s">
        <v>393</v>
      </c>
      <c r="B24" s="6" t="n">
        <v>0</v>
      </c>
      <c r="C24" s="6" t="n">
        <v>0</v>
      </c>
    </row>
    <row r="25" spans="1:3">
      <c r="A25" s="4" t="s">
        <v>394</v>
      </c>
      <c r="B25" s="6" t="n">
        <v>0</v>
      </c>
    </row>
    <row r="26" spans="1:3">
      <c r="A26" s="4" t="s">
        <v>395</v>
      </c>
      <c r="B26" s="6" t="n">
        <v>0</v>
      </c>
    </row>
    <row r="27" spans="1:3">
      <c r="A27" s="4" t="s">
        <v>398</v>
      </c>
      <c r="B27" s="6" t="n">
        <v>-1834</v>
      </c>
      <c r="C27" s="6" t="n">
        <v>-6187</v>
      </c>
    </row>
    <row r="28" spans="1:3">
      <c r="A28" s="4" t="s">
        <v>389</v>
      </c>
      <c r="B28" s="6" t="n">
        <v>-531</v>
      </c>
      <c r="C28" s="6" t="n">
        <v>-1747</v>
      </c>
    </row>
    <row r="29" spans="1:3">
      <c r="A29" s="4" t="s">
        <v>390</v>
      </c>
      <c r="B29" s="6" t="n">
        <v>-325</v>
      </c>
    </row>
    <row r="30" spans="1:3">
      <c r="A30" s="4" t="s">
        <v>391</v>
      </c>
      <c r="C30" s="6" t="n">
        <v>2772</v>
      </c>
    </row>
    <row r="31" spans="1:3">
      <c r="A31" s="4" t="s">
        <v>392</v>
      </c>
      <c r="B31" s="6" t="n">
        <v>1101</v>
      </c>
      <c r="C31" s="6" t="n">
        <v>3328</v>
      </c>
    </row>
    <row r="32" spans="1:3">
      <c r="A32" s="4" t="s">
        <v>399</v>
      </c>
      <c r="B32" s="6" t="n">
        <v>-1589</v>
      </c>
      <c r="C32" s="6" t="n">
        <v>-1834</v>
      </c>
    </row>
    <row r="33" spans="1:3">
      <c r="A33" s="4" t="s">
        <v>395</v>
      </c>
      <c r="B33" s="5" t="n">
        <v>-1589</v>
      </c>
      <c r="C33" s="5" t="n">
        <v>-18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167</v>
      </c>
    </row>
    <row r="3" spans="1:2">
      <c r="A3" s="4" t="s">
        <v>402</v>
      </c>
      <c r="B3" s="5" t="n">
        <v>17338</v>
      </c>
    </row>
    <row r="4" spans="1:2">
      <c r="A4" s="4" t="s">
        <v>403</v>
      </c>
      <c r="B4" s="6" t="n">
        <v>24880</v>
      </c>
    </row>
    <row r="5" spans="1:2">
      <c r="A5" s="4" t="s">
        <v>404</v>
      </c>
      <c r="B5" s="6" t="n">
        <v>19703</v>
      </c>
    </row>
    <row r="6" spans="1:2">
      <c r="A6" s="4" t="s">
        <v>405</v>
      </c>
      <c r="B6" s="6" t="n">
        <v>19703</v>
      </c>
    </row>
    <row r="7" spans="1:2">
      <c r="A7" s="4" t="s">
        <v>406</v>
      </c>
      <c r="B7" s="6" t="n">
        <v>19703</v>
      </c>
    </row>
    <row r="8" spans="1:2">
      <c r="A8" s="4" t="s">
        <v>407</v>
      </c>
      <c r="B8" s="6" t="n">
        <v>19703</v>
      </c>
    </row>
    <row r="9" spans="1:2">
      <c r="A9" s="4" t="s">
        <v>408</v>
      </c>
      <c r="B9" s="6" t="n">
        <v>116386</v>
      </c>
    </row>
    <row r="10" spans="1:2">
      <c r="A10" s="4" t="s">
        <v>104</v>
      </c>
      <c r="B10" s="6" t="n">
        <v>237416</v>
      </c>
    </row>
    <row r="11" spans="1:2">
      <c r="A11" s="4" t="s">
        <v>402</v>
      </c>
      <c r="B11" s="6" t="n">
        <v>46146</v>
      </c>
    </row>
    <row r="12" spans="1:2">
      <c r="A12" s="4" t="s">
        <v>403</v>
      </c>
      <c r="B12" s="6" t="n">
        <v>71100</v>
      </c>
    </row>
    <row r="13" spans="1:2">
      <c r="A13" s="4" t="s">
        <v>404</v>
      </c>
      <c r="B13" s="6" t="n">
        <v>59903</v>
      </c>
    </row>
    <row r="14" spans="1:2">
      <c r="A14" s="4" t="s">
        <v>405</v>
      </c>
      <c r="B14" s="6" t="n">
        <v>59903</v>
      </c>
    </row>
    <row r="15" spans="1:2">
      <c r="A15" s="4" t="s">
        <v>406</v>
      </c>
      <c r="B15" s="6" t="n">
        <v>59903</v>
      </c>
    </row>
    <row r="16" spans="1:2">
      <c r="A16" s="4" t="s">
        <v>407</v>
      </c>
      <c r="B16" s="6" t="n">
        <v>59903</v>
      </c>
    </row>
    <row r="17" spans="1:2">
      <c r="A17" s="4" t="s">
        <v>408</v>
      </c>
      <c r="B17" s="6" t="n">
        <v>346369</v>
      </c>
    </row>
    <row r="18" spans="1:2">
      <c r="A18" s="4" t="s">
        <v>104</v>
      </c>
      <c r="B18" s="6" t="n">
        <v>703227</v>
      </c>
    </row>
    <row r="19" spans="1:2">
      <c r="A19" s="4" t="s">
        <v>409</v>
      </c>
      <c r="B19" s="6" t="n">
        <v>255184</v>
      </c>
    </row>
    <row r="20" spans="1:2">
      <c r="A20" s="4" t="s">
        <v>410</v>
      </c>
      <c r="B20" s="6" t="n">
        <v>448043</v>
      </c>
    </row>
    <row r="21" spans="1:2">
      <c r="A21" s="4" t="s">
        <v>411</v>
      </c>
      <c r="B21" s="6" t="n">
        <v>-313008</v>
      </c>
    </row>
    <row r="22" spans="1:2">
      <c r="A22" s="4" t="s">
        <v>412</v>
      </c>
      <c r="B22" s="6" t="n">
        <v>135035</v>
      </c>
    </row>
    <row r="23" spans="1:2">
      <c r="A23" s="4" t="s">
        <v>402</v>
      </c>
      <c r="B23" s="6" t="n">
        <v>63484</v>
      </c>
    </row>
    <row r="24" spans="1:2">
      <c r="A24" s="4" t="s">
        <v>403</v>
      </c>
      <c r="B24" s="6" t="n">
        <v>95980</v>
      </c>
    </row>
    <row r="25" spans="1:2">
      <c r="A25" s="4" t="s">
        <v>404</v>
      </c>
      <c r="B25" s="6" t="n">
        <v>79606</v>
      </c>
    </row>
    <row r="26" spans="1:2">
      <c r="A26" s="4" t="s">
        <v>405</v>
      </c>
      <c r="B26" s="6" t="n">
        <v>79606</v>
      </c>
    </row>
    <row r="27" spans="1:2">
      <c r="A27" s="4" t="s">
        <v>406</v>
      </c>
      <c r="B27" s="6" t="n">
        <v>79606</v>
      </c>
    </row>
    <row r="28" spans="1:2">
      <c r="A28" s="4" t="s">
        <v>407</v>
      </c>
      <c r="B28" s="6" t="n">
        <v>79606</v>
      </c>
    </row>
    <row r="29" spans="1:2">
      <c r="A29" s="4" t="s">
        <v>408</v>
      </c>
      <c r="B29" s="6" t="n">
        <v>462755</v>
      </c>
    </row>
    <row r="30" spans="1:2">
      <c r="A30" s="4" t="s">
        <v>104</v>
      </c>
      <c r="B30" s="5" t="n">
        <v>9406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9</v>
      </c>
    </row>
    <row r="2" spans="1:3">
      <c r="A2" s="3" t="s">
        <v>410</v>
      </c>
    </row>
    <row r="3" spans="1:3">
      <c r="A3" s="4" t="s">
        <v>414</v>
      </c>
      <c r="B3" s="5" t="n">
        <v>589074</v>
      </c>
      <c r="C3" s="5" t="n">
        <v>589074</v>
      </c>
    </row>
    <row r="4" spans="1:3">
      <c r="A4" s="4" t="s">
        <v>415</v>
      </c>
      <c r="B4" s="6" t="n">
        <v>146000</v>
      </c>
      <c r="C4" s="6" t="n">
        <v>146000</v>
      </c>
    </row>
    <row r="5" spans="1:3">
      <c r="A5" s="4" t="s">
        <v>416</v>
      </c>
      <c r="B5" s="6" t="n">
        <v>-440345</v>
      </c>
      <c r="C5" s="6" t="n">
        <v>-440345</v>
      </c>
    </row>
    <row r="6" spans="1:3">
      <c r="A6" s="4" t="s">
        <v>417</v>
      </c>
      <c r="B6" s="6" t="n">
        <v>3095</v>
      </c>
      <c r="C6" s="6" t="n">
        <v>3095</v>
      </c>
    </row>
    <row r="7" spans="1:3">
      <c r="A7" s="4" t="s">
        <v>75</v>
      </c>
      <c r="B7" s="6" t="n">
        <v>297824</v>
      </c>
      <c r="C7" s="6" t="n">
        <v>297824</v>
      </c>
    </row>
    <row r="8" spans="1:3">
      <c r="A8" s="4" t="s">
        <v>418</v>
      </c>
      <c r="B8" s="6" t="n">
        <v>-16789</v>
      </c>
      <c r="C8" s="6" t="n">
        <v>-14751</v>
      </c>
    </row>
    <row r="9" spans="1:3">
      <c r="A9" s="4" t="s">
        <v>419</v>
      </c>
      <c r="B9" s="6" t="n">
        <v>281035</v>
      </c>
      <c r="C9" s="6" t="n">
        <v>283073</v>
      </c>
    </row>
    <row r="10" spans="1:3">
      <c r="A10" s="4" t="s">
        <v>420</v>
      </c>
      <c r="B10" s="6" t="n">
        <v>-4356</v>
      </c>
      <c r="C10" s="6" t="n">
        <v>-4168</v>
      </c>
    </row>
    <row r="11" spans="1:3">
      <c r="A11" s="4" t="s">
        <v>421</v>
      </c>
      <c r="B11" s="6" t="n">
        <v>276679</v>
      </c>
      <c r="C11" s="6" t="n">
        <v>278905</v>
      </c>
    </row>
    <row r="12" spans="1:3">
      <c r="A12" s="3" t="s">
        <v>422</v>
      </c>
    </row>
    <row r="13" spans="1:3">
      <c r="A13" s="4" t="s">
        <v>412</v>
      </c>
      <c r="B13" s="6" t="n">
        <v>135035</v>
      </c>
      <c r="C13" s="6" t="n">
        <v>137073</v>
      </c>
    </row>
    <row r="14" spans="1:3">
      <c r="A14" s="4" t="s">
        <v>415</v>
      </c>
      <c r="B14" s="6" t="n">
        <v>146000</v>
      </c>
      <c r="C14" s="6" t="n">
        <v>146000</v>
      </c>
    </row>
    <row r="15" spans="1:3">
      <c r="A15" s="4" t="s">
        <v>419</v>
      </c>
      <c r="B15" s="5" t="n">
        <v>281035</v>
      </c>
      <c r="C15" s="5" t="n">
        <v>2830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40"/>
    <col customWidth="1" max="3" min="3" width="28"/>
    <col customWidth="1" max="4" min="4" width="32"/>
    <col customWidth="1" max="5" min="5" width="38"/>
    <col customWidth="1" max="6" min="6" width="48"/>
    <col customWidth="1" max="7" min="7" width="11"/>
  </cols>
  <sheetData>
    <row r="1" spans="1:7">
      <c r="A1" s="1" t="s">
        <v>102</v>
      </c>
      <c r="B1" s="2" t="s">
        <v>101</v>
      </c>
      <c r="C1" s="2" t="s">
        <v>46</v>
      </c>
      <c r="D1" s="2" t="s">
        <v>49</v>
      </c>
      <c r="E1" s="2" t="s">
        <v>50</v>
      </c>
      <c r="F1" s="2" t="s">
        <v>103</v>
      </c>
      <c r="G1" s="2" t="s">
        <v>104</v>
      </c>
    </row>
    <row r="2" spans="1:7">
      <c r="A2" s="4" t="s">
        <v>105</v>
      </c>
      <c r="B2" s="5" t="n">
        <v>113404</v>
      </c>
      <c r="C2" s="5" t="n">
        <v>317149</v>
      </c>
      <c r="D2" s="5" t="n">
        <v>6513</v>
      </c>
      <c r="E2" s="5" t="n">
        <v>40341</v>
      </c>
      <c r="F2" s="5" t="n">
        <v>-2748</v>
      </c>
      <c r="G2" s="5" t="n">
        <v>474659</v>
      </c>
    </row>
    <row r="3" spans="1:7">
      <c r="A3" s="4" t="s">
        <v>106</v>
      </c>
      <c r="B3" s="6" t="n">
        <v>12303</v>
      </c>
      <c r="C3" s="6" t="n">
        <v>34409</v>
      </c>
      <c r="D3" s="6" t="n">
        <v>4257</v>
      </c>
      <c r="E3" s="6" t="n">
        <v>26653</v>
      </c>
      <c r="F3" s="6" t="n">
        <v>0</v>
      </c>
      <c r="G3" s="6" t="n">
        <v>77622</v>
      </c>
    </row>
    <row r="4" spans="1:7">
      <c r="A4" s="4" t="s">
        <v>107</v>
      </c>
      <c r="B4" s="6" t="n">
        <v>-13107</v>
      </c>
      <c r="C4" s="6" t="n">
        <v>-31211</v>
      </c>
      <c r="D4" s="6" t="n">
        <v>-3881</v>
      </c>
      <c r="E4" s="6" t="n">
        <v>-24298</v>
      </c>
      <c r="F4" s="6" t="n">
        <v>0</v>
      </c>
      <c r="G4" s="6" t="n">
        <v>-72497</v>
      </c>
    </row>
    <row r="5" spans="1:7">
      <c r="A5" s="4" t="s">
        <v>108</v>
      </c>
      <c r="B5" s="6" t="n">
        <v>0</v>
      </c>
      <c r="C5" s="6" t="n">
        <v>0</v>
      </c>
      <c r="D5" s="6" t="n">
        <v>-325</v>
      </c>
      <c r="E5" s="6" t="n">
        <v>-2028</v>
      </c>
      <c r="F5" s="6" t="n">
        <v>0</v>
      </c>
      <c r="G5" s="6" t="n">
        <v>-2353</v>
      </c>
    </row>
    <row r="6" spans="1:7">
      <c r="A6" s="4" t="s">
        <v>109</v>
      </c>
      <c r="B6" s="6" t="n">
        <v>0</v>
      </c>
      <c r="C6" s="6" t="n">
        <v>0</v>
      </c>
      <c r="D6" s="6" t="n">
        <v>234</v>
      </c>
      <c r="E6" s="6" t="n">
        <v>1467</v>
      </c>
      <c r="F6" s="6" t="n">
        <v>0</v>
      </c>
      <c r="G6" s="6" t="n">
        <v>1701</v>
      </c>
    </row>
    <row r="7" spans="1:7">
      <c r="A7" s="4" t="s">
        <v>110</v>
      </c>
      <c r="B7" s="6" t="n">
        <v>0</v>
      </c>
      <c r="C7" s="6" t="n">
        <v>0</v>
      </c>
      <c r="D7" s="6" t="n">
        <v>0</v>
      </c>
      <c r="E7" s="6" t="n">
        <v>0</v>
      </c>
      <c r="F7" s="6" t="n">
        <v>-2589</v>
      </c>
      <c r="G7" s="6" t="n">
        <v>-2589</v>
      </c>
    </row>
    <row r="8" spans="1:7">
      <c r="A8" s="4" t="s">
        <v>111</v>
      </c>
      <c r="B8" s="6" t="n">
        <v>0</v>
      </c>
      <c r="C8" s="6" t="n">
        <v>4563</v>
      </c>
      <c r="D8" s="6" t="n">
        <v>0</v>
      </c>
      <c r="E8" s="6" t="n">
        <v>0</v>
      </c>
      <c r="F8" s="6" t="n">
        <v>0</v>
      </c>
      <c r="G8" s="6" t="n">
        <v>4563</v>
      </c>
    </row>
    <row r="9" spans="1:7">
      <c r="A9" s="4" t="s">
        <v>112</v>
      </c>
      <c r="B9" s="6" t="n">
        <v>38659</v>
      </c>
      <c r="C9" s="6" t="n">
        <v>0</v>
      </c>
      <c r="D9" s="6" t="n">
        <v>0</v>
      </c>
      <c r="E9" s="6" t="n">
        <v>0</v>
      </c>
      <c r="F9" s="6" t="n">
        <v>0</v>
      </c>
      <c r="G9" s="6" t="n">
        <v>38659</v>
      </c>
    </row>
    <row r="10" spans="1:7">
      <c r="A10" s="4" t="s">
        <v>113</v>
      </c>
      <c r="B10" s="6" t="n">
        <v>0</v>
      </c>
      <c r="C10" s="6" t="n">
        <v>200</v>
      </c>
      <c r="D10" s="6" t="n">
        <v>0</v>
      </c>
      <c r="E10" s="6" t="n">
        <v>0</v>
      </c>
      <c r="F10" s="6" t="n">
        <v>0</v>
      </c>
      <c r="G10" s="6" t="n">
        <v>200</v>
      </c>
    </row>
    <row r="11" spans="1:7">
      <c r="A11" s="4" t="s">
        <v>114</v>
      </c>
      <c r="B11" s="6" t="n">
        <v>0</v>
      </c>
      <c r="C11" s="6" t="n">
        <v>140</v>
      </c>
      <c r="D11" s="6" t="n">
        <v>46</v>
      </c>
      <c r="E11" s="6" t="n">
        <v>286</v>
      </c>
      <c r="F11" s="6" t="n">
        <v>0</v>
      </c>
      <c r="G11" s="6" t="n">
        <v>472</v>
      </c>
    </row>
    <row r="12" spans="1:7">
      <c r="A12" s="4" t="s">
        <v>115</v>
      </c>
      <c r="B12" s="6" t="n">
        <v>151259</v>
      </c>
      <c r="C12" s="6" t="n">
        <v>325250</v>
      </c>
      <c r="D12" s="6" t="n">
        <v>6844</v>
      </c>
      <c r="E12" s="6" t="n">
        <v>42421</v>
      </c>
      <c r="F12" s="6" t="n">
        <v>-5337</v>
      </c>
      <c r="G12" s="6" t="n">
        <v>520437</v>
      </c>
    </row>
    <row r="13" spans="1:7">
      <c r="A13" s="4" t="s">
        <v>106</v>
      </c>
      <c r="B13" s="6" t="n">
        <v>6742</v>
      </c>
      <c r="C13" s="6" t="n">
        <v>6901</v>
      </c>
      <c r="D13" s="6" t="n">
        <v>916</v>
      </c>
      <c r="E13" s="6" t="n">
        <v>5732</v>
      </c>
      <c r="F13" s="6" t="n">
        <v>0</v>
      </c>
      <c r="G13" s="6" t="n">
        <v>20291</v>
      </c>
    </row>
    <row r="14" spans="1:7">
      <c r="A14" s="4" t="s">
        <v>107</v>
      </c>
      <c r="B14" s="6" t="n">
        <v>-6727</v>
      </c>
      <c r="C14" s="6" t="n">
        <v>-15815</v>
      </c>
      <c r="D14" s="6" t="n">
        <v>-1959</v>
      </c>
      <c r="E14" s="6" t="n">
        <v>-12265</v>
      </c>
      <c r="F14" s="6" t="n">
        <v>0</v>
      </c>
      <c r="G14" s="6" t="n">
        <v>-36766</v>
      </c>
    </row>
    <row r="15" spans="1:7">
      <c r="A15" s="4" t="s">
        <v>108</v>
      </c>
      <c r="B15" s="6" t="n">
        <v>0</v>
      </c>
      <c r="C15" s="6" t="n">
        <v>0</v>
      </c>
      <c r="D15" s="6" t="n">
        <v>-9</v>
      </c>
      <c r="E15" s="6" t="n">
        <v>-55</v>
      </c>
      <c r="F15" s="6" t="n">
        <v>0</v>
      </c>
      <c r="G15" s="6" t="n">
        <v>-64</v>
      </c>
    </row>
    <row r="16" spans="1:7">
      <c r="A16" s="4" t="s">
        <v>110</v>
      </c>
      <c r="B16" s="6" t="n">
        <v>0</v>
      </c>
      <c r="C16" s="6" t="n">
        <v>0</v>
      </c>
      <c r="D16" s="6" t="n">
        <v>0</v>
      </c>
      <c r="E16" s="6" t="n">
        <v>0</v>
      </c>
      <c r="F16" s="6" t="n">
        <v>-13051</v>
      </c>
      <c r="G16" s="6" t="n">
        <v>-13051</v>
      </c>
    </row>
    <row r="17" spans="1:7">
      <c r="A17" s="4" t="s">
        <v>111</v>
      </c>
      <c r="B17" s="6" t="n">
        <v>0</v>
      </c>
      <c r="C17" s="6" t="n">
        <v>1029</v>
      </c>
      <c r="D17" s="6" t="n">
        <v>0</v>
      </c>
      <c r="E17" s="6" t="n">
        <v>0</v>
      </c>
      <c r="F17" s="6" t="n">
        <v>0</v>
      </c>
      <c r="G17" s="6" t="n">
        <v>1029</v>
      </c>
    </row>
    <row r="18" spans="1:7">
      <c r="A18" s="4" t="s">
        <v>112</v>
      </c>
      <c r="B18" s="6" t="n">
        <v>1316</v>
      </c>
      <c r="C18" s="6" t="n">
        <v>0</v>
      </c>
      <c r="D18" s="6" t="n">
        <v>0</v>
      </c>
      <c r="E18" s="6" t="n">
        <v>0</v>
      </c>
      <c r="F18" s="6" t="n">
        <v>0</v>
      </c>
      <c r="G18" s="6" t="n">
        <v>1316</v>
      </c>
    </row>
    <row r="19" spans="1:7">
      <c r="A19" s="4" t="s">
        <v>113</v>
      </c>
      <c r="B19" s="6" t="n">
        <v>0</v>
      </c>
      <c r="C19" s="6" t="n">
        <v>155</v>
      </c>
      <c r="D19" s="6" t="n">
        <v>0</v>
      </c>
      <c r="E19" s="6" t="n">
        <v>0</v>
      </c>
      <c r="F19" s="6" t="n">
        <v>0</v>
      </c>
      <c r="G19" s="6" t="n">
        <v>155</v>
      </c>
    </row>
    <row r="20" spans="1:7">
      <c r="A20" s="4" t="s">
        <v>114</v>
      </c>
      <c r="B20" s="6" t="n">
        <v>0</v>
      </c>
      <c r="C20" s="6" t="n">
        <v>106</v>
      </c>
      <c r="D20" s="6" t="n">
        <v>21</v>
      </c>
      <c r="E20" s="6" t="n">
        <v>137</v>
      </c>
      <c r="F20" s="6" t="n">
        <v>0</v>
      </c>
      <c r="G20" s="6" t="n">
        <v>264</v>
      </c>
    </row>
    <row r="21" spans="1:7">
      <c r="A21" s="4" t="s">
        <v>116</v>
      </c>
      <c r="B21" s="5" t="n">
        <v>152590</v>
      </c>
      <c r="C21" s="5" t="n">
        <v>317626</v>
      </c>
      <c r="D21" s="5" t="n">
        <v>5813</v>
      </c>
      <c r="E21" s="5" t="n">
        <v>35970</v>
      </c>
      <c r="F21" s="5" t="n">
        <v>-18388</v>
      </c>
      <c r="G21" s="5" t="n">
        <v>4936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23</v>
      </c>
      <c r="B1" s="2" t="s">
        <v>1</v>
      </c>
    </row>
    <row r="2" spans="1:2">
      <c r="B2" s="2" t="s">
        <v>2</v>
      </c>
    </row>
    <row r="3" spans="1:2">
      <c r="A3" s="4" t="s">
        <v>287</v>
      </c>
    </row>
    <row r="4" spans="1:2">
      <c r="A4" s="4" t="s">
        <v>424</v>
      </c>
      <c r="B4" s="4" t="s">
        <v>425</v>
      </c>
    </row>
    <row r="5" spans="1:2">
      <c r="A5" s="4" t="s">
        <v>426</v>
      </c>
    </row>
    <row r="6" spans="1:2">
      <c r="A6" s="4" t="s">
        <v>427</v>
      </c>
      <c r="B6" s="4" t="s">
        <v>403</v>
      </c>
    </row>
    <row r="7" spans="1:2">
      <c r="A7" s="4" t="s">
        <v>328</v>
      </c>
      <c r="B7" s="4" t="s">
        <v>428</v>
      </c>
    </row>
    <row r="8" spans="1:2">
      <c r="A8" s="4" t="s">
        <v>429</v>
      </c>
    </row>
    <row r="9" spans="1:2">
      <c r="A9" s="4" t="s">
        <v>427</v>
      </c>
      <c r="B9" s="4" t="s">
        <v>430</v>
      </c>
    </row>
    <row r="10" spans="1:2">
      <c r="A10" s="4" t="s">
        <v>328</v>
      </c>
      <c r="B10" s="4" t="s">
        <v>330</v>
      </c>
    </row>
    <row r="11" spans="1:2">
      <c r="A11" s="4" t="s">
        <v>431</v>
      </c>
    </row>
    <row r="12" spans="1:2">
      <c r="A12" s="4" t="s">
        <v>427</v>
      </c>
      <c r="B12" s="4" t="s">
        <v>432</v>
      </c>
    </row>
    <row r="13" spans="1:2">
      <c r="A13" s="4" t="s">
        <v>328</v>
      </c>
      <c r="B13" s="4" t="s">
        <v>330</v>
      </c>
    </row>
    <row r="14" spans="1:2">
      <c r="A14" s="4" t="s">
        <v>326</v>
      </c>
      <c r="B14" s="4" t="s">
        <v>327</v>
      </c>
    </row>
    <row r="15" spans="1:2">
      <c r="A15" s="4" t="s">
        <v>299</v>
      </c>
    </row>
    <row r="16" spans="1:2">
      <c r="A16" s="4" t="s">
        <v>329</v>
      </c>
      <c r="B16" s="4" t="s">
        <v>330</v>
      </c>
    </row>
    <row r="17" spans="1:2">
      <c r="A17" s="4" t="s">
        <v>331</v>
      </c>
    </row>
    <row r="18" spans="1:2">
      <c r="A18" s="4" t="s">
        <v>328</v>
      </c>
      <c r="B18" s="4" t="s">
        <v>332</v>
      </c>
    </row>
    <row r="19" spans="1:2">
      <c r="A19" s="4" t="s">
        <v>333</v>
      </c>
    </row>
    <row r="20" spans="1:2">
      <c r="A20" s="4" t="s">
        <v>328</v>
      </c>
      <c r="B20" s="4" t="s">
        <v>3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33</v>
      </c>
      <c r="B1" s="2" t="s">
        <v>21</v>
      </c>
      <c r="D1" s="2" t="s">
        <v>1</v>
      </c>
    </row>
    <row r="2" spans="1:5">
      <c r="B2" s="2" t="s">
        <v>2</v>
      </c>
      <c r="C2" s="2" t="s">
        <v>22</v>
      </c>
      <c r="D2" s="2" t="s">
        <v>2</v>
      </c>
      <c r="E2" s="2" t="s">
        <v>22</v>
      </c>
    </row>
    <row r="3" spans="1:5">
      <c r="A3" s="3" t="s">
        <v>169</v>
      </c>
    </row>
    <row r="4" spans="1:5">
      <c r="A4" s="4" t="s">
        <v>35</v>
      </c>
      <c r="B4" s="5" t="n">
        <v>297</v>
      </c>
      <c r="C4" s="5" t="n">
        <v>174</v>
      </c>
      <c r="D4" s="5" t="n">
        <v>496</v>
      </c>
      <c r="E4" s="5" t="n">
        <v>361</v>
      </c>
    </row>
    <row r="5" spans="1:5">
      <c r="A5" s="3" t="s">
        <v>434</v>
      </c>
    </row>
    <row r="6" spans="1:5">
      <c r="A6" s="4" t="s">
        <v>36</v>
      </c>
      <c r="B6" s="6" t="n">
        <v>-6361</v>
      </c>
      <c r="C6" s="6" t="n">
        <v>-6742</v>
      </c>
      <c r="D6" s="6" t="n">
        <v>-12609</v>
      </c>
      <c r="E6" s="6" t="n">
        <v>-13382</v>
      </c>
    </row>
    <row r="7" spans="1:5">
      <c r="A7" s="4" t="s">
        <v>435</v>
      </c>
      <c r="B7" s="6" t="n">
        <v>-148</v>
      </c>
      <c r="C7" s="6" t="n">
        <v>0</v>
      </c>
      <c r="D7" s="6" t="n">
        <v>-260</v>
      </c>
      <c r="E7" s="6" t="n">
        <v>-37</v>
      </c>
    </row>
    <row r="8" spans="1:5">
      <c r="A8" s="4" t="s">
        <v>436</v>
      </c>
      <c r="B8" s="6" t="n">
        <v>-639</v>
      </c>
      <c r="C8" s="6" t="n">
        <v>-176</v>
      </c>
      <c r="D8" s="6" t="n">
        <v>-1115</v>
      </c>
      <c r="E8" s="6" t="n">
        <v>-363</v>
      </c>
    </row>
    <row r="9" spans="1:5">
      <c r="A9" s="4" t="s">
        <v>437</v>
      </c>
      <c r="B9" s="6" t="n">
        <v>-7148</v>
      </c>
      <c r="C9" s="6" t="n">
        <v>-6918</v>
      </c>
      <c r="D9" s="6" t="n">
        <v>-13984</v>
      </c>
      <c r="E9" s="6" t="n">
        <v>-13782</v>
      </c>
    </row>
    <row r="10" spans="1:5">
      <c r="A10" s="4" t="s">
        <v>37</v>
      </c>
      <c r="B10" s="6" t="n">
        <v>0</v>
      </c>
      <c r="C10" s="6" t="n">
        <v>0</v>
      </c>
      <c r="D10" s="6" t="n">
        <v>1030</v>
      </c>
      <c r="E10" s="6" t="n">
        <v>0</v>
      </c>
    </row>
    <row r="11" spans="1:5">
      <c r="A11" s="4" t="s">
        <v>38</v>
      </c>
      <c r="B11" s="6" t="n">
        <v>0</v>
      </c>
      <c r="C11" s="6" t="n">
        <v>544</v>
      </c>
      <c r="D11" s="6" t="n">
        <v>0</v>
      </c>
      <c r="E11" s="6" t="n">
        <v>1175</v>
      </c>
    </row>
    <row r="12" spans="1:5">
      <c r="A12" s="3" t="s">
        <v>438</v>
      </c>
    </row>
    <row r="13" spans="1:5">
      <c r="A13" s="4" t="s">
        <v>439</v>
      </c>
      <c r="B13" s="6" t="n">
        <v>-36</v>
      </c>
      <c r="C13" s="6" t="n">
        <v>-198</v>
      </c>
      <c r="D13" s="6" t="n">
        <v>-55</v>
      </c>
      <c r="E13" s="6" t="n">
        <v>-140</v>
      </c>
    </row>
    <row r="14" spans="1:5">
      <c r="A14" s="4" t="s">
        <v>440</v>
      </c>
      <c r="B14" s="6" t="n">
        <v>-85</v>
      </c>
      <c r="C14" s="6" t="n">
        <v>-37</v>
      </c>
      <c r="D14" s="6" t="n">
        <v>-138</v>
      </c>
      <c r="E14" s="6" t="n">
        <v>-72</v>
      </c>
    </row>
    <row r="15" spans="1:5">
      <c r="A15" s="4" t="s">
        <v>441</v>
      </c>
      <c r="B15" s="6" t="n">
        <v>-638</v>
      </c>
      <c r="C15" s="6" t="n">
        <v>-645</v>
      </c>
      <c r="D15" s="6" t="n">
        <v>-1613</v>
      </c>
      <c r="E15" s="6" t="n">
        <v>-1274</v>
      </c>
    </row>
    <row r="16" spans="1:5">
      <c r="A16" s="4" t="s">
        <v>442</v>
      </c>
      <c r="B16" s="6" t="n">
        <v>-759</v>
      </c>
      <c r="C16" s="6" t="n">
        <v>-880</v>
      </c>
      <c r="D16" s="6" t="n">
        <v>-1806</v>
      </c>
      <c r="E16" s="6" t="n">
        <v>-1486</v>
      </c>
    </row>
    <row r="17" spans="1:5">
      <c r="A17" s="4" t="s">
        <v>40</v>
      </c>
      <c r="B17" s="6" t="n">
        <v>-7610</v>
      </c>
      <c r="C17" s="5" t="n">
        <v>-7080</v>
      </c>
      <c r="D17" s="6" t="n">
        <v>-14264</v>
      </c>
      <c r="E17" s="5" t="n">
        <v>-13732</v>
      </c>
    </row>
    <row r="18" spans="1:5">
      <c r="A18" s="4" t="s">
        <v>340</v>
      </c>
      <c r="B18" s="5" t="n">
        <v>385000</v>
      </c>
      <c r="D18" s="5" t="n">
        <v>38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5"/>
    <col customWidth="1" max="6" min="6" width="14"/>
    <col customWidth="1" max="7" min="7" width="14"/>
  </cols>
  <sheetData>
    <row r="1" spans="1:7">
      <c r="A1" s="1" t="s">
        <v>443</v>
      </c>
      <c r="B1" s="2" t="s">
        <v>21</v>
      </c>
      <c r="E1" s="2" t="s">
        <v>1</v>
      </c>
    </row>
    <row r="2" spans="1:7">
      <c r="B2" s="2" t="s">
        <v>2</v>
      </c>
      <c r="C2" s="2" t="s">
        <v>22</v>
      </c>
      <c r="D2" s="2" t="s">
        <v>156</v>
      </c>
      <c r="E2" s="2" t="s">
        <v>2</v>
      </c>
      <c r="F2" s="2" t="s">
        <v>22</v>
      </c>
      <c r="G2" s="2" t="s">
        <v>59</v>
      </c>
    </row>
    <row r="3" spans="1:7">
      <c r="A3" s="3" t="s">
        <v>171</v>
      </c>
    </row>
    <row r="4" spans="1:7">
      <c r="A4" s="4" t="s">
        <v>42</v>
      </c>
      <c r="B4" s="5" t="n">
        <v>1511</v>
      </c>
      <c r="C4" s="5" t="n">
        <v>1866</v>
      </c>
      <c r="E4" s="5" t="n">
        <v>3421</v>
      </c>
      <c r="F4" s="5" t="n">
        <v>3975</v>
      </c>
    </row>
    <row r="5" spans="1:7">
      <c r="A5" s="4" t="s">
        <v>444</v>
      </c>
      <c r="B5" s="6" t="n">
        <v>220</v>
      </c>
      <c r="C5" s="6" t="n">
        <v>214</v>
      </c>
      <c r="D5" s="5" t="n">
        <v>220</v>
      </c>
      <c r="E5" s="6" t="n">
        <v>422</v>
      </c>
      <c r="F5" s="6" t="n">
        <v>412</v>
      </c>
    </row>
    <row r="6" spans="1:7">
      <c r="A6" s="4" t="s">
        <v>445</v>
      </c>
      <c r="B6" s="6" t="n">
        <v>211</v>
      </c>
      <c r="C6" s="5" t="n">
        <v>407</v>
      </c>
      <c r="E6" s="6" t="n">
        <v>211</v>
      </c>
      <c r="F6" s="5" t="n">
        <v>407</v>
      </c>
    </row>
    <row r="7" spans="1:7">
      <c r="A7" s="4" t="s">
        <v>446</v>
      </c>
      <c r="B7" s="5" t="n">
        <v>1936</v>
      </c>
      <c r="E7" s="5" t="n">
        <v>1936</v>
      </c>
      <c r="G7" s="5" t="n">
        <v>1725</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7</v>
      </c>
      <c r="B1" s="2" t="s">
        <v>2</v>
      </c>
      <c r="C1" s="2" t="s">
        <v>59</v>
      </c>
    </row>
    <row r="2" spans="1:3">
      <c r="A2" s="3" t="s">
        <v>74</v>
      </c>
    </row>
    <row r="3" spans="1:3">
      <c r="A3" s="4" t="s">
        <v>448</v>
      </c>
      <c r="B3" s="5" t="n">
        <v>0</v>
      </c>
      <c r="C3" s="5" t="n">
        <v>0</v>
      </c>
    </row>
    <row r="4" spans="1:3">
      <c r="A4" s="4" t="s">
        <v>449</v>
      </c>
      <c r="B4" s="6" t="n">
        <v>3679</v>
      </c>
      <c r="C4" s="6" t="n">
        <v>3536</v>
      </c>
    </row>
    <row r="5" spans="1:3">
      <c r="A5" s="4" t="s">
        <v>450</v>
      </c>
      <c r="B5" s="5" t="n">
        <v>3679</v>
      </c>
      <c r="C5" s="5" t="n">
        <v>35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9</v>
      </c>
    </row>
    <row r="2" spans="1:3">
      <c r="A2" s="3" t="s">
        <v>452</v>
      </c>
    </row>
    <row r="3" spans="1:3">
      <c r="A3" s="4" t="s">
        <v>453</v>
      </c>
      <c r="B3" s="5" t="n">
        <v>3679</v>
      </c>
      <c r="C3" s="5" t="n">
        <v>3536</v>
      </c>
    </row>
    <row r="4" spans="1:3">
      <c r="A4" s="4" t="s">
        <v>281</v>
      </c>
    </row>
    <row r="5" spans="1:3">
      <c r="A5" s="3" t="s">
        <v>452</v>
      </c>
    </row>
    <row r="6" spans="1:3">
      <c r="A6" s="4" t="s">
        <v>453</v>
      </c>
      <c r="B6" s="6" t="n">
        <v>2900</v>
      </c>
      <c r="C6" s="6" t="n">
        <v>2800</v>
      </c>
    </row>
    <row r="7" spans="1:3">
      <c r="A7" s="4" t="s">
        <v>285</v>
      </c>
    </row>
    <row r="8" spans="1:3">
      <c r="A8" s="3" t="s">
        <v>452</v>
      </c>
    </row>
    <row r="9" spans="1:3">
      <c r="A9" s="4" t="s">
        <v>453</v>
      </c>
      <c r="B9" s="5" t="n">
        <v>800</v>
      </c>
      <c r="C9" s="5" t="n">
        <v>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4</v>
      </c>
      <c r="B1" s="2" t="s">
        <v>2</v>
      </c>
      <c r="C1" s="2" t="s">
        <v>59</v>
      </c>
    </row>
    <row r="2" spans="1:3">
      <c r="A2" s="3" t="s">
        <v>174</v>
      </c>
    </row>
    <row r="3" spans="1:3">
      <c r="A3" s="4" t="s">
        <v>455</v>
      </c>
      <c r="B3" s="5" t="n">
        <v>6191</v>
      </c>
      <c r="C3" s="5" t="n">
        <v>3004</v>
      </c>
    </row>
    <row r="4" spans="1:3">
      <c r="A4" s="4" t="s">
        <v>456</v>
      </c>
      <c r="B4" s="6" t="n">
        <v>552</v>
      </c>
      <c r="C4" s="6" t="n">
        <v>1375</v>
      </c>
    </row>
    <row r="5" spans="1:3">
      <c r="A5" s="4" t="s">
        <v>457</v>
      </c>
      <c r="B5" s="6" t="n">
        <v>1589</v>
      </c>
      <c r="C5" s="6" t="n">
        <v>1834</v>
      </c>
    </row>
    <row r="6" spans="1:3">
      <c r="A6" s="4" t="s">
        <v>458</v>
      </c>
      <c r="B6" s="6" t="n">
        <v>438</v>
      </c>
      <c r="C6" s="6" t="n">
        <v>429</v>
      </c>
    </row>
    <row r="7" spans="1:3">
      <c r="A7" s="4" t="s">
        <v>459</v>
      </c>
      <c r="B7" s="6" t="n">
        <v>2782</v>
      </c>
      <c r="C7" s="6" t="n">
        <v>604</v>
      </c>
    </row>
    <row r="8" spans="1:3">
      <c r="A8" s="4" t="s">
        <v>460</v>
      </c>
      <c r="B8" s="6" t="n">
        <v>400</v>
      </c>
      <c r="C8" s="6" t="n">
        <v>212</v>
      </c>
    </row>
    <row r="9" spans="1:3">
      <c r="A9" s="4" t="s">
        <v>461</v>
      </c>
      <c r="B9" s="5" t="n">
        <v>11952</v>
      </c>
      <c r="C9" s="5" t="n">
        <v>7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2</v>
      </c>
      <c r="B1" s="2" t="s">
        <v>2</v>
      </c>
      <c r="C1" s="2" t="s">
        <v>59</v>
      </c>
    </row>
    <row r="2" spans="1:3">
      <c r="A2" s="3" t="s">
        <v>463</v>
      </c>
    </row>
    <row r="3" spans="1:3">
      <c r="A3" s="4" t="s">
        <v>464</v>
      </c>
      <c r="B3" s="5" t="n">
        <v>440154</v>
      </c>
      <c r="C3" s="5" t="n">
        <v>440244</v>
      </c>
    </row>
    <row r="4" spans="1:3">
      <c r="A4" s="4" t="s">
        <v>465</v>
      </c>
      <c r="B4" s="6" t="n">
        <v>429745</v>
      </c>
      <c r="C4" s="6" t="n">
        <v>435545</v>
      </c>
    </row>
    <row r="5" spans="1:3">
      <c r="A5" s="4" t="s">
        <v>466</v>
      </c>
      <c r="B5" s="6" t="n">
        <v>-44660</v>
      </c>
      <c r="C5" s="6" t="n">
        <v>-45458</v>
      </c>
    </row>
    <row r="6" spans="1:3">
      <c r="A6" s="4" t="s">
        <v>89</v>
      </c>
      <c r="B6" s="6" t="n">
        <v>385085</v>
      </c>
      <c r="C6" s="6" t="n">
        <v>390087</v>
      </c>
    </row>
    <row r="7" spans="1:3">
      <c r="A7" s="4" t="s">
        <v>467</v>
      </c>
    </row>
    <row r="8" spans="1:3">
      <c r="A8" s="3" t="s">
        <v>463</v>
      </c>
    </row>
    <row r="9" spans="1:3">
      <c r="A9" s="4" t="s">
        <v>468</v>
      </c>
      <c r="B9" s="6" t="n">
        <v>-5041</v>
      </c>
      <c r="C9" s="6" t="n">
        <v>-5809</v>
      </c>
    </row>
    <row r="10" spans="1:3">
      <c r="A10" s="4" t="s">
        <v>465</v>
      </c>
      <c r="B10" s="6" t="n">
        <v>121512</v>
      </c>
      <c r="C10" s="6" t="n">
        <v>130275</v>
      </c>
    </row>
    <row r="11" spans="1:3">
      <c r="A11" s="4" t="s">
        <v>469</v>
      </c>
    </row>
    <row r="12" spans="1:3">
      <c r="A12" s="3" t="s">
        <v>463</v>
      </c>
    </row>
    <row r="13" spans="1:3">
      <c r="A13" s="4" t="s">
        <v>470</v>
      </c>
      <c r="B13" s="6" t="n">
        <v>0</v>
      </c>
      <c r="C13" s="6" t="n">
        <v>215</v>
      </c>
    </row>
    <row r="14" spans="1:3">
      <c r="A14" s="4" t="s">
        <v>465</v>
      </c>
      <c r="B14" s="6" t="n">
        <v>0</v>
      </c>
      <c r="C14" s="6" t="n">
        <v>140812</v>
      </c>
    </row>
    <row r="15" spans="1:3">
      <c r="A15" s="4" t="s">
        <v>471</v>
      </c>
    </row>
    <row r="16" spans="1:3">
      <c r="A16" s="3" t="s">
        <v>463</v>
      </c>
    </row>
    <row r="17" spans="1:3">
      <c r="A17" s="4" t="s">
        <v>470</v>
      </c>
      <c r="B17" s="6" t="n">
        <v>0</v>
      </c>
      <c r="C17" s="6" t="n">
        <v>895</v>
      </c>
    </row>
    <row r="18" spans="1:3">
      <c r="A18" s="4" t="s">
        <v>465</v>
      </c>
      <c r="B18" s="6" t="n">
        <v>0</v>
      </c>
      <c r="C18" s="6" t="n">
        <v>164458</v>
      </c>
    </row>
    <row r="19" spans="1:3">
      <c r="A19" s="4" t="s">
        <v>472</v>
      </c>
    </row>
    <row r="20" spans="1:3">
      <c r="A20" s="3" t="s">
        <v>463</v>
      </c>
    </row>
    <row r="21" spans="1:3">
      <c r="A21" s="4" t="s">
        <v>468</v>
      </c>
      <c r="B21" s="6" t="n">
        <v>-5368</v>
      </c>
      <c r="C21" s="6" t="n">
        <v>0</v>
      </c>
    </row>
    <row r="22" spans="1:3">
      <c r="A22" s="4" t="s">
        <v>473</v>
      </c>
    </row>
    <row r="23" spans="1:3">
      <c r="A23" s="3" t="s">
        <v>463</v>
      </c>
    </row>
    <row r="24" spans="1:3">
      <c r="A24" s="4" t="s">
        <v>464</v>
      </c>
      <c r="B24" s="6" t="n">
        <v>101653</v>
      </c>
      <c r="C24" s="6" t="n">
        <v>109096</v>
      </c>
    </row>
    <row r="25" spans="1:3">
      <c r="A25" s="4" t="s">
        <v>474</v>
      </c>
    </row>
    <row r="26" spans="1:3">
      <c r="A26" s="3" t="s">
        <v>463</v>
      </c>
    </row>
    <row r="27" spans="1:3">
      <c r="A27" s="4" t="s">
        <v>464</v>
      </c>
      <c r="B27" s="6" t="n">
        <v>0</v>
      </c>
      <c r="C27" s="6" t="n">
        <v>29333</v>
      </c>
    </row>
    <row r="28" spans="1:3">
      <c r="A28" s="4" t="s">
        <v>475</v>
      </c>
    </row>
    <row r="29" spans="1:3">
      <c r="A29" s="3" t="s">
        <v>463</v>
      </c>
    </row>
    <row r="30" spans="1:3">
      <c r="A30" s="4" t="s">
        <v>464</v>
      </c>
      <c r="B30" s="6" t="n">
        <v>0</v>
      </c>
      <c r="C30" s="6" t="n">
        <v>27750</v>
      </c>
    </row>
    <row r="31" spans="1:3">
      <c r="A31" s="4" t="s">
        <v>476</v>
      </c>
    </row>
    <row r="32" spans="1:3">
      <c r="A32" s="3" t="s">
        <v>463</v>
      </c>
    </row>
    <row r="33" spans="1:3">
      <c r="A33" s="4" t="s">
        <v>464</v>
      </c>
      <c r="B33" s="6" t="n">
        <v>54500</v>
      </c>
      <c r="C33" s="6" t="n">
        <v>0</v>
      </c>
    </row>
    <row r="34" spans="1:3">
      <c r="A34" s="4" t="s">
        <v>477</v>
      </c>
    </row>
    <row r="35" spans="1:3">
      <c r="A35" s="3" t="s">
        <v>463</v>
      </c>
    </row>
    <row r="36" spans="1:3">
      <c r="A36" s="4" t="s">
        <v>464</v>
      </c>
      <c r="B36" s="6" t="n">
        <v>24900</v>
      </c>
      <c r="C36" s="6" t="n">
        <v>26988</v>
      </c>
    </row>
    <row r="37" spans="1:3">
      <c r="A37" s="4" t="s">
        <v>478</v>
      </c>
    </row>
    <row r="38" spans="1:3">
      <c r="A38" s="3" t="s">
        <v>463</v>
      </c>
    </row>
    <row r="39" spans="1:3">
      <c r="A39" s="4" t="s">
        <v>464</v>
      </c>
      <c r="B39" s="6" t="n">
        <v>0</v>
      </c>
      <c r="C39" s="6" t="n">
        <v>111264</v>
      </c>
    </row>
    <row r="40" spans="1:3">
      <c r="A40" s="4" t="s">
        <v>479</v>
      </c>
    </row>
    <row r="41" spans="1:3">
      <c r="A41" s="3" t="s">
        <v>463</v>
      </c>
    </row>
    <row r="42" spans="1:3">
      <c r="A42" s="4" t="s">
        <v>464</v>
      </c>
      <c r="B42" s="6" t="n">
        <v>0</v>
      </c>
      <c r="C42" s="6" t="n">
        <v>135813</v>
      </c>
    </row>
    <row r="43" spans="1:3">
      <c r="A43" s="4" t="s">
        <v>480</v>
      </c>
    </row>
    <row r="44" spans="1:3">
      <c r="A44" s="3" t="s">
        <v>463</v>
      </c>
    </row>
    <row r="45" spans="1:3">
      <c r="A45" s="4" t="s">
        <v>464</v>
      </c>
      <c r="B45" s="5" t="n">
        <v>259101</v>
      </c>
      <c r="C4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80"/>
    <col customWidth="1" max="6" min="6" width="14"/>
  </cols>
  <sheetData>
    <row r="1" spans="1:6">
      <c r="A1" s="1" t="s">
        <v>481</v>
      </c>
      <c r="B1" s="2" t="s">
        <v>482</v>
      </c>
      <c r="C1" s="2" t="s">
        <v>21</v>
      </c>
      <c r="E1" s="2" t="s">
        <v>1</v>
      </c>
    </row>
    <row r="2" spans="1:6">
      <c r="B2" s="2" t="s">
        <v>483</v>
      </c>
      <c r="C2" s="2" t="s">
        <v>2</v>
      </c>
      <c r="D2" s="2" t="s">
        <v>22</v>
      </c>
      <c r="E2" s="2" t="s">
        <v>2</v>
      </c>
      <c r="F2" s="2" t="s">
        <v>22</v>
      </c>
    </row>
    <row r="3" spans="1:6">
      <c r="A3" s="3" t="s">
        <v>463</v>
      </c>
    </row>
    <row r="4" spans="1:6">
      <c r="A4" s="4" t="s">
        <v>484</v>
      </c>
      <c r="C4" s="5" t="n">
        <v>0</v>
      </c>
      <c r="D4" s="5" t="n">
        <v>11500</v>
      </c>
      <c r="E4" s="5" t="n">
        <v>0</v>
      </c>
      <c r="F4" s="5" t="n">
        <v>11500</v>
      </c>
    </row>
    <row r="5" spans="1:6">
      <c r="A5" s="4" t="s">
        <v>263</v>
      </c>
    </row>
    <row r="6" spans="1:6">
      <c r="A6" s="3" t="s">
        <v>463</v>
      </c>
    </row>
    <row r="7" spans="1:6">
      <c r="A7" s="4" t="s">
        <v>485</v>
      </c>
      <c r="E7" s="4" t="s">
        <v>486</v>
      </c>
    </row>
    <row r="8" spans="1:6">
      <c r="A8" s="4" t="s">
        <v>487</v>
      </c>
    </row>
    <row r="9" spans="1:6">
      <c r="A9" s="3" t="s">
        <v>463</v>
      </c>
    </row>
    <row r="10" spans="1:6">
      <c r="A10" s="4" t="s">
        <v>485</v>
      </c>
      <c r="E10" s="4" t="s">
        <v>488</v>
      </c>
    </row>
    <row r="11" spans="1:6">
      <c r="A11" s="4" t="s">
        <v>489</v>
      </c>
    </row>
    <row r="12" spans="1:6">
      <c r="A12" s="3" t="s">
        <v>463</v>
      </c>
    </row>
    <row r="13" spans="1:6">
      <c r="A13" s="4" t="s">
        <v>484</v>
      </c>
      <c r="B13" s="5" t="n">
        <v>303200</v>
      </c>
    </row>
    <row r="14" spans="1:6">
      <c r="A14" s="4" t="s">
        <v>490</v>
      </c>
      <c r="B14" s="5" t="n">
        <v>16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491</v>
      </c>
      <c r="B1" s="2" t="s">
        <v>482</v>
      </c>
      <c r="C1" s="2" t="s">
        <v>21</v>
      </c>
      <c r="E1" s="2" t="s">
        <v>1</v>
      </c>
    </row>
    <row r="2" spans="1:9">
      <c r="B2" s="2" t="s">
        <v>483</v>
      </c>
      <c r="C2" s="2" t="s">
        <v>2</v>
      </c>
      <c r="D2" s="2" t="s">
        <v>22</v>
      </c>
      <c r="E2" s="2" t="s">
        <v>2</v>
      </c>
      <c r="F2" s="2" t="s">
        <v>22</v>
      </c>
      <c r="G2" s="2" t="s">
        <v>492</v>
      </c>
      <c r="H2" s="2" t="s">
        <v>369</v>
      </c>
      <c r="I2" s="2" t="s">
        <v>371</v>
      </c>
    </row>
    <row r="3" spans="1:9">
      <c r="A3" s="3" t="s">
        <v>493</v>
      </c>
    </row>
    <row r="4" spans="1:9">
      <c r="A4" s="4" t="s">
        <v>484</v>
      </c>
      <c r="C4" s="5" t="n">
        <v>0</v>
      </c>
      <c r="D4" s="5" t="n">
        <v>11500</v>
      </c>
      <c r="E4" s="5" t="n">
        <v>0</v>
      </c>
      <c r="F4" s="5" t="n">
        <v>11500</v>
      </c>
    </row>
    <row r="5" spans="1:9">
      <c r="A5" s="4" t="s">
        <v>494</v>
      </c>
      <c r="E5" s="4" t="s">
        <v>495</v>
      </c>
    </row>
    <row r="6" spans="1:9">
      <c r="A6" s="4" t="s">
        <v>472</v>
      </c>
    </row>
    <row r="7" spans="1:9">
      <c r="A7" s="3" t="s">
        <v>493</v>
      </c>
    </row>
    <row r="8" spans="1:9">
      <c r="A8" s="4" t="s">
        <v>496</v>
      </c>
      <c r="G8" s="5" t="n">
        <v>320000</v>
      </c>
    </row>
    <row r="9" spans="1:9">
      <c r="A9" s="4" t="s">
        <v>484</v>
      </c>
      <c r="B9" s="5" t="n">
        <v>303200</v>
      </c>
    </row>
    <row r="10" spans="1:9">
      <c r="A10" s="4" t="s">
        <v>490</v>
      </c>
      <c r="B10" s="6" t="n">
        <v>1600</v>
      </c>
    </row>
    <row r="11" spans="1:9">
      <c r="A11" s="4" t="s">
        <v>497</v>
      </c>
      <c r="B11" s="6" t="n">
        <v>5500</v>
      </c>
    </row>
    <row r="12" spans="1:9">
      <c r="A12" s="4" t="s">
        <v>498</v>
      </c>
      <c r="B12" s="5" t="n">
        <v>9600</v>
      </c>
    </row>
    <row r="13" spans="1:9">
      <c r="A13" s="4" t="s">
        <v>373</v>
      </c>
    </row>
    <row r="14" spans="1:9">
      <c r="A14" s="3" t="s">
        <v>493</v>
      </c>
    </row>
    <row r="15" spans="1:9">
      <c r="A15" s="4" t="s">
        <v>496</v>
      </c>
      <c r="H15" s="5" t="n">
        <v>85000</v>
      </c>
      <c r="I15" s="5" t="n">
        <v>85000</v>
      </c>
    </row>
    <row r="16" spans="1:9">
      <c r="A16" s="4" t="s">
        <v>499</v>
      </c>
    </row>
    <row r="17" spans="1:9">
      <c r="A17" s="3" t="s">
        <v>493</v>
      </c>
    </row>
    <row r="18" spans="1:9">
      <c r="A18" s="4" t="s">
        <v>496</v>
      </c>
      <c r="G18" s="5" t="n">
        <v>6300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0</v>
      </c>
      <c r="B1" s="2" t="s">
        <v>21</v>
      </c>
      <c r="D1" s="2" t="s">
        <v>1</v>
      </c>
      <c r="F1" s="2" t="s">
        <v>354</v>
      </c>
    </row>
    <row r="2" spans="1:7">
      <c r="B2" s="2" t="s">
        <v>2</v>
      </c>
      <c r="C2" s="2" t="s">
        <v>22</v>
      </c>
      <c r="D2" s="2" t="s">
        <v>2</v>
      </c>
      <c r="E2" s="2" t="s">
        <v>22</v>
      </c>
      <c r="F2" s="2" t="s">
        <v>59</v>
      </c>
      <c r="G2" s="2" t="s">
        <v>157</v>
      </c>
    </row>
    <row r="3" spans="1:7">
      <c r="A3" s="4" t="s">
        <v>24</v>
      </c>
      <c r="B3" s="5" t="n">
        <v>33777000</v>
      </c>
      <c r="C3" s="5" t="n">
        <v>35510000</v>
      </c>
      <c r="D3" s="5" t="n">
        <v>69852000</v>
      </c>
      <c r="E3" s="5" t="n">
        <v>70395000</v>
      </c>
      <c r="F3" s="5" t="n">
        <v>658311000</v>
      </c>
    </row>
    <row r="4" spans="1:7">
      <c r="A4" s="4" t="s">
        <v>26</v>
      </c>
      <c r="B4" s="6" t="n">
        <v>33777000</v>
      </c>
      <c r="C4" s="6" t="n">
        <v>36610000</v>
      </c>
      <c r="D4" s="6" t="n">
        <v>69916000</v>
      </c>
      <c r="E4" s="6" t="n">
        <v>71495000</v>
      </c>
    </row>
    <row r="5" spans="1:7">
      <c r="A5" s="4" t="s">
        <v>355</v>
      </c>
      <c r="B5" s="6" t="n">
        <v>-11336000</v>
      </c>
      <c r="C5" s="6" t="n">
        <v>-7563000</v>
      </c>
      <c r="D5" s="6" t="n">
        <v>-19805000</v>
      </c>
      <c r="E5" s="6" t="n">
        <v>-16103000</v>
      </c>
    </row>
    <row r="6" spans="1:7">
      <c r="A6" s="4" t="s">
        <v>30</v>
      </c>
      <c r="B6" s="6" t="n">
        <v>-5589000</v>
      </c>
      <c r="C6" s="6" t="n">
        <v>-5268000</v>
      </c>
      <c r="D6" s="6" t="n">
        <v>-10912000</v>
      </c>
      <c r="E6" s="6" t="n">
        <v>-10536000</v>
      </c>
    </row>
    <row r="7" spans="1:7">
      <c r="A7" s="4" t="s">
        <v>501</v>
      </c>
      <c r="B7" s="6" t="n">
        <v>15277000</v>
      </c>
      <c r="C7" s="6" t="n">
        <v>28890000</v>
      </c>
      <c r="D7" s="6" t="n">
        <v>37976000</v>
      </c>
      <c r="E7" s="6" t="n">
        <v>59337000</v>
      </c>
    </row>
    <row r="8" spans="1:7">
      <c r="A8" s="4" t="s">
        <v>502</v>
      </c>
      <c r="B8" s="6" t="n">
        <v>0</v>
      </c>
      <c r="C8" s="6" t="n">
        <v>544000</v>
      </c>
      <c r="D8" s="6" t="n">
        <v>0</v>
      </c>
      <c r="E8" s="6" t="n">
        <v>1175000</v>
      </c>
    </row>
    <row r="9" spans="1:7">
      <c r="A9" s="4" t="s">
        <v>43</v>
      </c>
      <c r="B9" s="6" t="n">
        <v>6156000</v>
      </c>
      <c r="C9" s="6" t="n">
        <v>19944000</v>
      </c>
      <c r="D9" s="6" t="n">
        <v>20291000</v>
      </c>
      <c r="E9" s="6" t="n">
        <v>41630000</v>
      </c>
    </row>
    <row r="10" spans="1:7">
      <c r="A10" s="4" t="s">
        <v>32</v>
      </c>
      <c r="B10" s="6" t="n">
        <v>-1575000</v>
      </c>
      <c r="C10" s="6" t="n">
        <v>5111000</v>
      </c>
      <c r="D10" s="6" t="n">
        <v>-1223000</v>
      </c>
      <c r="E10" s="6" t="n">
        <v>14481000</v>
      </c>
    </row>
    <row r="11" spans="1:7">
      <c r="A11" s="4" t="s">
        <v>61</v>
      </c>
      <c r="B11" s="6" t="n">
        <v>27137000</v>
      </c>
      <c r="C11" s="6" t="n">
        <v>20980000</v>
      </c>
      <c r="D11" s="6" t="n">
        <v>27137000</v>
      </c>
      <c r="E11" s="6" t="n">
        <v>20980000</v>
      </c>
      <c r="F11" s="6" t="n">
        <v>26326000</v>
      </c>
      <c r="G11" s="5" t="n">
        <v>22679000</v>
      </c>
    </row>
    <row r="12" spans="1:7">
      <c r="A12" s="4" t="s">
        <v>62</v>
      </c>
      <c r="B12" s="6" t="n">
        <v>8011000</v>
      </c>
      <c r="C12" s="6" t="n">
        <v>5958000</v>
      </c>
      <c r="D12" s="6" t="n">
        <v>8011000</v>
      </c>
      <c r="E12" s="6" t="n">
        <v>5958000</v>
      </c>
      <c r="F12" s="6" t="n">
        <v>6003000</v>
      </c>
      <c r="G12" s="6" t="n">
        <v>6962000</v>
      </c>
    </row>
    <row r="13" spans="1:7">
      <c r="A13" s="4" t="s">
        <v>69</v>
      </c>
      <c r="B13" s="6" t="n">
        <v>51288000</v>
      </c>
      <c r="D13" s="6" t="n">
        <v>51288000</v>
      </c>
      <c r="F13" s="6" t="n">
        <v>46865000</v>
      </c>
    </row>
    <row r="14" spans="1:7">
      <c r="A14" s="4" t="s">
        <v>62</v>
      </c>
      <c r="B14" s="6" t="n">
        <v>12887000</v>
      </c>
      <c r="C14" s="6" t="n">
        <v>13404000</v>
      </c>
      <c r="D14" s="6" t="n">
        <v>12887000</v>
      </c>
      <c r="E14" s="6" t="n">
        <v>13404000</v>
      </c>
      <c r="F14" s="6" t="n">
        <v>13125000</v>
      </c>
      <c r="G14" s="5" t="n">
        <v>13640000</v>
      </c>
    </row>
    <row r="15" spans="1:7">
      <c r="A15" s="4" t="s">
        <v>71</v>
      </c>
      <c r="B15" s="6" t="n">
        <v>650596000</v>
      </c>
      <c r="D15" s="6" t="n">
        <v>650596000</v>
      </c>
      <c r="F15" s="6" t="n">
        <v>658311000</v>
      </c>
    </row>
    <row r="16" spans="1:7">
      <c r="A16" s="4" t="s">
        <v>78</v>
      </c>
      <c r="B16" s="6" t="n">
        <v>964334000</v>
      </c>
      <c r="D16" s="6" t="n">
        <v>964334000</v>
      </c>
      <c r="F16" s="6" t="n">
        <v>976175000</v>
      </c>
    </row>
    <row r="17" spans="1:7">
      <c r="A17" s="4" t="s">
        <v>81</v>
      </c>
      <c r="B17" s="6" t="n">
        <v>44660000</v>
      </c>
      <c r="D17" s="6" t="n">
        <v>44660000</v>
      </c>
      <c r="F17" s="6" t="n">
        <v>45458000</v>
      </c>
    </row>
    <row r="18" spans="1:7">
      <c r="A18" s="4" t="s">
        <v>503</v>
      </c>
      <c r="B18" s="6" t="n">
        <v>2199000</v>
      </c>
      <c r="D18" s="6" t="n">
        <v>2199000</v>
      </c>
      <c r="F18" s="6" t="n">
        <v>259000</v>
      </c>
    </row>
    <row r="19" spans="1:7">
      <c r="A19" s="4" t="s">
        <v>457</v>
      </c>
      <c r="B19" s="6" t="n">
        <v>1589000</v>
      </c>
      <c r="D19" s="6" t="n">
        <v>1589000</v>
      </c>
      <c r="F19" s="6" t="n">
        <v>1834000</v>
      </c>
    </row>
    <row r="20" spans="1:7">
      <c r="A20" s="4" t="s">
        <v>86</v>
      </c>
      <c r="B20" s="6" t="n">
        <v>63714000</v>
      </c>
      <c r="D20" s="6" t="n">
        <v>63714000</v>
      </c>
      <c r="F20" s="6" t="n">
        <v>57180000</v>
      </c>
    </row>
    <row r="21" spans="1:7">
      <c r="A21" s="4" t="s">
        <v>89</v>
      </c>
      <c r="B21" s="6" t="n">
        <v>385085000</v>
      </c>
      <c r="D21" s="6" t="n">
        <v>385085000</v>
      </c>
      <c r="F21" s="6" t="n">
        <v>390087000</v>
      </c>
    </row>
    <row r="22" spans="1:7">
      <c r="A22" s="4" t="s">
        <v>504</v>
      </c>
      <c r="B22" s="6" t="n">
        <v>13438000</v>
      </c>
      <c r="D22" s="6" t="n">
        <v>13438000</v>
      </c>
      <c r="F22" s="6" t="n">
        <v>2438000</v>
      </c>
    </row>
    <row r="23" spans="1:7">
      <c r="A23" s="4" t="s">
        <v>94</v>
      </c>
      <c r="B23" s="6" t="n">
        <v>458297000</v>
      </c>
      <c r="D23" s="6" t="n">
        <v>458297000</v>
      </c>
      <c r="F23" s="6" t="n">
        <v>445423000</v>
      </c>
    </row>
    <row r="24" spans="1:7">
      <c r="A24" s="4" t="s">
        <v>88</v>
      </c>
      <c r="B24" s="6" t="n">
        <v>-4031000</v>
      </c>
      <c r="D24" s="6" t="n">
        <v>-4031000</v>
      </c>
      <c r="F24" s="5" t="n">
        <v>-2808000</v>
      </c>
    </row>
    <row r="25" spans="1:7">
      <c r="A25" s="4" t="s">
        <v>505</v>
      </c>
    </row>
    <row r="26" spans="1:7">
      <c r="A26" s="4" t="s">
        <v>24</v>
      </c>
      <c r="B26" s="6" t="n">
        <v>18865000</v>
      </c>
      <c r="C26" s="6" t="n">
        <v>19893000</v>
      </c>
      <c r="D26" s="6" t="n">
        <v>37867000</v>
      </c>
      <c r="E26" s="6" t="n">
        <v>39548000</v>
      </c>
    </row>
    <row r="27" spans="1:7">
      <c r="A27" s="4" t="s">
        <v>506</v>
      </c>
      <c r="B27" s="6" t="n">
        <v>2639000</v>
      </c>
      <c r="C27" s="6" t="n">
        <v>1259000</v>
      </c>
      <c r="D27" s="6" t="n">
        <v>4295000</v>
      </c>
      <c r="E27" s="6" t="n">
        <v>3595000</v>
      </c>
    </row>
    <row r="28" spans="1:7">
      <c r="A28" s="4" t="s">
        <v>26</v>
      </c>
      <c r="B28" s="6" t="n">
        <v>21504000</v>
      </c>
      <c r="C28" s="6" t="n">
        <v>21152000</v>
      </c>
      <c r="D28" s="6" t="n">
        <v>42162000</v>
      </c>
      <c r="E28" s="6" t="n">
        <v>43143000</v>
      </c>
    </row>
    <row r="29" spans="1:7">
      <c r="A29" s="4" t="s">
        <v>355</v>
      </c>
      <c r="B29" s="6" t="n">
        <v>-4467000</v>
      </c>
      <c r="C29" s="6" t="n">
        <v>-5417000</v>
      </c>
      <c r="D29" s="6" t="n">
        <v>-8226000</v>
      </c>
      <c r="E29" s="6" t="n">
        <v>-10364000</v>
      </c>
    </row>
    <row r="30" spans="1:7">
      <c r="A30" s="4" t="s">
        <v>30</v>
      </c>
      <c r="B30" s="6" t="n">
        <v>-5058000</v>
      </c>
      <c r="C30" s="6" t="n">
        <v>-4952000</v>
      </c>
      <c r="D30" s="6" t="n">
        <v>-10317000</v>
      </c>
      <c r="E30" s="6" t="n">
        <v>-9907000</v>
      </c>
    </row>
    <row r="31" spans="1:7">
      <c r="A31" s="4" t="s">
        <v>501</v>
      </c>
      <c r="B31" s="6" t="n">
        <v>11979000</v>
      </c>
      <c r="C31" s="6" t="n">
        <v>10783000</v>
      </c>
      <c r="D31" s="6" t="n">
        <v>23619000</v>
      </c>
      <c r="E31" s="6" t="n">
        <v>22872000</v>
      </c>
    </row>
    <row r="32" spans="1:7">
      <c r="A32" s="4" t="s">
        <v>502</v>
      </c>
      <c r="B32" s="6" t="n">
        <v>-9297000</v>
      </c>
      <c r="C32" s="6" t="n">
        <v>5933000</v>
      </c>
      <c r="D32" s="6" t="n">
        <v>-14379000</v>
      </c>
      <c r="E32" s="6" t="n">
        <v>18963000</v>
      </c>
    </row>
    <row r="33" spans="1:7">
      <c r="A33" s="4" t="s">
        <v>507</v>
      </c>
      <c r="B33" s="6" t="n">
        <v>-5985000</v>
      </c>
      <c r="C33" s="6" t="n">
        <v>-6648000</v>
      </c>
      <c r="D33" s="6" t="n">
        <v>-11994000</v>
      </c>
      <c r="E33" s="6" t="n">
        <v>-13181000</v>
      </c>
    </row>
    <row r="34" spans="1:7">
      <c r="A34" s="4" t="s">
        <v>43</v>
      </c>
      <c r="B34" s="5" t="n">
        <v>-3303000</v>
      </c>
      <c r="C34" s="5" t="n">
        <v>10068000</v>
      </c>
      <c r="D34" s="5" t="n">
        <v>-2754000</v>
      </c>
      <c r="E34" s="5" t="n">
        <v>28654000</v>
      </c>
    </row>
    <row r="35" spans="1:7">
      <c r="A35" s="4" t="s">
        <v>508</v>
      </c>
      <c r="B35" s="4" t="s">
        <v>325</v>
      </c>
      <c r="C35" s="4" t="s">
        <v>325</v>
      </c>
      <c r="D35" s="4" t="s">
        <v>325</v>
      </c>
      <c r="E35" s="4" t="s">
        <v>325</v>
      </c>
      <c r="F35" s="4" t="s">
        <v>325</v>
      </c>
    </row>
    <row r="36" spans="1:7">
      <c r="A36" s="4" t="s">
        <v>509</v>
      </c>
      <c r="B36" s="5" t="n">
        <v>-1652000</v>
      </c>
      <c r="C36" s="5" t="n">
        <v>5034000</v>
      </c>
      <c r="D36" s="5" t="n">
        <v>-1377000</v>
      </c>
      <c r="E36" s="5" t="n">
        <v>14327000</v>
      </c>
    </row>
    <row r="37" spans="1:7">
      <c r="A37" s="4" t="s">
        <v>510</v>
      </c>
      <c r="B37" s="6" t="n">
        <v>77000</v>
      </c>
      <c r="C37" s="6" t="n">
        <v>77000</v>
      </c>
      <c r="D37" s="6" t="n">
        <v>154000</v>
      </c>
      <c r="E37" s="6" t="n">
        <v>154000</v>
      </c>
    </row>
    <row r="38" spans="1:7">
      <c r="A38" s="4" t="s">
        <v>32</v>
      </c>
      <c r="B38" s="6" t="n">
        <v>-1575000</v>
      </c>
      <c r="C38" s="5" t="n">
        <v>5111000</v>
      </c>
      <c r="D38" s="6" t="n">
        <v>-1223000</v>
      </c>
      <c r="E38" s="5" t="n">
        <v>14481000</v>
      </c>
    </row>
    <row r="39" spans="1:7">
      <c r="A39" s="4" t="s">
        <v>61</v>
      </c>
      <c r="B39" s="6" t="n">
        <v>15278000</v>
      </c>
      <c r="D39" s="6" t="n">
        <v>15278000</v>
      </c>
      <c r="F39" s="5" t="n">
        <v>7958000</v>
      </c>
    </row>
    <row r="40" spans="1:7">
      <c r="A40" s="4" t="s">
        <v>62</v>
      </c>
      <c r="B40" s="6" t="n">
        <v>19625000</v>
      </c>
      <c r="D40" s="6" t="n">
        <v>19625000</v>
      </c>
      <c r="F40" s="6" t="n">
        <v>13844000</v>
      </c>
    </row>
    <row r="41" spans="1:7">
      <c r="A41" s="4" t="s">
        <v>511</v>
      </c>
      <c r="B41" s="6" t="n">
        <v>3187000</v>
      </c>
      <c r="D41" s="6" t="n">
        <v>3187000</v>
      </c>
      <c r="F41" s="6" t="n">
        <v>1894000</v>
      </c>
    </row>
    <row r="42" spans="1:7">
      <c r="A42" s="4" t="s">
        <v>69</v>
      </c>
      <c r="B42" s="6" t="n">
        <v>38090000</v>
      </c>
      <c r="D42" s="6" t="n">
        <v>38090000</v>
      </c>
      <c r="F42" s="6" t="n">
        <v>23696000</v>
      </c>
    </row>
    <row r="43" spans="1:7">
      <c r="A43" s="4" t="s">
        <v>62</v>
      </c>
      <c r="B43" s="6" t="n">
        <v>25709000</v>
      </c>
      <c r="D43" s="6" t="n">
        <v>25709000</v>
      </c>
      <c r="F43" s="6" t="n">
        <v>25448000</v>
      </c>
    </row>
    <row r="44" spans="1:7">
      <c r="A44" s="4" t="s">
        <v>71</v>
      </c>
      <c r="B44" s="6" t="n">
        <v>529438000</v>
      </c>
      <c r="D44" s="6" t="n">
        <v>529438000</v>
      </c>
      <c r="F44" s="6" t="n">
        <v>539324000</v>
      </c>
    </row>
    <row r="45" spans="1:7">
      <c r="A45" s="4" t="s">
        <v>512</v>
      </c>
      <c r="B45" s="6" t="n">
        <v>0</v>
      </c>
      <c r="D45" s="6" t="n">
        <v>0</v>
      </c>
      <c r="F45" s="6" t="n">
        <v>194000</v>
      </c>
    </row>
    <row r="46" spans="1:7">
      <c r="A46" s="4" t="s">
        <v>78</v>
      </c>
      <c r="B46" s="6" t="n">
        <v>555147000</v>
      </c>
      <c r="D46" s="6" t="n">
        <v>555147000</v>
      </c>
      <c r="F46" s="6" t="n">
        <v>564966000</v>
      </c>
    </row>
    <row r="47" spans="1:7">
      <c r="A47" s="4" t="s">
        <v>81</v>
      </c>
      <c r="B47" s="6" t="n">
        <v>27435000</v>
      </c>
      <c r="D47" s="6" t="n">
        <v>27435000</v>
      </c>
      <c r="F47" s="6" t="n">
        <v>26599000</v>
      </c>
    </row>
    <row r="48" spans="1:7">
      <c r="A48" s="4" t="s">
        <v>513</v>
      </c>
      <c r="B48" s="6" t="n">
        <v>707000</v>
      </c>
      <c r="D48" s="6" t="n">
        <v>707000</v>
      </c>
      <c r="F48" s="6" t="n">
        <v>1215000</v>
      </c>
    </row>
    <row r="49" spans="1:7">
      <c r="A49" s="4" t="s">
        <v>503</v>
      </c>
      <c r="B49" s="6" t="n">
        <v>12655000</v>
      </c>
      <c r="D49" s="6" t="n">
        <v>12655000</v>
      </c>
      <c r="F49" s="6" t="n">
        <v>10178000</v>
      </c>
    </row>
    <row r="50" spans="1:7">
      <c r="A50" s="4" t="s">
        <v>457</v>
      </c>
      <c r="B50" s="6" t="n">
        <v>26337000</v>
      </c>
      <c r="D50" s="6" t="n">
        <v>26337000</v>
      </c>
      <c r="F50" s="6" t="n">
        <v>26055000</v>
      </c>
    </row>
    <row r="51" spans="1:7">
      <c r="A51" s="4" t="s">
        <v>514</v>
      </c>
      <c r="B51" s="6" t="n">
        <v>15705000</v>
      </c>
      <c r="D51" s="6" t="n">
        <v>15705000</v>
      </c>
      <c r="F51" s="6" t="n">
        <v>8924000</v>
      </c>
    </row>
    <row r="52" spans="1:7">
      <c r="A52" s="4" t="s">
        <v>86</v>
      </c>
      <c r="B52" s="6" t="n">
        <v>82839000</v>
      </c>
      <c r="D52" s="6" t="n">
        <v>82839000</v>
      </c>
      <c r="F52" s="6" t="n">
        <v>72971000</v>
      </c>
    </row>
    <row r="53" spans="1:7">
      <c r="A53" s="4" t="s">
        <v>89</v>
      </c>
      <c r="B53" s="6" t="n">
        <v>389290000</v>
      </c>
      <c r="D53" s="6" t="n">
        <v>389290000</v>
      </c>
      <c r="F53" s="6" t="n">
        <v>403052000</v>
      </c>
    </row>
    <row r="54" spans="1:7">
      <c r="A54" s="4" t="s">
        <v>515</v>
      </c>
      <c r="B54" s="6" t="n">
        <v>7359000</v>
      </c>
      <c r="D54" s="6" t="n">
        <v>7359000</v>
      </c>
      <c r="F54" s="6" t="n">
        <v>7071000</v>
      </c>
    </row>
    <row r="55" spans="1:7">
      <c r="A55" s="4" t="s">
        <v>504</v>
      </c>
      <c r="B55" s="6" t="n">
        <v>63465000</v>
      </c>
      <c r="D55" s="6" t="n">
        <v>63465000</v>
      </c>
      <c r="F55" s="6" t="n">
        <v>51563000</v>
      </c>
    </row>
    <row r="56" spans="1:7">
      <c r="A56" s="4" t="s">
        <v>516</v>
      </c>
      <c r="B56" s="6" t="n">
        <v>42558000</v>
      </c>
      <c r="D56" s="6" t="n">
        <v>42558000</v>
      </c>
      <c r="F56" s="6" t="n">
        <v>43526000</v>
      </c>
    </row>
    <row r="57" spans="1:7">
      <c r="A57" s="4" t="s">
        <v>94</v>
      </c>
      <c r="B57" s="6" t="n">
        <v>502672000</v>
      </c>
      <c r="D57" s="6" t="n">
        <v>502672000</v>
      </c>
      <c r="F57" s="6" t="n">
        <v>505212000</v>
      </c>
    </row>
    <row r="58" spans="1:7">
      <c r="A58" s="4" t="s">
        <v>517</v>
      </c>
      <c r="B58" s="6" t="n">
        <v>7726</v>
      </c>
      <c r="D58" s="6" t="n">
        <v>7726</v>
      </c>
      <c r="F58" s="6" t="n">
        <v>10479</v>
      </c>
    </row>
    <row r="59" spans="1:7">
      <c r="A59" s="4" t="s">
        <v>518</v>
      </c>
      <c r="B59" s="6" t="n">
        <v>3863000</v>
      </c>
      <c r="D59" s="6" t="n">
        <v>3863000</v>
      </c>
      <c r="F59" s="6" t="n">
        <v>5240000</v>
      </c>
    </row>
    <row r="60" spans="1:7">
      <c r="A60" s="4" t="s">
        <v>510</v>
      </c>
      <c r="B60" s="6" t="n">
        <v>-7894000</v>
      </c>
      <c r="D60" s="6" t="n">
        <v>-7894000</v>
      </c>
      <c r="F60" s="6" t="n">
        <v>-8048000</v>
      </c>
    </row>
    <row r="61" spans="1:7">
      <c r="A61" s="4" t="s">
        <v>88</v>
      </c>
      <c r="B61" s="5" t="n">
        <v>-4031000</v>
      </c>
      <c r="D61" s="5" t="n">
        <v>-4031000</v>
      </c>
      <c r="F61" s="5" t="n">
        <v>-280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21</v>
      </c>
      <c r="D1" s="2" t="s">
        <v>1</v>
      </c>
    </row>
    <row r="2" spans="1:5">
      <c r="B2" s="2" t="s">
        <v>2</v>
      </c>
      <c r="C2" s="2" t="s">
        <v>22</v>
      </c>
      <c r="D2" s="2" t="s">
        <v>2</v>
      </c>
      <c r="E2" s="2" t="s">
        <v>22</v>
      </c>
    </row>
    <row r="3" spans="1:5">
      <c r="A3" s="3" t="s">
        <v>118</v>
      </c>
    </row>
    <row r="4" spans="1:5">
      <c r="A4" s="4" t="s">
        <v>43</v>
      </c>
      <c r="B4" s="5" t="n">
        <v>6156</v>
      </c>
      <c r="C4" s="5" t="n">
        <v>19944</v>
      </c>
      <c r="D4" s="5" t="n">
        <v>20291</v>
      </c>
      <c r="E4" s="5" t="n">
        <v>41630</v>
      </c>
    </row>
    <row r="5" spans="1:5">
      <c r="A5" s="3" t="s">
        <v>119</v>
      </c>
    </row>
    <row r="6" spans="1:5">
      <c r="A6" s="4" t="s">
        <v>30</v>
      </c>
      <c r="B6" s="6" t="n">
        <v>5589</v>
      </c>
      <c r="C6" s="6" t="n">
        <v>5268</v>
      </c>
      <c r="D6" s="6" t="n">
        <v>10912</v>
      </c>
      <c r="E6" s="6" t="n">
        <v>10536</v>
      </c>
    </row>
    <row r="7" spans="1:5">
      <c r="A7" s="4" t="s">
        <v>120</v>
      </c>
      <c r="B7" s="6" t="n">
        <v>1575</v>
      </c>
      <c r="C7" s="6" t="n">
        <v>-5111</v>
      </c>
      <c r="D7" s="6" t="n">
        <v>1223</v>
      </c>
      <c r="E7" s="6" t="n">
        <v>-14481</v>
      </c>
    </row>
    <row r="8" spans="1:5">
      <c r="A8" s="4" t="s">
        <v>121</v>
      </c>
      <c r="B8" s="6" t="n">
        <v>-73</v>
      </c>
      <c r="C8" s="6" t="n">
        <v>-63</v>
      </c>
      <c r="D8" s="6" t="n">
        <v>-143</v>
      </c>
      <c r="E8" s="6" t="n">
        <v>-134</v>
      </c>
    </row>
    <row r="9" spans="1:5">
      <c r="A9" s="4" t="s">
        <v>122</v>
      </c>
      <c r="B9" s="6" t="n">
        <v>639</v>
      </c>
      <c r="C9" s="6" t="n">
        <v>176</v>
      </c>
      <c r="D9" s="6" t="n">
        <v>1115</v>
      </c>
      <c r="E9" s="6" t="n">
        <v>363</v>
      </c>
    </row>
    <row r="10" spans="1:5">
      <c r="A10" s="4" t="s">
        <v>123</v>
      </c>
      <c r="B10" s="6" t="n">
        <v>905</v>
      </c>
      <c r="C10" s="6" t="n">
        <v>905</v>
      </c>
      <c r="D10" s="6" t="n">
        <v>1800</v>
      </c>
      <c r="E10" s="6" t="n">
        <v>1800</v>
      </c>
    </row>
    <row r="11" spans="1:5">
      <c r="A11" s="4" t="s">
        <v>124</v>
      </c>
      <c r="B11" s="6" t="n">
        <v>-2862</v>
      </c>
      <c r="C11" s="6" t="n">
        <v>0</v>
      </c>
      <c r="D11" s="6" t="n">
        <v>-2862</v>
      </c>
      <c r="E11" s="6" t="n">
        <v>0</v>
      </c>
    </row>
    <row r="12" spans="1:5">
      <c r="A12" s="4" t="s">
        <v>37</v>
      </c>
      <c r="B12" s="6" t="n">
        <v>0</v>
      </c>
      <c r="C12" s="6" t="n">
        <v>0</v>
      </c>
      <c r="D12" s="6" t="n">
        <v>-1030</v>
      </c>
      <c r="E12" s="6" t="n">
        <v>0</v>
      </c>
    </row>
    <row r="13" spans="1:5">
      <c r="A13" s="4" t="s">
        <v>125</v>
      </c>
      <c r="B13" s="6" t="n">
        <v>-628</v>
      </c>
      <c r="C13" s="6" t="n">
        <v>-982</v>
      </c>
      <c r="D13" s="6" t="n">
        <v>2178</v>
      </c>
      <c r="E13" s="6" t="n">
        <v>-522</v>
      </c>
    </row>
    <row r="14" spans="1:5">
      <c r="A14" s="4" t="s">
        <v>126</v>
      </c>
      <c r="B14" s="6" t="n">
        <v>1030</v>
      </c>
      <c r="C14" s="6" t="n">
        <v>0</v>
      </c>
      <c r="D14" s="6" t="n">
        <v>2038</v>
      </c>
      <c r="E14" s="6" t="n">
        <v>0</v>
      </c>
    </row>
    <row r="15" spans="1:5">
      <c r="A15" s="4" t="s">
        <v>127</v>
      </c>
      <c r="B15" s="6" t="n">
        <v>52</v>
      </c>
      <c r="C15" s="6" t="n">
        <v>201</v>
      </c>
      <c r="D15" s="6" t="n">
        <v>50</v>
      </c>
      <c r="E15" s="6" t="n">
        <v>141</v>
      </c>
    </row>
    <row r="16" spans="1:5">
      <c r="A16" s="4" t="s">
        <v>128</v>
      </c>
      <c r="B16" s="6" t="n">
        <v>0</v>
      </c>
      <c r="C16" s="6" t="n">
        <v>0</v>
      </c>
      <c r="D16" s="6" t="n">
        <v>-199</v>
      </c>
      <c r="E16" s="6" t="n">
        <v>0</v>
      </c>
    </row>
    <row r="17" spans="1:5">
      <c r="A17" s="4" t="s">
        <v>129</v>
      </c>
      <c r="B17" s="6" t="n">
        <v>0</v>
      </c>
      <c r="C17" s="6" t="n">
        <v>0</v>
      </c>
      <c r="D17" s="6" t="n">
        <v>1398</v>
      </c>
      <c r="E17" s="6" t="n">
        <v>0</v>
      </c>
    </row>
    <row r="18" spans="1:5">
      <c r="A18" s="4" t="s">
        <v>130</v>
      </c>
      <c r="B18" s="6" t="n">
        <v>24</v>
      </c>
      <c r="C18" s="6" t="n">
        <v>-544</v>
      </c>
      <c r="D18" s="6" t="n">
        <v>6</v>
      </c>
      <c r="E18" s="6" t="n">
        <v>-1175</v>
      </c>
    </row>
    <row r="19" spans="1:5">
      <c r="A19" s="4" t="s">
        <v>131</v>
      </c>
      <c r="B19" s="6" t="n">
        <v>-220</v>
      </c>
      <c r="C19" s="6" t="n">
        <v>-214</v>
      </c>
      <c r="D19" s="6" t="n">
        <v>-422</v>
      </c>
      <c r="E19" s="6" t="n">
        <v>-412</v>
      </c>
    </row>
    <row r="20" spans="1:5">
      <c r="A20" s="4" t="s">
        <v>132</v>
      </c>
      <c r="B20" s="6" t="n">
        <v>220</v>
      </c>
      <c r="C20" s="6" t="n">
        <v>214</v>
      </c>
      <c r="D20" s="6" t="n">
        <v>422</v>
      </c>
      <c r="E20" s="6" t="n">
        <v>412</v>
      </c>
    </row>
    <row r="21" spans="1:5">
      <c r="A21" s="4" t="s">
        <v>133</v>
      </c>
      <c r="B21" s="6" t="n">
        <v>910</v>
      </c>
      <c r="C21" s="6" t="n">
        <v>1426</v>
      </c>
      <c r="D21" s="6" t="n">
        <v>1973</v>
      </c>
      <c r="E21" s="6" t="n">
        <v>2931</v>
      </c>
    </row>
    <row r="22" spans="1:5">
      <c r="A22" s="4" t="s">
        <v>113</v>
      </c>
      <c r="B22" s="6" t="n">
        <v>155</v>
      </c>
      <c r="C22" s="6" t="n">
        <v>160</v>
      </c>
      <c r="D22" s="6" t="n">
        <v>155</v>
      </c>
      <c r="E22" s="6" t="n">
        <v>160</v>
      </c>
    </row>
    <row r="23" spans="1:5">
      <c r="A23" s="4" t="s">
        <v>134</v>
      </c>
      <c r="B23" s="6" t="n">
        <v>159</v>
      </c>
      <c r="C23" s="6" t="n">
        <v>114</v>
      </c>
      <c r="D23" s="6" t="n">
        <v>264</v>
      </c>
      <c r="E23" s="6" t="n">
        <v>162</v>
      </c>
    </row>
    <row r="24" spans="1:5">
      <c r="A24" s="3" t="s">
        <v>135</v>
      </c>
    </row>
    <row r="25" spans="1:5">
      <c r="A25" s="4" t="s">
        <v>63</v>
      </c>
      <c r="B25" s="6" t="n">
        <v>973</v>
      </c>
      <c r="C25" s="6" t="n">
        <v>2089</v>
      </c>
      <c r="D25" s="6" t="n">
        <v>-3209</v>
      </c>
      <c r="E25" s="6" t="n">
        <v>3156</v>
      </c>
    </row>
    <row r="26" spans="1:5">
      <c r="A26" s="4" t="s">
        <v>65</v>
      </c>
      <c r="B26" s="6" t="n">
        <v>185</v>
      </c>
      <c r="C26" s="6" t="n">
        <v>9</v>
      </c>
      <c r="D26" s="6" t="n">
        <v>185</v>
      </c>
      <c r="E26" s="6" t="n">
        <v>19</v>
      </c>
    </row>
    <row r="27" spans="1:5">
      <c r="A27" s="4" t="s">
        <v>68</v>
      </c>
      <c r="B27" s="6" t="n">
        <v>1179</v>
      </c>
      <c r="C27" s="6" t="n">
        <v>-492</v>
      </c>
      <c r="D27" s="6" t="n">
        <v>-623</v>
      </c>
      <c r="E27" s="6" t="n">
        <v>-1104</v>
      </c>
    </row>
    <row r="28" spans="1:5">
      <c r="A28" s="4" t="s">
        <v>82</v>
      </c>
      <c r="B28" s="6" t="n">
        <v>-130</v>
      </c>
      <c r="C28" s="6" t="n">
        <v>-218</v>
      </c>
      <c r="D28" s="6" t="n">
        <v>-48</v>
      </c>
      <c r="E28" s="6" t="n">
        <v>250</v>
      </c>
    </row>
    <row r="29" spans="1:5">
      <c r="A29" s="4" t="s">
        <v>83</v>
      </c>
      <c r="B29" s="6" t="n">
        <v>1862</v>
      </c>
      <c r="C29" s="6" t="n">
        <v>-2222</v>
      </c>
      <c r="D29" s="6" t="n">
        <v>3237</v>
      </c>
      <c r="E29" s="6" t="n">
        <v>-807</v>
      </c>
    </row>
    <row r="30" spans="1:5">
      <c r="A30" s="4" t="s">
        <v>84</v>
      </c>
      <c r="B30" s="6" t="n">
        <v>760</v>
      </c>
      <c r="C30" s="6" t="n">
        <v>961</v>
      </c>
      <c r="D30" s="6" t="n">
        <v>1843</v>
      </c>
      <c r="E30" s="6" t="n">
        <v>1714</v>
      </c>
    </row>
    <row r="31" spans="1:5">
      <c r="A31" s="4" t="s">
        <v>85</v>
      </c>
      <c r="B31" s="6" t="n">
        <v>-754</v>
      </c>
      <c r="C31" s="6" t="n">
        <v>-974</v>
      </c>
      <c r="D31" s="6" t="n">
        <v>-973</v>
      </c>
      <c r="E31" s="6" t="n">
        <v>-4667</v>
      </c>
    </row>
    <row r="32" spans="1:5">
      <c r="A32" s="4" t="s">
        <v>136</v>
      </c>
      <c r="B32" s="6" t="n">
        <v>17706</v>
      </c>
      <c r="C32" s="6" t="n">
        <v>20647</v>
      </c>
      <c r="D32" s="6" t="n">
        <v>39581</v>
      </c>
      <c r="E32" s="6" t="n">
        <v>39972</v>
      </c>
    </row>
    <row r="33" spans="1:5">
      <c r="A33" s="3" t="s">
        <v>137</v>
      </c>
    </row>
    <row r="34" spans="1:5">
      <c r="A34" s="4" t="s">
        <v>138</v>
      </c>
      <c r="B34" s="6" t="n">
        <v>-140</v>
      </c>
      <c r="C34" s="6" t="n">
        <v>0</v>
      </c>
      <c r="D34" s="6" t="n">
        <v>-140</v>
      </c>
      <c r="E34" s="6" t="n">
        <v>0</v>
      </c>
    </row>
    <row r="35" spans="1:5">
      <c r="A35" s="4" t="s">
        <v>126</v>
      </c>
      <c r="B35" s="6" t="n">
        <v>0</v>
      </c>
      <c r="C35" s="6" t="n">
        <v>943</v>
      </c>
      <c r="D35" s="6" t="n">
        <v>0</v>
      </c>
      <c r="E35" s="6" t="n">
        <v>1863</v>
      </c>
    </row>
    <row r="36" spans="1:5">
      <c r="A36" s="4" t="s">
        <v>139</v>
      </c>
      <c r="B36" s="6" t="n">
        <v>-140</v>
      </c>
      <c r="C36" s="6" t="n">
        <v>943</v>
      </c>
      <c r="D36" s="6" t="n">
        <v>-140</v>
      </c>
      <c r="E36" s="6" t="n">
        <v>1863</v>
      </c>
    </row>
    <row r="37" spans="1:5">
      <c r="A37" s="3" t="s">
        <v>140</v>
      </c>
    </row>
    <row r="38" spans="1:5">
      <c r="A38" s="4" t="s">
        <v>141</v>
      </c>
      <c r="B38" s="6" t="n">
        <v>0</v>
      </c>
      <c r="C38" s="6" t="n">
        <v>0</v>
      </c>
      <c r="D38" s="6" t="n">
        <v>320000</v>
      </c>
      <c r="E38" s="6" t="n">
        <v>0</v>
      </c>
    </row>
    <row r="39" spans="1:5">
      <c r="A39" s="4" t="s">
        <v>142</v>
      </c>
      <c r="B39" s="6" t="n">
        <v>3500</v>
      </c>
      <c r="C39" s="6" t="n">
        <v>0</v>
      </c>
      <c r="D39" s="6" t="n">
        <v>3500</v>
      </c>
      <c r="E39" s="6" t="n">
        <v>5400</v>
      </c>
    </row>
    <row r="40" spans="1:5">
      <c r="A40" s="4" t="s">
        <v>143</v>
      </c>
      <c r="B40" s="6" t="n">
        <v>-11165</v>
      </c>
      <c r="C40" s="6" t="n">
        <v>-11364</v>
      </c>
      <c r="D40" s="6" t="n">
        <v>-320086</v>
      </c>
      <c r="E40" s="6" t="n">
        <v>-22729</v>
      </c>
    </row>
    <row r="41" spans="1:5">
      <c r="A41" s="4" t="s">
        <v>144</v>
      </c>
      <c r="B41" s="6" t="n">
        <v>0</v>
      </c>
      <c r="C41" s="6" t="n">
        <v>0</v>
      </c>
      <c r="D41" s="6" t="n">
        <v>-5797</v>
      </c>
      <c r="E41" s="6" t="n">
        <v>0</v>
      </c>
    </row>
    <row r="42" spans="1:5">
      <c r="A42" s="4" t="s">
        <v>145</v>
      </c>
      <c r="B42" s="6" t="n">
        <v>0</v>
      </c>
      <c r="C42" s="6" t="n">
        <v>-11500</v>
      </c>
      <c r="D42" s="6" t="n">
        <v>0</v>
      </c>
      <c r="E42" s="6" t="n">
        <v>-11500</v>
      </c>
    </row>
    <row r="43" spans="1:5">
      <c r="A43" s="4" t="s">
        <v>146</v>
      </c>
      <c r="B43" s="6" t="n">
        <v>0</v>
      </c>
      <c r="C43" s="6" t="n">
        <v>-1194</v>
      </c>
      <c r="D43" s="6" t="n">
        <v>0</v>
      </c>
      <c r="E43" s="6" t="n">
        <v>-2459</v>
      </c>
    </row>
    <row r="44" spans="1:5">
      <c r="A44" s="4" t="s">
        <v>111</v>
      </c>
      <c r="B44" s="6" t="n">
        <v>1029</v>
      </c>
      <c r="C44" s="6" t="n">
        <v>104</v>
      </c>
      <c r="D44" s="6" t="n">
        <v>1029</v>
      </c>
      <c r="E44" s="6" t="n">
        <v>2882</v>
      </c>
    </row>
    <row r="45" spans="1:5">
      <c r="A45" s="4" t="s">
        <v>147</v>
      </c>
      <c r="B45" s="6" t="n">
        <v>1316</v>
      </c>
      <c r="C45" s="6" t="n">
        <v>11681</v>
      </c>
      <c r="D45" s="6" t="n">
        <v>1316</v>
      </c>
      <c r="E45" s="6" t="n">
        <v>19616</v>
      </c>
    </row>
    <row r="46" spans="1:5">
      <c r="A46" s="4" t="s">
        <v>148</v>
      </c>
      <c r="B46" s="6" t="n">
        <v>-18407</v>
      </c>
      <c r="C46" s="6" t="n">
        <v>-17737</v>
      </c>
      <c r="D46" s="6" t="n">
        <v>-36766</v>
      </c>
      <c r="E46" s="6" t="n">
        <v>-35930</v>
      </c>
    </row>
    <row r="47" spans="1:5">
      <c r="A47" s="4" t="s">
        <v>149</v>
      </c>
      <c r="B47" s="6" t="n">
        <v>-64</v>
      </c>
      <c r="C47" s="6" t="n">
        <v>0</v>
      </c>
      <c r="D47" s="6" t="n">
        <v>-64</v>
      </c>
      <c r="E47" s="6" t="n">
        <v>0</v>
      </c>
    </row>
    <row r="48" spans="1:5">
      <c r="A48" s="4" t="s">
        <v>150</v>
      </c>
      <c r="B48" s="6" t="n">
        <v>-23791</v>
      </c>
      <c r="C48" s="6" t="n">
        <v>-30010</v>
      </c>
      <c r="D48" s="6" t="n">
        <v>-36868</v>
      </c>
      <c r="E48" s="6" t="n">
        <v>-44720</v>
      </c>
    </row>
    <row r="49" spans="1:5">
      <c r="A49" s="4" t="s">
        <v>151</v>
      </c>
      <c r="B49" s="6" t="n">
        <v>-6225</v>
      </c>
      <c r="C49" s="6" t="n">
        <v>-8420</v>
      </c>
      <c r="D49" s="6" t="n">
        <v>2573</v>
      </c>
      <c r="E49" s="6" t="n">
        <v>-2885</v>
      </c>
    </row>
    <row r="50" spans="1:5">
      <c r="A50" s="4" t="s">
        <v>152</v>
      </c>
      <c r="B50" s="6" t="n">
        <v>-13</v>
      </c>
      <c r="C50" s="6" t="n">
        <v>-54</v>
      </c>
      <c r="D50" s="6" t="n">
        <v>8</v>
      </c>
      <c r="E50" s="6" t="n">
        <v>-54</v>
      </c>
    </row>
    <row r="51" spans="1:5">
      <c r="A51" s="4" t="s">
        <v>153</v>
      </c>
      <c r="B51" s="6" t="n">
        <v>54273</v>
      </c>
      <c r="C51" s="6" t="n">
        <v>48816</v>
      </c>
      <c r="D51" s="6" t="n">
        <v>45454</v>
      </c>
      <c r="E51" s="6" t="n">
        <v>43281</v>
      </c>
    </row>
    <row r="52" spans="1:5">
      <c r="A52" s="4" t="s">
        <v>153</v>
      </c>
      <c r="B52" s="5" t="n">
        <v>48035</v>
      </c>
      <c r="C52" s="5" t="n">
        <v>40342</v>
      </c>
      <c r="D52" s="5" t="n">
        <v>48035</v>
      </c>
      <c r="E52" s="5" t="n">
        <v>4034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519</v>
      </c>
      <c r="B1" s="2" t="s">
        <v>2</v>
      </c>
    </row>
    <row r="2" spans="1:2">
      <c r="A2" s="4" t="s">
        <v>281</v>
      </c>
    </row>
    <row r="3" spans="1:2">
      <c r="A3" s="3" t="s">
        <v>231</v>
      </c>
    </row>
    <row r="4" spans="1:2">
      <c r="A4" s="4" t="s">
        <v>324</v>
      </c>
      <c r="B4" s="4" t="s">
        <v>325</v>
      </c>
    </row>
    <row r="5" spans="1:2">
      <c r="A5" s="4" t="s">
        <v>285</v>
      </c>
    </row>
    <row r="6" spans="1:2">
      <c r="A6" s="3" t="s">
        <v>231</v>
      </c>
    </row>
    <row r="7" spans="1:2">
      <c r="A7" s="4" t="s">
        <v>324</v>
      </c>
      <c r="B7" s="4" t="s">
        <v>3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0</v>
      </c>
      <c r="B1" s="2" t="s">
        <v>21</v>
      </c>
      <c r="D1" s="2" t="s">
        <v>1</v>
      </c>
      <c r="F1" s="2" t="s">
        <v>354</v>
      </c>
    </row>
    <row r="2" spans="1:6">
      <c r="B2" s="2" t="s">
        <v>2</v>
      </c>
      <c r="C2" s="2" t="s">
        <v>22</v>
      </c>
      <c r="D2" s="2" t="s">
        <v>2</v>
      </c>
      <c r="E2" s="2" t="s">
        <v>22</v>
      </c>
      <c r="F2" s="2" t="s">
        <v>59</v>
      </c>
    </row>
    <row r="3" spans="1:6">
      <c r="A3" s="3" t="s">
        <v>521</v>
      </c>
    </row>
    <row r="4" spans="1:6">
      <c r="A4" s="4" t="s">
        <v>522</v>
      </c>
      <c r="B4" s="5" t="n">
        <v>33777</v>
      </c>
      <c r="C4" s="5" t="n">
        <v>35510</v>
      </c>
      <c r="D4" s="5" t="n">
        <v>69852</v>
      </c>
      <c r="E4" s="5" t="n">
        <v>70395</v>
      </c>
      <c r="F4" s="5" t="n">
        <v>658311</v>
      </c>
    </row>
    <row r="5" spans="1:6">
      <c r="A5" s="3" t="s">
        <v>355</v>
      </c>
    </row>
    <row r="6" spans="1:6">
      <c r="A6" s="4" t="s">
        <v>28</v>
      </c>
      <c r="B6" s="6" t="n">
        <v>-9064</v>
      </c>
      <c r="C6" s="6" t="n">
        <v>-5462</v>
      </c>
      <c r="D6" s="6" t="n">
        <v>-14957</v>
      </c>
      <c r="E6" s="6" t="n">
        <v>-11215</v>
      </c>
    </row>
    <row r="7" spans="1:6">
      <c r="A7" s="4" t="s">
        <v>523</v>
      </c>
      <c r="B7" s="6" t="n">
        <v>297</v>
      </c>
      <c r="C7" s="6" t="n">
        <v>174</v>
      </c>
      <c r="D7" s="6" t="n">
        <v>496</v>
      </c>
      <c r="E7" s="6" t="n">
        <v>361</v>
      </c>
    </row>
    <row r="8" spans="1:6">
      <c r="A8" s="4" t="s">
        <v>524</v>
      </c>
      <c r="B8" s="6" t="n">
        <v>-7148</v>
      </c>
      <c r="C8" s="6" t="n">
        <v>-6918</v>
      </c>
      <c r="D8" s="6" t="n">
        <v>-13984</v>
      </c>
      <c r="E8" s="6" t="n">
        <v>-13782</v>
      </c>
    </row>
    <row r="9" spans="1:6">
      <c r="A9" s="4" t="s">
        <v>104</v>
      </c>
      <c r="B9" s="6" t="n">
        <v>6156</v>
      </c>
      <c r="C9" s="6" t="n">
        <v>19944</v>
      </c>
      <c r="D9" s="6" t="n">
        <v>20291</v>
      </c>
      <c r="E9" s="6" t="n">
        <v>41630</v>
      </c>
    </row>
    <row r="10" spans="1:6">
      <c r="A10" s="4" t="s">
        <v>426</v>
      </c>
    </row>
    <row r="11" spans="1:6">
      <c r="A11" s="3" t="s">
        <v>521</v>
      </c>
    </row>
    <row r="12" spans="1:6">
      <c r="A12" s="4" t="s">
        <v>522</v>
      </c>
      <c r="B12" s="6" t="n">
        <v>10131</v>
      </c>
      <c r="C12" s="6" t="n">
        <v>12320</v>
      </c>
      <c r="D12" s="6" t="n">
        <v>22310</v>
      </c>
      <c r="E12" s="6" t="n">
        <v>23145</v>
      </c>
    </row>
    <row r="13" spans="1:6">
      <c r="A13" s="4" t="s">
        <v>237</v>
      </c>
    </row>
    <row r="14" spans="1:6">
      <c r="A14" s="3" t="s">
        <v>355</v>
      </c>
    </row>
    <row r="15" spans="1:6">
      <c r="A15" s="4" t="s">
        <v>28</v>
      </c>
      <c r="B15" s="6" t="n">
        <v>-5417</v>
      </c>
      <c r="C15" s="6" t="n">
        <v>-4612</v>
      </c>
      <c r="D15" s="6" t="n">
        <v>-10706</v>
      </c>
      <c r="E15" s="6" t="n">
        <v>-9674</v>
      </c>
    </row>
    <row r="16" spans="1:6">
      <c r="A16" s="4" t="s">
        <v>525</v>
      </c>
      <c r="B16" s="6" t="n">
        <v>-773</v>
      </c>
      <c r="C16" s="6" t="n">
        <v>-710</v>
      </c>
      <c r="D16" s="6" t="n">
        <v>-2131</v>
      </c>
      <c r="E16" s="6" t="n">
        <v>-1719</v>
      </c>
    </row>
    <row r="17" spans="1:6">
      <c r="A17" s="4" t="s">
        <v>523</v>
      </c>
      <c r="B17" s="6" t="n">
        <v>73</v>
      </c>
      <c r="C17" s="6" t="n">
        <v>63</v>
      </c>
      <c r="D17" s="6" t="n">
        <v>143</v>
      </c>
      <c r="E17" s="6" t="n">
        <v>134</v>
      </c>
    </row>
    <row r="18" spans="1:6">
      <c r="A18" s="4" t="s">
        <v>524</v>
      </c>
      <c r="B18" s="6" t="n">
        <v>-686</v>
      </c>
      <c r="C18" s="6" t="n">
        <v>-843</v>
      </c>
      <c r="D18" s="6" t="n">
        <v>-1354</v>
      </c>
      <c r="E18" s="6" t="n">
        <v>-1641</v>
      </c>
    </row>
    <row r="19" spans="1:6">
      <c r="A19" s="4" t="s">
        <v>104</v>
      </c>
      <c r="B19" s="5" t="n">
        <v>3328</v>
      </c>
      <c r="C19" s="5" t="n">
        <v>6218</v>
      </c>
      <c r="D19" s="5" t="n">
        <v>8262</v>
      </c>
      <c r="E19" s="5" t="n">
        <v>102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526</v>
      </c>
      <c r="B1" s="2" t="s">
        <v>21</v>
      </c>
      <c r="D1" s="2" t="s">
        <v>1</v>
      </c>
      <c r="F1" s="2" t="s">
        <v>354</v>
      </c>
    </row>
    <row r="2" spans="1:6">
      <c r="B2" s="2" t="s">
        <v>2</v>
      </c>
      <c r="C2" s="2" t="s">
        <v>22</v>
      </c>
      <c r="D2" s="2" t="s">
        <v>2</v>
      </c>
      <c r="E2" s="2" t="s">
        <v>22</v>
      </c>
      <c r="F2" s="2" t="s">
        <v>59</v>
      </c>
    </row>
    <row r="3" spans="1:6">
      <c r="A3" s="3" t="s">
        <v>527</v>
      </c>
    </row>
    <row r="4" spans="1:6">
      <c r="A4" s="4" t="s">
        <v>528</v>
      </c>
      <c r="B4" s="5" t="n">
        <v>355</v>
      </c>
      <c r="D4" s="5" t="n">
        <v>355</v>
      </c>
      <c r="F4" s="5" t="n">
        <v>20</v>
      </c>
    </row>
    <row r="5" spans="1:6">
      <c r="A5" s="4" t="s">
        <v>529</v>
      </c>
      <c r="B5" s="6" t="n">
        <v>-64</v>
      </c>
      <c r="C5" s="5" t="n">
        <v>0</v>
      </c>
      <c r="D5" s="6" t="n">
        <v>-64</v>
      </c>
      <c r="E5" s="5" t="n">
        <v>0</v>
      </c>
    </row>
    <row r="6" spans="1:6">
      <c r="A6" s="4" t="s">
        <v>113</v>
      </c>
      <c r="D6" s="6" t="n">
        <v>155</v>
      </c>
      <c r="F6" s="6" t="n">
        <v>200</v>
      </c>
    </row>
    <row r="7" spans="1:6">
      <c r="A7" s="4" t="s">
        <v>530</v>
      </c>
      <c r="B7" s="6" t="n">
        <v>264</v>
      </c>
      <c r="D7" s="6" t="n">
        <v>264</v>
      </c>
      <c r="F7" s="6" t="n">
        <v>472</v>
      </c>
    </row>
    <row r="8" spans="1:6">
      <c r="A8" s="4" t="s">
        <v>531</v>
      </c>
    </row>
    <row r="9" spans="1:6">
      <c r="A9" s="3" t="s">
        <v>527</v>
      </c>
    </row>
    <row r="10" spans="1:6">
      <c r="A10" s="4" t="s">
        <v>113</v>
      </c>
      <c r="D10" s="6" t="n">
        <v>155</v>
      </c>
      <c r="F10" s="6" t="n">
        <v>200</v>
      </c>
    </row>
    <row r="11" spans="1:6">
      <c r="A11" s="4" t="s">
        <v>237</v>
      </c>
    </row>
    <row r="12" spans="1:6">
      <c r="A12" s="3" t="s">
        <v>527</v>
      </c>
    </row>
    <row r="13" spans="1:6">
      <c r="A13" s="4" t="s">
        <v>528</v>
      </c>
      <c r="B13" s="5" t="n">
        <v>0</v>
      </c>
      <c r="D13" s="6" t="n">
        <v>0</v>
      </c>
      <c r="F13" s="6" t="n">
        <v>1701</v>
      </c>
    </row>
    <row r="14" spans="1:6">
      <c r="A14" s="4" t="s">
        <v>529</v>
      </c>
      <c r="D14" s="5" t="n">
        <v>-64</v>
      </c>
      <c r="F14" s="5" t="n">
        <v>-23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9</v>
      </c>
    </row>
    <row r="2" spans="1:3">
      <c r="A2" s="3" t="s">
        <v>180</v>
      </c>
    </row>
    <row r="3" spans="1:3">
      <c r="A3" s="4" t="s">
        <v>64</v>
      </c>
      <c r="B3" s="5" t="n">
        <v>2481</v>
      </c>
      <c r="C3" s="5" t="n">
        <v>4328</v>
      </c>
    </row>
    <row r="4" spans="1:3">
      <c r="A4" s="4" t="s">
        <v>83</v>
      </c>
      <c r="B4" s="5" t="n">
        <v>3691</v>
      </c>
      <c r="C4" s="5" t="n">
        <v>23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59</v>
      </c>
    </row>
    <row r="2" spans="1:3">
      <c r="A2" s="3" t="s">
        <v>180</v>
      </c>
    </row>
    <row r="3" spans="1:3">
      <c r="A3" s="4" t="s">
        <v>373</v>
      </c>
      <c r="B3" s="5" t="n">
        <v>42792</v>
      </c>
      <c r="C3" s="5" t="n">
        <v>392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s>
  <sheetData>
    <row r="1" spans="1:18">
      <c r="A1" s="1" t="s">
        <v>534</v>
      </c>
      <c r="B1" s="2" t="s">
        <v>535</v>
      </c>
      <c r="C1" s="2" t="s">
        <v>536</v>
      </c>
      <c r="D1" s="2" t="s">
        <v>537</v>
      </c>
      <c r="E1" s="2" t="s">
        <v>538</v>
      </c>
      <c r="F1" s="2" t="s">
        <v>539</v>
      </c>
      <c r="G1" s="2" t="s">
        <v>540</v>
      </c>
      <c r="H1" s="2" t="s">
        <v>538</v>
      </c>
      <c r="I1" s="2" t="s">
        <v>371</v>
      </c>
      <c r="J1" s="2" t="s">
        <v>2</v>
      </c>
      <c r="K1" s="2" t="s">
        <v>155</v>
      </c>
      <c r="L1" s="2" t="s">
        <v>22</v>
      </c>
      <c r="M1" s="2" t="s">
        <v>2</v>
      </c>
      <c r="N1" s="2" t="s">
        <v>22</v>
      </c>
      <c r="O1" s="2" t="s">
        <v>59</v>
      </c>
      <c r="P1" s="2" t="s">
        <v>369</v>
      </c>
      <c r="Q1" s="2" t="s">
        <v>370</v>
      </c>
      <c r="R1" s="2" t="s">
        <v>313</v>
      </c>
    </row>
    <row r="2" spans="1:18">
      <c r="A2" s="3" t="s">
        <v>527</v>
      </c>
    </row>
    <row r="3" spans="1:18">
      <c r="A3" s="4" t="s">
        <v>541</v>
      </c>
      <c r="O3" s="5" t="n">
        <v>900</v>
      </c>
    </row>
    <row r="4" spans="1:18">
      <c r="A4" s="4" t="s">
        <v>542</v>
      </c>
      <c r="M4" s="5" t="n">
        <v>155</v>
      </c>
      <c r="O4" s="6" t="n">
        <v>200</v>
      </c>
    </row>
    <row r="5" spans="1:18">
      <c r="A5" s="4" t="s">
        <v>543</v>
      </c>
      <c r="J5" s="5" t="n">
        <v>64</v>
      </c>
      <c r="L5" s="5" t="n">
        <v>0</v>
      </c>
      <c r="M5" s="6" t="n">
        <v>64</v>
      </c>
      <c r="N5" s="5" t="n">
        <v>0</v>
      </c>
    </row>
    <row r="6" spans="1:18">
      <c r="A6" s="4" t="s">
        <v>531</v>
      </c>
    </row>
    <row r="7" spans="1:18">
      <c r="A7" s="3" t="s">
        <v>527</v>
      </c>
    </row>
    <row r="8" spans="1:18">
      <c r="A8" s="4" t="s">
        <v>542</v>
      </c>
      <c r="M8" s="6" t="n">
        <v>155</v>
      </c>
      <c r="O8" s="6" t="n">
        <v>200</v>
      </c>
    </row>
    <row r="9" spans="1:18">
      <c r="A9" s="4" t="s">
        <v>544</v>
      </c>
    </row>
    <row r="10" spans="1:18">
      <c r="A10" s="3" t="s">
        <v>527</v>
      </c>
    </row>
    <row r="11" spans="1:18">
      <c r="A11" s="4" t="s">
        <v>545</v>
      </c>
      <c r="G11" s="6" t="n">
        <v>10917</v>
      </c>
    </row>
    <row r="12" spans="1:18">
      <c r="A12" s="4" t="s">
        <v>546</v>
      </c>
    </row>
    <row r="13" spans="1:18">
      <c r="A13" s="3" t="s">
        <v>527</v>
      </c>
    </row>
    <row r="14" spans="1:18">
      <c r="A14" s="4" t="s">
        <v>545</v>
      </c>
      <c r="E14" s="6" t="n">
        <v>14584</v>
      </c>
      <c r="F14" s="6" t="n">
        <v>21500</v>
      </c>
      <c r="G14" s="6" t="n">
        <v>10917</v>
      </c>
      <c r="H14" s="6" t="n">
        <v>14584</v>
      </c>
    </row>
    <row r="15" spans="1:18">
      <c r="A15" s="4" t="s">
        <v>372</v>
      </c>
    </row>
    <row r="16" spans="1:18">
      <c r="A16" s="3" t="s">
        <v>527</v>
      </c>
    </row>
    <row r="17" spans="1:18">
      <c r="A17" s="4" t="s">
        <v>547</v>
      </c>
      <c r="O17" s="6" t="n">
        <v>500</v>
      </c>
    </row>
    <row r="18" spans="1:18">
      <c r="A18" s="4" t="s">
        <v>543</v>
      </c>
      <c r="O18" s="6" t="n">
        <v>2400</v>
      </c>
    </row>
    <row r="19" spans="1:18">
      <c r="A19" s="4" t="s">
        <v>548</v>
      </c>
      <c r="K19" s="5" t="n">
        <v>60</v>
      </c>
    </row>
    <row r="20" spans="1:18">
      <c r="A20" s="4" t="s">
        <v>373</v>
      </c>
    </row>
    <row r="21" spans="1:18">
      <c r="A21" s="3" t="s">
        <v>527</v>
      </c>
    </row>
    <row r="22" spans="1:18">
      <c r="A22" s="4" t="s">
        <v>374</v>
      </c>
      <c r="I22" s="5" t="n">
        <v>85000</v>
      </c>
      <c r="P22" s="5" t="n">
        <v>85000</v>
      </c>
    </row>
    <row r="23" spans="1:18">
      <c r="A23" s="4" t="s">
        <v>549</v>
      </c>
      <c r="I23" s="4" t="s">
        <v>550</v>
      </c>
    </row>
    <row r="24" spans="1:18">
      <c r="A24" s="4" t="s">
        <v>551</v>
      </c>
      <c r="C24" s="4" t="s">
        <v>552</v>
      </c>
    </row>
    <row r="25" spans="1:18">
      <c r="A25" s="4" t="s">
        <v>553</v>
      </c>
    </row>
    <row r="26" spans="1:18">
      <c r="A26" s="3" t="s">
        <v>527</v>
      </c>
    </row>
    <row r="27" spans="1:18">
      <c r="A27" s="4" t="s">
        <v>554</v>
      </c>
      <c r="J27" s="5" t="n">
        <v>5000</v>
      </c>
      <c r="M27" s="5" t="n">
        <v>5000</v>
      </c>
    </row>
    <row r="28" spans="1:18">
      <c r="A28" s="4" t="s">
        <v>555</v>
      </c>
      <c r="M28" s="4" t="s">
        <v>556</v>
      </c>
    </row>
    <row r="29" spans="1:18">
      <c r="A29" s="4" t="s">
        <v>237</v>
      </c>
    </row>
    <row r="30" spans="1:18">
      <c r="A30" s="3" t="s">
        <v>527</v>
      </c>
    </row>
    <row r="31" spans="1:18">
      <c r="A31" s="4" t="s">
        <v>557</v>
      </c>
      <c r="M31" s="5" t="n">
        <v>14200</v>
      </c>
      <c r="N31" s="5" t="n">
        <v>14000</v>
      </c>
    </row>
    <row r="32" spans="1:18">
      <c r="A32" s="4" t="s">
        <v>558</v>
      </c>
    </row>
    <row r="33" spans="1:18">
      <c r="A33" s="3" t="s">
        <v>527</v>
      </c>
    </row>
    <row r="34" spans="1:18">
      <c r="A34" s="4" t="s">
        <v>559</v>
      </c>
      <c r="B34" s="6" t="n">
        <v>11180</v>
      </c>
      <c r="D34" s="6" t="n">
        <v>11050</v>
      </c>
      <c r="M34" s="6" t="n">
        <v>8944</v>
      </c>
    </row>
    <row r="35" spans="1:18">
      <c r="A35" s="4" t="s">
        <v>542</v>
      </c>
      <c r="B35" s="5" t="n">
        <v>195</v>
      </c>
      <c r="D35" s="5" t="n">
        <v>200</v>
      </c>
      <c r="M35" s="5" t="n">
        <v>155</v>
      </c>
    </row>
    <row r="36" spans="1:18">
      <c r="A36" s="4" t="s">
        <v>372</v>
      </c>
    </row>
    <row r="37" spans="1:18">
      <c r="A37" s="3" t="s">
        <v>527</v>
      </c>
    </row>
    <row r="38" spans="1:18">
      <c r="A38" s="4" t="s">
        <v>547</v>
      </c>
      <c r="M38" s="5" t="n">
        <v>500</v>
      </c>
    </row>
    <row r="39" spans="1:18">
      <c r="A39" s="4" t="s">
        <v>344</v>
      </c>
      <c r="Q39" s="4" t="s">
        <v>317</v>
      </c>
      <c r="R39" s="4" t="s">
        <v>318</v>
      </c>
    </row>
    <row r="40" spans="1:18">
      <c r="A40" s="4" t="s">
        <v>543</v>
      </c>
      <c r="O40" s="6" t="n">
        <v>2400</v>
      </c>
    </row>
    <row r="41" spans="1:18">
      <c r="A41" s="4" t="s">
        <v>560</v>
      </c>
    </row>
    <row r="42" spans="1:18">
      <c r="A42" s="3" t="s">
        <v>527</v>
      </c>
    </row>
    <row r="43" spans="1:18">
      <c r="A43" s="4" t="s">
        <v>561</v>
      </c>
      <c r="I43" s="4" t="s">
        <v>562</v>
      </c>
    </row>
    <row r="44" spans="1:18">
      <c r="A44" s="4" t="s">
        <v>563</v>
      </c>
      <c r="J44" s="4" t="s">
        <v>564</v>
      </c>
      <c r="M44" s="4" t="s">
        <v>564</v>
      </c>
    </row>
    <row r="45" spans="1:18">
      <c r="A45" s="4" t="s">
        <v>565</v>
      </c>
      <c r="J45" s="4" t="s">
        <v>566</v>
      </c>
      <c r="M45" s="4" t="s">
        <v>566</v>
      </c>
    </row>
    <row r="46" spans="1:18">
      <c r="A46" s="4" t="s">
        <v>374</v>
      </c>
      <c r="J46" s="5" t="n">
        <v>85000</v>
      </c>
      <c r="M46" s="5" t="n">
        <v>85000</v>
      </c>
    </row>
    <row r="47" spans="1:18">
      <c r="A47" s="4" t="s">
        <v>567</v>
      </c>
    </row>
    <row r="48" spans="1:18">
      <c r="A48" s="3" t="s">
        <v>527</v>
      </c>
    </row>
    <row r="49" spans="1:18">
      <c r="A49" s="4" t="s">
        <v>547</v>
      </c>
      <c r="O49" s="6" t="n">
        <v>500</v>
      </c>
    </row>
    <row r="50" spans="1:18">
      <c r="A50" s="4" t="s">
        <v>281</v>
      </c>
    </row>
    <row r="51" spans="1:18">
      <c r="A51" s="3" t="s">
        <v>527</v>
      </c>
    </row>
    <row r="52" spans="1:18">
      <c r="A52" s="4" t="s">
        <v>543</v>
      </c>
      <c r="O52" s="6" t="n">
        <v>300</v>
      </c>
    </row>
    <row r="53" spans="1:18">
      <c r="A53" s="4" t="s">
        <v>568</v>
      </c>
      <c r="O53" s="5" t="n">
        <v>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59</v>
      </c>
      <c r="D1" s="2" t="s">
        <v>22</v>
      </c>
      <c r="E1" s="2" t="s">
        <v>157</v>
      </c>
    </row>
    <row r="2" spans="1:5">
      <c r="A2" s="3" t="s">
        <v>570</v>
      </c>
    </row>
    <row r="3" spans="1:5">
      <c r="A3" s="4" t="s">
        <v>61</v>
      </c>
      <c r="B3" s="5" t="n">
        <v>27137</v>
      </c>
      <c r="C3" s="5" t="n">
        <v>26326</v>
      </c>
      <c r="D3" s="5" t="n">
        <v>20980</v>
      </c>
      <c r="E3" s="5" t="n">
        <v>22679</v>
      </c>
    </row>
    <row r="4" spans="1:5">
      <c r="A4" s="4" t="s">
        <v>62</v>
      </c>
      <c r="B4" s="6" t="n">
        <v>20898</v>
      </c>
      <c r="C4" s="6" t="n">
        <v>19128</v>
      </c>
    </row>
    <row r="5" spans="1:5">
      <c r="A5" s="4" t="s">
        <v>571</v>
      </c>
      <c r="B5" s="6" t="n">
        <v>2481</v>
      </c>
      <c r="C5" s="6" t="n">
        <v>4328</v>
      </c>
    </row>
    <row r="6" spans="1:5">
      <c r="A6" s="4" t="s">
        <v>67</v>
      </c>
      <c r="B6" s="6" t="n">
        <v>-15637</v>
      </c>
      <c r="C6" s="6" t="n">
        <v>-1498</v>
      </c>
    </row>
    <row r="7" spans="1:5">
      <c r="A7" s="4" t="s">
        <v>572</v>
      </c>
      <c r="B7" s="6" t="n">
        <v>3679</v>
      </c>
      <c r="C7" s="6" t="n">
        <v>3536</v>
      </c>
    </row>
    <row r="8" spans="1:5">
      <c r="A8" s="4" t="s">
        <v>573</v>
      </c>
      <c r="B8" s="6" t="n">
        <v>-3691</v>
      </c>
      <c r="C8" s="6" t="n">
        <v>-2301</v>
      </c>
    </row>
    <row r="9" spans="1:5">
      <c r="A9" s="4" t="s">
        <v>574</v>
      </c>
      <c r="B9" s="6" t="n">
        <v>-429745</v>
      </c>
      <c r="C9" s="6" t="n">
        <v>-435545</v>
      </c>
    </row>
    <row r="10" spans="1:5">
      <c r="A10" s="4" t="s">
        <v>373</v>
      </c>
      <c r="B10" s="6" t="n">
        <v>-42792</v>
      </c>
      <c r="C10" s="6" t="n">
        <v>-39292</v>
      </c>
    </row>
    <row r="11" spans="1:5">
      <c r="A11" s="4" t="s">
        <v>467</v>
      </c>
    </row>
    <row r="12" spans="1:5">
      <c r="A12" s="3" t="s">
        <v>570</v>
      </c>
    </row>
    <row r="13" spans="1:5">
      <c r="A13" s="4" t="s">
        <v>574</v>
      </c>
      <c r="B13" s="6" t="n">
        <v>-121512</v>
      </c>
      <c r="C13" s="6" t="n">
        <v>-130275</v>
      </c>
    </row>
    <row r="14" spans="1:5">
      <c r="A14" s="4" t="s">
        <v>469</v>
      </c>
    </row>
    <row r="15" spans="1:5">
      <c r="A15" s="3" t="s">
        <v>570</v>
      </c>
    </row>
    <row r="16" spans="1:5">
      <c r="A16" s="4" t="s">
        <v>574</v>
      </c>
      <c r="B16" s="6" t="n">
        <v>0</v>
      </c>
      <c r="C16" s="6" t="n">
        <v>-140812</v>
      </c>
    </row>
    <row r="17" spans="1:5">
      <c r="A17" s="4" t="s">
        <v>471</v>
      </c>
    </row>
    <row r="18" spans="1:5">
      <c r="A18" s="3" t="s">
        <v>570</v>
      </c>
    </row>
    <row r="19" spans="1:5">
      <c r="A19" s="4" t="s">
        <v>574</v>
      </c>
      <c r="B19" s="6" t="n">
        <v>0</v>
      </c>
      <c r="C19" s="6" t="n">
        <v>-164458</v>
      </c>
    </row>
    <row r="20" spans="1:5">
      <c r="A20" s="4" t="s">
        <v>575</v>
      </c>
    </row>
    <row r="21" spans="1:5">
      <c r="A21" s="3" t="s">
        <v>570</v>
      </c>
    </row>
    <row r="22" spans="1:5">
      <c r="A22" s="4" t="s">
        <v>576</v>
      </c>
      <c r="B22" s="6" t="n">
        <v>-308233</v>
      </c>
      <c r="C22" s="6" t="n">
        <v>0</v>
      </c>
    </row>
    <row r="23" spans="1:5">
      <c r="A23" s="4" t="s">
        <v>577</v>
      </c>
    </row>
    <row r="24" spans="1:5">
      <c r="A24" s="3" t="s">
        <v>570</v>
      </c>
    </row>
    <row r="25" spans="1:5">
      <c r="A25" s="4" t="s">
        <v>61</v>
      </c>
      <c r="B25" s="6" t="n">
        <v>27137</v>
      </c>
      <c r="C25" s="6" t="n">
        <v>26326</v>
      </c>
    </row>
    <row r="26" spans="1:5">
      <c r="A26" s="4" t="s">
        <v>62</v>
      </c>
      <c r="B26" s="6" t="n">
        <v>20898</v>
      </c>
      <c r="C26" s="6" t="n">
        <v>19128</v>
      </c>
    </row>
    <row r="27" spans="1:5">
      <c r="A27" s="4" t="s">
        <v>578</v>
      </c>
    </row>
    <row r="28" spans="1:5">
      <c r="A28" s="3" t="s">
        <v>570</v>
      </c>
    </row>
    <row r="29" spans="1:5">
      <c r="A29" s="4" t="s">
        <v>571</v>
      </c>
      <c r="B29" s="6" t="n">
        <v>2481</v>
      </c>
      <c r="C29" s="6" t="n">
        <v>4328</v>
      </c>
    </row>
    <row r="30" spans="1:5">
      <c r="A30" s="4" t="s">
        <v>67</v>
      </c>
      <c r="B30" s="6" t="n">
        <v>-15637</v>
      </c>
      <c r="C30" s="6" t="n">
        <v>-1498</v>
      </c>
    </row>
    <row r="31" spans="1:5">
      <c r="A31" s="4" t="s">
        <v>579</v>
      </c>
    </row>
    <row r="32" spans="1:5">
      <c r="A32" s="3" t="s">
        <v>570</v>
      </c>
    </row>
    <row r="33" spans="1:5">
      <c r="A33" s="4" t="s">
        <v>572</v>
      </c>
      <c r="B33" s="6" t="n">
        <v>3704</v>
      </c>
      <c r="C33" s="6" t="n">
        <v>3579</v>
      </c>
    </row>
    <row r="34" spans="1:5">
      <c r="A34" s="4" t="s">
        <v>573</v>
      </c>
      <c r="B34" s="6" t="n">
        <v>-3691</v>
      </c>
      <c r="C34" s="6" t="n">
        <v>-2301</v>
      </c>
    </row>
    <row r="35" spans="1:5">
      <c r="A35" s="4" t="s">
        <v>373</v>
      </c>
      <c r="B35" s="6" t="n">
        <v>-41928</v>
      </c>
      <c r="C35" s="6" t="n">
        <v>-38999</v>
      </c>
    </row>
    <row r="36" spans="1:5">
      <c r="A36" s="4" t="s">
        <v>580</v>
      </c>
    </row>
    <row r="37" spans="1:5">
      <c r="A37" s="3" t="s">
        <v>570</v>
      </c>
    </row>
    <row r="38" spans="1:5">
      <c r="A38" s="4" t="s">
        <v>574</v>
      </c>
      <c r="B38" s="6" t="n">
        <v>-131691</v>
      </c>
      <c r="C38" s="6" t="n">
        <v>-142087</v>
      </c>
    </row>
    <row r="39" spans="1:5">
      <c r="A39" s="4" t="s">
        <v>581</v>
      </c>
    </row>
    <row r="40" spans="1:5">
      <c r="A40" s="3" t="s">
        <v>570</v>
      </c>
    </row>
    <row r="41" spans="1:5">
      <c r="A41" s="4" t="s">
        <v>574</v>
      </c>
      <c r="B41" s="6" t="n">
        <v>0</v>
      </c>
      <c r="C41" s="6" t="n">
        <v>-141538</v>
      </c>
    </row>
    <row r="42" spans="1:5">
      <c r="A42" s="4" t="s">
        <v>582</v>
      </c>
    </row>
    <row r="43" spans="1:5">
      <c r="A43" s="3" t="s">
        <v>570</v>
      </c>
    </row>
    <row r="44" spans="1:5">
      <c r="A44" s="4" t="s">
        <v>574</v>
      </c>
      <c r="B44" s="6" t="n">
        <v>0</v>
      </c>
      <c r="C44" s="6" t="n">
        <v>-164210</v>
      </c>
    </row>
    <row r="45" spans="1:5">
      <c r="A45" s="4" t="s">
        <v>583</v>
      </c>
    </row>
    <row r="46" spans="1:5">
      <c r="A46" s="3" t="s">
        <v>570</v>
      </c>
    </row>
    <row r="47" spans="1:5">
      <c r="A47" s="4" t="s">
        <v>576</v>
      </c>
      <c r="B47" s="5" t="n">
        <v>-315383</v>
      </c>
      <c r="C47"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59</v>
      </c>
    </row>
    <row r="2" spans="1:3">
      <c r="A2" s="3" t="s">
        <v>585</v>
      </c>
    </row>
    <row r="3" spans="1:3">
      <c r="A3" s="4" t="s">
        <v>571</v>
      </c>
      <c r="B3" s="5" t="n">
        <v>2481</v>
      </c>
      <c r="C3" s="5" t="n">
        <v>4328</v>
      </c>
    </row>
    <row r="4" spans="1:3">
      <c r="A4" s="4" t="s">
        <v>586</v>
      </c>
      <c r="B4" s="6" t="n">
        <v>3679</v>
      </c>
      <c r="C4" s="6" t="n">
        <v>3536</v>
      </c>
    </row>
    <row r="5" spans="1:3">
      <c r="A5" s="4" t="s">
        <v>587</v>
      </c>
    </row>
    <row r="6" spans="1:3">
      <c r="A6" s="3" t="s">
        <v>585</v>
      </c>
    </row>
    <row r="7" spans="1:3">
      <c r="A7" s="4" t="s">
        <v>588</v>
      </c>
      <c r="B7" s="6" t="n">
        <v>4485</v>
      </c>
      <c r="C7" s="6" t="n">
        <v>1228</v>
      </c>
    </row>
    <row r="8" spans="1:3">
      <c r="A8" s="4" t="s">
        <v>571</v>
      </c>
      <c r="B8" s="6" t="n">
        <v>2481</v>
      </c>
      <c r="C8" s="6" t="n">
        <v>4328</v>
      </c>
    </row>
    <row r="9" spans="1:3">
      <c r="A9" s="4" t="s">
        <v>586</v>
      </c>
      <c r="B9" s="5" t="n">
        <v>3679</v>
      </c>
      <c r="C9" s="5" t="n">
        <v>35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9</v>
      </c>
      <c r="B1" s="2" t="s">
        <v>21</v>
      </c>
      <c r="C1" s="2" t="s">
        <v>1</v>
      </c>
    </row>
    <row r="2" spans="1:3">
      <c r="B2" s="2" t="s">
        <v>401</v>
      </c>
      <c r="C2" s="2" t="s">
        <v>401</v>
      </c>
    </row>
    <row r="3" spans="1:3">
      <c r="A3" s="4" t="s">
        <v>590</v>
      </c>
    </row>
    <row r="4" spans="1:3">
      <c r="A4" s="3" t="s">
        <v>591</v>
      </c>
    </row>
    <row r="5" spans="1:3">
      <c r="A5" s="4" t="s">
        <v>592</v>
      </c>
      <c r="B5" s="4" t="s">
        <v>593</v>
      </c>
    </row>
    <row r="6" spans="1:3">
      <c r="A6" s="4" t="s">
        <v>594</v>
      </c>
      <c r="B6" s="5" t="n">
        <v>63826</v>
      </c>
      <c r="C6" s="5" t="n">
        <v>63826</v>
      </c>
    </row>
    <row r="7" spans="1:3">
      <c r="A7" s="4" t="s">
        <v>595</v>
      </c>
      <c r="B7" s="5" t="n">
        <v>-3364</v>
      </c>
      <c r="C7" s="5" t="n">
        <v>-3364</v>
      </c>
    </row>
    <row r="8" spans="1:3">
      <c r="A8" s="4" t="s">
        <v>596</v>
      </c>
      <c r="B8" s="4" t="s">
        <v>597</v>
      </c>
    </row>
    <row r="9" spans="1:3">
      <c r="A9" s="4" t="s">
        <v>598</v>
      </c>
      <c r="B9" s="4" t="s">
        <v>599</v>
      </c>
      <c r="C9" s="4" t="s">
        <v>599</v>
      </c>
    </row>
    <row r="10" spans="1:3">
      <c r="A10" s="4" t="s">
        <v>600</v>
      </c>
    </row>
    <row r="11" spans="1:3">
      <c r="A11" s="3" t="s">
        <v>591</v>
      </c>
    </row>
    <row r="12" spans="1:3">
      <c r="A12" s="4" t="s">
        <v>592</v>
      </c>
      <c r="B12" s="4" t="s">
        <v>593</v>
      </c>
    </row>
    <row r="13" spans="1:3">
      <c r="A13" s="4" t="s">
        <v>594</v>
      </c>
      <c r="B13" s="5" t="n">
        <v>63826</v>
      </c>
      <c r="C13" s="5" t="n">
        <v>63826</v>
      </c>
    </row>
    <row r="14" spans="1:3">
      <c r="A14" s="4" t="s">
        <v>595</v>
      </c>
      <c r="B14" s="5" t="n">
        <v>-3015</v>
      </c>
      <c r="C14" s="5" t="n">
        <v>-3015</v>
      </c>
    </row>
    <row r="15" spans="1:3">
      <c r="A15" s="4" t="s">
        <v>596</v>
      </c>
      <c r="B15" s="4" t="s">
        <v>601</v>
      </c>
    </row>
    <row r="16" spans="1:3">
      <c r="A16" s="4" t="s">
        <v>598</v>
      </c>
      <c r="B16" s="4" t="s">
        <v>602</v>
      </c>
      <c r="C16" s="4" t="s">
        <v>602</v>
      </c>
    </row>
    <row r="17" spans="1:3">
      <c r="A17" s="4" t="s">
        <v>603</v>
      </c>
    </row>
    <row r="18" spans="1:3">
      <c r="A18" s="3" t="s">
        <v>591</v>
      </c>
    </row>
    <row r="19" spans="1:3">
      <c r="A19" s="4" t="s">
        <v>592</v>
      </c>
      <c r="C19" s="4" t="s">
        <v>593</v>
      </c>
    </row>
    <row r="20" spans="1:3">
      <c r="A20" s="4" t="s">
        <v>594</v>
      </c>
      <c r="B20" s="5" t="n">
        <v>63826</v>
      </c>
      <c r="C20" s="5" t="n">
        <v>63826</v>
      </c>
    </row>
    <row r="21" spans="1:3">
      <c r="A21" s="4" t="s">
        <v>595</v>
      </c>
      <c r="B21" s="5" t="n">
        <v>-2767</v>
      </c>
      <c r="C21" s="5" t="n">
        <v>-2767</v>
      </c>
    </row>
    <row r="22" spans="1:3">
      <c r="A22" s="4" t="s">
        <v>596</v>
      </c>
      <c r="C22" s="4" t="s">
        <v>597</v>
      </c>
    </row>
    <row r="23" spans="1:3">
      <c r="A23" s="4" t="s">
        <v>598</v>
      </c>
      <c r="B23" s="4" t="s">
        <v>604</v>
      </c>
      <c r="C23" s="4" t="s">
        <v>604</v>
      </c>
    </row>
    <row r="24" spans="1:3">
      <c r="A24" s="4" t="s">
        <v>603</v>
      </c>
    </row>
    <row r="25" spans="1:3">
      <c r="A25" s="3" t="s">
        <v>591</v>
      </c>
    </row>
    <row r="26" spans="1:3">
      <c r="A26" s="4" t="s">
        <v>592</v>
      </c>
      <c r="C26" s="4" t="s">
        <v>593</v>
      </c>
    </row>
    <row r="27" spans="1:3">
      <c r="A27" s="4" t="s">
        <v>594</v>
      </c>
      <c r="B27" s="5" t="n">
        <v>63826</v>
      </c>
      <c r="C27" s="5" t="n">
        <v>63826</v>
      </c>
    </row>
    <row r="28" spans="1:3">
      <c r="A28" s="4" t="s">
        <v>595</v>
      </c>
      <c r="B28" s="5" t="n">
        <v>-2522</v>
      </c>
      <c r="C28" s="5" t="n">
        <v>-2522</v>
      </c>
    </row>
    <row r="29" spans="1:3">
      <c r="A29" s="4" t="s">
        <v>596</v>
      </c>
      <c r="C29" s="4" t="s">
        <v>597</v>
      </c>
    </row>
    <row r="30" spans="1:3">
      <c r="A30" s="4" t="s">
        <v>598</v>
      </c>
      <c r="B30" s="4" t="s">
        <v>604</v>
      </c>
      <c r="C30" s="4" t="s">
        <v>604</v>
      </c>
    </row>
    <row r="31" spans="1:3">
      <c r="A31" s="4" t="s">
        <v>605</v>
      </c>
    </row>
    <row r="32" spans="1:3">
      <c r="A32" s="3" t="s">
        <v>591</v>
      </c>
    </row>
    <row r="33" spans="1:3">
      <c r="A33" s="4" t="s">
        <v>592</v>
      </c>
      <c r="C33" s="4" t="s">
        <v>593</v>
      </c>
    </row>
    <row r="34" spans="1:3">
      <c r="A34" s="4" t="s">
        <v>594</v>
      </c>
      <c r="B34" s="5" t="n">
        <v>126553</v>
      </c>
      <c r="C34" s="5" t="n">
        <v>126553</v>
      </c>
    </row>
    <row r="35" spans="1:3">
      <c r="A35" s="4" t="s">
        <v>595</v>
      </c>
      <c r="B35" s="5" t="n">
        <v>-3969</v>
      </c>
      <c r="C35" s="5" t="n">
        <v>-3969</v>
      </c>
    </row>
    <row r="36" spans="1:3">
      <c r="A36" s="4" t="s">
        <v>596</v>
      </c>
      <c r="C36" s="4" t="s">
        <v>606</v>
      </c>
    </row>
    <row r="37" spans="1:3">
      <c r="A37" s="4" t="s">
        <v>598</v>
      </c>
      <c r="B37" s="4" t="s">
        <v>602</v>
      </c>
      <c r="C37" s="4" t="s">
        <v>6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59</v>
      </c>
    </row>
    <row r="2" spans="1:3">
      <c r="A2" s="3" t="s">
        <v>608</v>
      </c>
    </row>
    <row r="3" spans="1:3">
      <c r="A3" s="4" t="s">
        <v>609</v>
      </c>
      <c r="B3" s="5" t="n">
        <v>0</v>
      </c>
      <c r="C3" s="5" t="n">
        <v>1199</v>
      </c>
    </row>
    <row r="4" spans="1:3">
      <c r="A4" s="4" t="s">
        <v>610</v>
      </c>
      <c r="B4" s="6" t="n">
        <v>-2199</v>
      </c>
      <c r="C4" s="6" t="n">
        <v>-259</v>
      </c>
    </row>
    <row r="5" spans="1:3">
      <c r="A5" s="4" t="s">
        <v>611</v>
      </c>
      <c r="B5" s="6" t="n">
        <v>-13438</v>
      </c>
      <c r="C5" s="6" t="n">
        <v>-2438</v>
      </c>
    </row>
    <row r="6" spans="1:3">
      <c r="A6" s="4" t="s">
        <v>612</v>
      </c>
    </row>
    <row r="7" spans="1:3">
      <c r="A7" s="3" t="s">
        <v>608</v>
      </c>
    </row>
    <row r="8" spans="1:3">
      <c r="A8" s="4" t="s">
        <v>609</v>
      </c>
      <c r="B8" s="6" t="n">
        <v>0</v>
      </c>
      <c r="C8" s="6" t="n">
        <v>1199</v>
      </c>
    </row>
    <row r="9" spans="1:3">
      <c r="A9" s="4" t="s">
        <v>613</v>
      </c>
      <c r="B9" s="6" t="n">
        <v>0</v>
      </c>
      <c r="C9" s="6" t="n">
        <v>0</v>
      </c>
    </row>
    <row r="10" spans="1:3">
      <c r="A10" s="4" t="s">
        <v>610</v>
      </c>
      <c r="B10" s="6" t="n">
        <v>-2199</v>
      </c>
      <c r="C10" s="6" t="n">
        <v>-259</v>
      </c>
    </row>
    <row r="11" spans="1:3">
      <c r="A11" s="4" t="s">
        <v>611</v>
      </c>
      <c r="B11" s="5" t="n">
        <v>-13438</v>
      </c>
      <c r="C11" s="5" t="n">
        <v>-24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4</v>
      </c>
      <c r="B1" s="2" t="s">
        <v>2</v>
      </c>
      <c r="C1" s="2" t="s">
        <v>155</v>
      </c>
      <c r="D1" s="2" t="s">
        <v>59</v>
      </c>
      <c r="E1" s="2" t="s">
        <v>22</v>
      </c>
      <c r="F1" s="2" t="s">
        <v>156</v>
      </c>
      <c r="G1" s="2" t="s">
        <v>157</v>
      </c>
    </row>
    <row r="2" spans="1:7">
      <c r="A2" s="3" t="s">
        <v>158</v>
      </c>
    </row>
    <row r="3" spans="1:7">
      <c r="A3" s="4" t="s">
        <v>61</v>
      </c>
      <c r="B3" s="5" t="n">
        <v>27137</v>
      </c>
      <c r="D3" s="5" t="n">
        <v>26326</v>
      </c>
      <c r="E3" s="5" t="n">
        <v>20980</v>
      </c>
      <c r="G3" s="5" t="n">
        <v>22679</v>
      </c>
    </row>
    <row r="4" spans="1:7">
      <c r="A4" s="4" t="s">
        <v>159</v>
      </c>
      <c r="B4" s="6" t="n">
        <v>8011</v>
      </c>
      <c r="D4" s="6" t="n">
        <v>6003</v>
      </c>
      <c r="E4" s="6" t="n">
        <v>5958</v>
      </c>
      <c r="G4" s="6" t="n">
        <v>6962</v>
      </c>
    </row>
    <row r="5" spans="1:7">
      <c r="A5" s="4" t="s">
        <v>160</v>
      </c>
      <c r="B5" s="6" t="n">
        <v>12887</v>
      </c>
      <c r="D5" s="6" t="n">
        <v>13125</v>
      </c>
      <c r="E5" s="6" t="n">
        <v>13404</v>
      </c>
      <c r="G5" s="6" t="n">
        <v>13640</v>
      </c>
    </row>
    <row r="6" spans="1:7">
      <c r="A6" s="4" t="s">
        <v>153</v>
      </c>
      <c r="B6" s="5" t="n">
        <v>48035</v>
      </c>
      <c r="C6" s="5" t="n">
        <v>54273</v>
      </c>
      <c r="D6" s="5" t="n">
        <v>45454</v>
      </c>
      <c r="E6" s="5" t="n">
        <v>40342</v>
      </c>
      <c r="F6" s="5" t="n">
        <v>48816</v>
      </c>
      <c r="G6" s="5" t="n">
        <v>432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4</v>
      </c>
      <c r="B1" s="2" t="s">
        <v>21</v>
      </c>
      <c r="C1" s="2" t="s">
        <v>1</v>
      </c>
    </row>
    <row r="2" spans="1:4">
      <c r="B2" s="2" t="s">
        <v>2</v>
      </c>
      <c r="C2" s="2" t="s">
        <v>2</v>
      </c>
      <c r="D2" s="2" t="s">
        <v>22</v>
      </c>
    </row>
    <row r="3" spans="1:4">
      <c r="A3" s="3" t="s">
        <v>615</v>
      </c>
    </row>
    <row r="4" spans="1:4">
      <c r="A4" s="4" t="s">
        <v>616</v>
      </c>
      <c r="C4" s="5" t="n">
        <v>-112</v>
      </c>
    </row>
    <row r="5" spans="1:4">
      <c r="A5" s="4" t="s">
        <v>617</v>
      </c>
      <c r="B5" s="5" t="n">
        <v>0</v>
      </c>
      <c r="C5" s="6" t="n">
        <v>-117</v>
      </c>
      <c r="D5" s="5" t="n">
        <v>-165</v>
      </c>
    </row>
    <row r="6" spans="1:4">
      <c r="A6" s="4" t="s">
        <v>618</v>
      </c>
      <c r="B6" s="6" t="n">
        <v>0</v>
      </c>
      <c r="C6" s="6" t="n">
        <v>0</v>
      </c>
    </row>
    <row r="7" spans="1:4">
      <c r="A7" s="4" t="s">
        <v>619</v>
      </c>
      <c r="C7" s="6" t="n">
        <v>475</v>
      </c>
      <c r="D7" s="5" t="n">
        <v>428</v>
      </c>
    </row>
    <row r="8" spans="1:4">
      <c r="A8" s="4" t="s">
        <v>620</v>
      </c>
      <c r="B8" s="6" t="n">
        <v>54</v>
      </c>
      <c r="C8" s="6" t="n">
        <v>117</v>
      </c>
    </row>
    <row r="9" spans="1:4">
      <c r="A9" s="4" t="s">
        <v>621</v>
      </c>
      <c r="B9" s="6" t="n">
        <v>0</v>
      </c>
      <c r="C9" s="6" t="n">
        <v>0</v>
      </c>
    </row>
    <row r="10" spans="1:4">
      <c r="A10" s="4" t="s">
        <v>622</v>
      </c>
      <c r="B10" s="6" t="n">
        <v>54</v>
      </c>
      <c r="C10" s="6" t="n">
        <v>117</v>
      </c>
    </row>
    <row r="11" spans="1:4">
      <c r="A11" s="4" t="s">
        <v>623</v>
      </c>
    </row>
    <row r="12" spans="1:4">
      <c r="A12" s="3" t="s">
        <v>615</v>
      </c>
    </row>
    <row r="13" spans="1:4">
      <c r="A13" s="4" t="s">
        <v>616</v>
      </c>
      <c r="B13" s="6" t="n">
        <v>-113</v>
      </c>
      <c r="C13" s="6" t="n">
        <v>-112</v>
      </c>
    </row>
    <row r="14" spans="1:4">
      <c r="A14" s="4" t="s">
        <v>624</v>
      </c>
      <c r="B14" s="6" t="n">
        <v>224</v>
      </c>
      <c r="C14" s="6" t="n">
        <v>468</v>
      </c>
    </row>
    <row r="15" spans="1:4">
      <c r="A15" s="4" t="s">
        <v>619</v>
      </c>
      <c r="B15" s="6" t="n">
        <v>-248</v>
      </c>
      <c r="C15" s="6" t="n">
        <v>-475</v>
      </c>
    </row>
    <row r="16" spans="1:4">
      <c r="A16" s="4" t="s">
        <v>625</v>
      </c>
      <c r="B16" s="6" t="n">
        <v>0</v>
      </c>
      <c r="C16" s="6" t="n">
        <v>199</v>
      </c>
    </row>
    <row r="17" spans="1:4">
      <c r="A17" s="4" t="s">
        <v>626</v>
      </c>
      <c r="B17" s="5" t="n">
        <v>-137</v>
      </c>
      <c r="C17" s="5" t="n">
        <v>8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21</v>
      </c>
      <c r="D1" s="2" t="s">
        <v>1</v>
      </c>
    </row>
    <row r="2" spans="1:5">
      <c r="B2" s="2" t="s">
        <v>2</v>
      </c>
      <c r="C2" s="2" t="s">
        <v>22</v>
      </c>
      <c r="D2" s="2" t="s">
        <v>2</v>
      </c>
      <c r="E2" s="2" t="s">
        <v>22</v>
      </c>
    </row>
    <row r="3" spans="1:5">
      <c r="A3" s="4" t="s">
        <v>626</v>
      </c>
      <c r="B3" s="5" t="n">
        <v>0</v>
      </c>
      <c r="C3" s="5" t="n">
        <v>544</v>
      </c>
      <c r="D3" s="5" t="n">
        <v>0</v>
      </c>
      <c r="E3" s="5" t="n">
        <v>1175</v>
      </c>
    </row>
    <row r="4" spans="1:5">
      <c r="A4" s="4" t="s">
        <v>612</v>
      </c>
    </row>
    <row r="5" spans="1:5">
      <c r="A5" s="4" t="s">
        <v>628</v>
      </c>
      <c r="C5" s="6" t="n">
        <v>-21</v>
      </c>
      <c r="E5" s="6" t="n">
        <v>22</v>
      </c>
    </row>
    <row r="6" spans="1:5">
      <c r="A6" s="4" t="s">
        <v>624</v>
      </c>
      <c r="C6" s="6" t="n">
        <v>779</v>
      </c>
      <c r="E6" s="6" t="n">
        <v>1581</v>
      </c>
    </row>
    <row r="7" spans="1:5">
      <c r="A7" s="4" t="s">
        <v>629</v>
      </c>
      <c r="C7" s="6" t="n">
        <v>-214</v>
      </c>
      <c r="E7" s="6" t="n">
        <v>-428</v>
      </c>
    </row>
    <row r="8" spans="1:5">
      <c r="A8" s="4" t="s">
        <v>630</v>
      </c>
    </row>
    <row r="9" spans="1:5">
      <c r="A9" s="4" t="s">
        <v>626</v>
      </c>
      <c r="C9" s="6" t="n">
        <v>0</v>
      </c>
      <c r="E9" s="6" t="n">
        <v>0</v>
      </c>
    </row>
    <row r="10" spans="1:5">
      <c r="A10" s="4" t="s">
        <v>631</v>
      </c>
    </row>
    <row r="11" spans="1:5">
      <c r="A11" s="4" t="s">
        <v>626</v>
      </c>
      <c r="C11" s="5" t="n">
        <v>544</v>
      </c>
      <c r="E11" s="5" t="n">
        <v>11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2</v>
      </c>
      <c r="B1" s="2" t="s">
        <v>21</v>
      </c>
      <c r="C1" s="2" t="s">
        <v>1</v>
      </c>
    </row>
    <row r="2" spans="1:4">
      <c r="B2" s="2" t="s">
        <v>2</v>
      </c>
      <c r="C2" s="2" t="s">
        <v>2</v>
      </c>
      <c r="D2" s="2" t="s">
        <v>22</v>
      </c>
    </row>
    <row r="3" spans="1:4">
      <c r="A3" s="4" t="s">
        <v>633</v>
      </c>
      <c r="C3" s="5" t="n">
        <v>-5902</v>
      </c>
      <c r="D3" s="5" t="n">
        <v>-3612</v>
      </c>
    </row>
    <row r="4" spans="1:4">
      <c r="A4" s="4" t="s">
        <v>634</v>
      </c>
      <c r="C4" s="6" t="n">
        <v>-625</v>
      </c>
    </row>
    <row r="5" spans="1:4">
      <c r="A5" s="4" t="s">
        <v>635</v>
      </c>
      <c r="C5" s="6" t="n">
        <v>-12896</v>
      </c>
      <c r="D5" s="6" t="n">
        <v>4144</v>
      </c>
    </row>
    <row r="6" spans="1:4">
      <c r="A6" s="4" t="s">
        <v>636</v>
      </c>
      <c r="C6" s="6" t="n">
        <v>112</v>
      </c>
    </row>
    <row r="7" spans="1:4">
      <c r="A7" s="4" t="s">
        <v>637</v>
      </c>
      <c r="C7" s="6" t="n">
        <v>475</v>
      </c>
      <c r="D7" s="6" t="n">
        <v>428</v>
      </c>
    </row>
    <row r="8" spans="1:4">
      <c r="A8" s="4" t="s">
        <v>638</v>
      </c>
      <c r="C8" s="6" t="n">
        <v>-12934</v>
      </c>
      <c r="D8" s="6" t="n">
        <v>4572</v>
      </c>
    </row>
    <row r="9" spans="1:4">
      <c r="A9" s="4" t="s">
        <v>639</v>
      </c>
      <c r="B9" s="5" t="n">
        <v>-18836</v>
      </c>
      <c r="C9" s="6" t="n">
        <v>-18836</v>
      </c>
      <c r="D9" s="6" t="n">
        <v>960</v>
      </c>
    </row>
    <row r="10" spans="1:4">
      <c r="A10" s="4" t="s">
        <v>640</v>
      </c>
      <c r="C10" s="6" t="n">
        <v>-565</v>
      </c>
      <c r="D10" s="6" t="n">
        <v>-864</v>
      </c>
    </row>
    <row r="11" spans="1:4">
      <c r="A11" s="4" t="s">
        <v>641</v>
      </c>
      <c r="B11" s="6" t="n">
        <v>0</v>
      </c>
      <c r="C11" s="6" t="n">
        <v>0</v>
      </c>
    </row>
    <row r="12" spans="1:4">
      <c r="A12" s="4" t="s">
        <v>642</v>
      </c>
      <c r="C12" s="6" t="n">
        <v>0</v>
      </c>
      <c r="D12" s="6" t="n">
        <v>0</v>
      </c>
    </row>
    <row r="13" spans="1:4">
      <c r="A13" s="4" t="s">
        <v>643</v>
      </c>
      <c r="B13" s="6" t="n">
        <v>0</v>
      </c>
      <c r="C13" s="6" t="n">
        <v>-117</v>
      </c>
      <c r="D13" s="6" t="n">
        <v>-165</v>
      </c>
    </row>
    <row r="14" spans="1:4">
      <c r="A14" s="4" t="s">
        <v>644</v>
      </c>
      <c r="B14" s="6" t="n">
        <v>54</v>
      </c>
      <c r="C14" s="6" t="n">
        <v>117</v>
      </c>
    </row>
    <row r="15" spans="1:4">
      <c r="A15" s="4" t="s">
        <v>645</v>
      </c>
      <c r="C15" s="6" t="n">
        <v>-117</v>
      </c>
      <c r="D15" s="6" t="n">
        <v>-165</v>
      </c>
    </row>
    <row r="16" spans="1:4">
      <c r="A16" s="4" t="s">
        <v>646</v>
      </c>
      <c r="B16" s="6" t="n">
        <v>-448</v>
      </c>
      <c r="C16" s="6" t="n">
        <v>-448</v>
      </c>
      <c r="D16" s="6" t="n">
        <v>-699</v>
      </c>
    </row>
    <row r="17" spans="1:4">
      <c r="A17" s="4" t="s">
        <v>647</v>
      </c>
      <c r="C17" s="6" t="n">
        <v>-5337</v>
      </c>
      <c r="D17" s="6" t="n">
        <v>-2748</v>
      </c>
    </row>
    <row r="18" spans="1:4">
      <c r="A18" s="4" t="s">
        <v>648</v>
      </c>
      <c r="C18" s="6" t="n">
        <v>-625</v>
      </c>
    </row>
    <row r="19" spans="1:4">
      <c r="A19" s="4" t="s">
        <v>649</v>
      </c>
      <c r="C19" s="6" t="n">
        <v>-12896</v>
      </c>
      <c r="D19" s="6" t="n">
        <v>4144</v>
      </c>
    </row>
    <row r="20" spans="1:4">
      <c r="A20" s="4" t="s">
        <v>650</v>
      </c>
      <c r="C20" s="6" t="n">
        <v>112</v>
      </c>
    </row>
    <row r="21" spans="1:4">
      <c r="A21" s="4" t="s">
        <v>651</v>
      </c>
      <c r="C21" s="6" t="n">
        <v>358</v>
      </c>
      <c r="D21" s="6" t="n">
        <v>-263</v>
      </c>
    </row>
    <row r="22" spans="1:4">
      <c r="A22" s="4" t="s">
        <v>652</v>
      </c>
      <c r="C22" s="6" t="n">
        <v>-13051</v>
      </c>
      <c r="D22" s="6" t="n">
        <v>4407</v>
      </c>
    </row>
    <row r="23" spans="1:4">
      <c r="A23" s="4" t="s">
        <v>653</v>
      </c>
      <c r="B23" s="6" t="n">
        <v>-18388</v>
      </c>
      <c r="C23" s="6" t="n">
        <v>-18388</v>
      </c>
      <c r="D23" s="5" t="n">
        <v>1659</v>
      </c>
    </row>
    <row r="24" spans="1:4">
      <c r="A24" s="4" t="s">
        <v>654</v>
      </c>
      <c r="C24" s="6" t="n">
        <v>117</v>
      </c>
    </row>
    <row r="25" spans="1:4">
      <c r="A25" s="4" t="s">
        <v>623</v>
      </c>
    </row>
    <row r="26" spans="1:4">
      <c r="A26" s="4" t="s">
        <v>636</v>
      </c>
      <c r="B26" s="6" t="n">
        <v>113</v>
      </c>
      <c r="C26" s="6" t="n">
        <v>112</v>
      </c>
    </row>
    <row r="27" spans="1:4">
      <c r="A27" s="4" t="s">
        <v>637</v>
      </c>
      <c r="B27" s="5" t="n">
        <v>-248</v>
      </c>
      <c r="C27" s="6" t="n">
        <v>-475</v>
      </c>
    </row>
    <row r="28" spans="1:4">
      <c r="A28" s="4" t="s">
        <v>650</v>
      </c>
      <c r="C28" s="6" t="n">
        <v>-112</v>
      </c>
    </row>
    <row r="29" spans="1:4">
      <c r="A29" s="4" t="s">
        <v>655</v>
      </c>
      <c r="C29" s="5" t="n">
        <v>-587</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6</v>
      </c>
      <c r="B1" s="2" t="s">
        <v>657</v>
      </c>
      <c r="C1" s="2" t="s">
        <v>658</v>
      </c>
      <c r="D1" s="2" t="s">
        <v>2</v>
      </c>
      <c r="E1" s="2" t="s">
        <v>659</v>
      </c>
      <c r="F1" s="2" t="s">
        <v>59</v>
      </c>
    </row>
    <row r="2" spans="1:6">
      <c r="A2" s="4" t="s">
        <v>340</v>
      </c>
      <c r="D2" s="5" t="n">
        <v>385</v>
      </c>
    </row>
    <row r="3" spans="1:6">
      <c r="A3" s="4" t="s">
        <v>660</v>
      </c>
    </row>
    <row r="4" spans="1:6">
      <c r="A4" s="4" t="s">
        <v>661</v>
      </c>
      <c r="E4" s="9" t="n">
        <v>127.7</v>
      </c>
      <c r="F4" s="5" t="n">
        <v>130</v>
      </c>
    </row>
    <row r="5" spans="1:6">
      <c r="A5" s="4" t="s">
        <v>340</v>
      </c>
      <c r="D5" s="5" t="n">
        <v>385</v>
      </c>
    </row>
    <row r="6" spans="1:6">
      <c r="A6" s="4" t="s">
        <v>662</v>
      </c>
    </row>
    <row r="7" spans="1:6">
      <c r="A7" s="4" t="s">
        <v>661</v>
      </c>
      <c r="F7" s="6" t="n">
        <v>65</v>
      </c>
    </row>
    <row r="8" spans="1:6">
      <c r="A8" s="4" t="s">
        <v>663</v>
      </c>
    </row>
    <row r="9" spans="1:6">
      <c r="A9" s="4" t="s">
        <v>661</v>
      </c>
      <c r="F9" s="5" t="n">
        <v>65</v>
      </c>
    </row>
    <row r="10" spans="1:6">
      <c r="A10" s="4" t="s">
        <v>467</v>
      </c>
    </row>
    <row r="11" spans="1:6">
      <c r="A11" s="4" t="s">
        <v>661</v>
      </c>
      <c r="B11" s="9" t="n">
        <v>237.1</v>
      </c>
    </row>
    <row r="12" spans="1:6">
      <c r="A12" s="4" t="s">
        <v>664</v>
      </c>
      <c r="B12" s="4" t="s">
        <v>665</v>
      </c>
    </row>
    <row r="13" spans="1:6">
      <c r="A13" s="4" t="s">
        <v>666</v>
      </c>
      <c r="B13" s="4" t="s">
        <v>602</v>
      </c>
    </row>
    <row r="14" spans="1:6">
      <c r="A14" s="4" t="s">
        <v>667</v>
      </c>
      <c r="C14" s="9" t="n">
        <v>7.9</v>
      </c>
    </row>
    <row r="15" spans="1:6">
      <c r="A15" s="4" t="s">
        <v>612</v>
      </c>
    </row>
    <row r="16" spans="1:6">
      <c r="A16" s="4" t="s">
        <v>661</v>
      </c>
      <c r="E16" s="10" t="n">
        <v>127.7</v>
      </c>
    </row>
    <row r="17" spans="1:6">
      <c r="A17" s="4" t="s">
        <v>668</v>
      </c>
    </row>
    <row r="18" spans="1:6">
      <c r="A18" s="4" t="s">
        <v>661</v>
      </c>
      <c r="E18" s="10" t="n">
        <v>63.8</v>
      </c>
    </row>
    <row r="19" spans="1:6">
      <c r="A19" s="4" t="s">
        <v>669</v>
      </c>
    </row>
    <row r="20" spans="1:6">
      <c r="A20" s="4" t="s">
        <v>661</v>
      </c>
      <c r="E20" s="9" t="n">
        <v>63.8</v>
      </c>
    </row>
    <row r="21" spans="1:6">
      <c r="A21" s="4" t="s">
        <v>670</v>
      </c>
    </row>
    <row r="22" spans="1:6">
      <c r="A22" s="4" t="s">
        <v>666</v>
      </c>
      <c r="E22" s="4" t="s">
        <v>671</v>
      </c>
    </row>
    <row r="23" spans="1:6">
      <c r="A23" s="4" t="s">
        <v>672</v>
      </c>
    </row>
    <row r="24" spans="1:6">
      <c r="A24" s="4" t="s">
        <v>666</v>
      </c>
      <c r="E24" s="4" t="s">
        <v>6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4</v>
      </c>
      <c r="B1" s="2" t="s">
        <v>675</v>
      </c>
      <c r="C1" s="2" t="s">
        <v>676</v>
      </c>
      <c r="D1" s="2" t="s">
        <v>2</v>
      </c>
      <c r="E1" s="2" t="s">
        <v>155</v>
      </c>
      <c r="F1" s="2" t="s">
        <v>22</v>
      </c>
      <c r="G1" s="2" t="s">
        <v>2</v>
      </c>
      <c r="H1" s="2" t="s">
        <v>22</v>
      </c>
      <c r="I1" s="2" t="s">
        <v>59</v>
      </c>
      <c r="J1" s="2" t="s">
        <v>157</v>
      </c>
      <c r="K1" s="2" t="s">
        <v>677</v>
      </c>
      <c r="L1" s="2" t="s">
        <v>678</v>
      </c>
      <c r="M1" s="2" t="s">
        <v>679</v>
      </c>
    </row>
    <row r="2" spans="1:13">
      <c r="A2" s="4" t="s">
        <v>543</v>
      </c>
      <c r="D2" s="5" t="n">
        <v>64</v>
      </c>
      <c r="F2" s="5" t="n">
        <v>0</v>
      </c>
      <c r="G2" s="5" t="n">
        <v>64</v>
      </c>
      <c r="H2" s="5" t="n">
        <v>0</v>
      </c>
    </row>
    <row r="3" spans="1:13">
      <c r="A3" s="4" t="s">
        <v>680</v>
      </c>
      <c r="I3" s="5" t="n">
        <v>900</v>
      </c>
    </row>
    <row r="4" spans="1:13">
      <c r="A4" s="4" t="s">
        <v>681</v>
      </c>
    </row>
    <row r="5" spans="1:13">
      <c r="A5" s="4" t="s">
        <v>682</v>
      </c>
      <c r="C5" s="5" t="n">
        <v>58000</v>
      </c>
    </row>
    <row r="6" spans="1:13">
      <c r="A6" s="4" t="s">
        <v>683</v>
      </c>
      <c r="B6" s="5" t="n">
        <v>54000</v>
      </c>
      <c r="C6" s="5" t="n">
        <v>52000</v>
      </c>
    </row>
    <row r="7" spans="1:13">
      <c r="A7" s="4" t="s">
        <v>684</v>
      </c>
      <c r="I7" s="6" t="n">
        <v>23700</v>
      </c>
      <c r="M7" s="5" t="n">
        <v>23700</v>
      </c>
    </row>
    <row r="8" spans="1:13">
      <c r="A8" s="4" t="s">
        <v>685</v>
      </c>
    </row>
    <row r="9" spans="1:13">
      <c r="A9" s="4" t="s">
        <v>684</v>
      </c>
      <c r="D9" s="6" t="n">
        <v>15000</v>
      </c>
      <c r="G9" s="6" t="n">
        <v>15000</v>
      </c>
    </row>
    <row r="10" spans="1:13">
      <c r="A10" s="4" t="s">
        <v>686</v>
      </c>
    </row>
    <row r="11" spans="1:13">
      <c r="A11" s="4" t="s">
        <v>684</v>
      </c>
      <c r="D11" s="6" t="n">
        <v>35000</v>
      </c>
      <c r="G11" s="6" t="n">
        <v>35000</v>
      </c>
    </row>
    <row r="12" spans="1:13">
      <c r="A12" s="4" t="s">
        <v>281</v>
      </c>
    </row>
    <row r="13" spans="1:13">
      <c r="A13" s="4" t="s">
        <v>543</v>
      </c>
      <c r="I13" s="6" t="n">
        <v>300</v>
      </c>
    </row>
    <row r="14" spans="1:13">
      <c r="A14" s="4" t="s">
        <v>568</v>
      </c>
      <c r="I14" s="6" t="n">
        <v>300</v>
      </c>
    </row>
    <row r="15" spans="1:13">
      <c r="A15" s="4" t="s">
        <v>687</v>
      </c>
    </row>
    <row r="16" spans="1:13">
      <c r="A16" s="4" t="s">
        <v>688</v>
      </c>
      <c r="K16" s="5" t="n">
        <v>1000</v>
      </c>
      <c r="L16" s="5" t="n">
        <v>200</v>
      </c>
    </row>
    <row r="17" spans="1:13">
      <c r="A17" s="4" t="s">
        <v>372</v>
      </c>
    </row>
    <row r="18" spans="1:13">
      <c r="A18" s="4" t="s">
        <v>689</v>
      </c>
      <c r="H18" s="5" t="n">
        <v>0</v>
      </c>
      <c r="I18" s="6" t="n">
        <v>900</v>
      </c>
    </row>
    <row r="19" spans="1:13">
      <c r="A19" s="4" t="s">
        <v>543</v>
      </c>
      <c r="I19" s="6" t="n">
        <v>2400</v>
      </c>
    </row>
    <row r="20" spans="1:13">
      <c r="A20" s="4" t="s">
        <v>548</v>
      </c>
      <c r="E20" s="5" t="n">
        <v>60</v>
      </c>
    </row>
    <row r="21" spans="1:13">
      <c r="A21" s="4" t="s">
        <v>690</v>
      </c>
      <c r="D21" s="5" t="n">
        <v>11900</v>
      </c>
      <c r="G21" s="5" t="n">
        <v>11900</v>
      </c>
      <c r="M21" s="5" t="n">
        <v>11900</v>
      </c>
    </row>
    <row r="22" spans="1:13">
      <c r="A22" s="4" t="s">
        <v>316</v>
      </c>
      <c r="G22" s="4" t="s">
        <v>325</v>
      </c>
    </row>
    <row r="23" spans="1:13">
      <c r="A23" s="4" t="s">
        <v>691</v>
      </c>
      <c r="I23" s="6" t="n">
        <v>500</v>
      </c>
    </row>
    <row r="24" spans="1:13">
      <c r="A24" s="4" t="s">
        <v>692</v>
      </c>
      <c r="I24" s="6" t="n">
        <v>500</v>
      </c>
    </row>
    <row r="25" spans="1:13">
      <c r="A25" s="4" t="s">
        <v>693</v>
      </c>
    </row>
    <row r="26" spans="1:13">
      <c r="A26" s="4" t="s">
        <v>316</v>
      </c>
      <c r="G26" s="4" t="s">
        <v>325</v>
      </c>
      <c r="J26" s="4" t="s">
        <v>325</v>
      </c>
    </row>
    <row r="27" spans="1:13">
      <c r="A27" s="4" t="s">
        <v>694</v>
      </c>
    </row>
    <row r="28" spans="1:13">
      <c r="A28" s="4" t="s">
        <v>683</v>
      </c>
      <c r="I28" s="5" t="n">
        <v>5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21</v>
      </c>
    </row>
    <row r="2" spans="1:2">
      <c r="B2" s="2" t="s">
        <v>401</v>
      </c>
    </row>
    <row r="3" spans="1:2">
      <c r="A3" s="4" t="s">
        <v>696</v>
      </c>
      <c r="B3" s="5" t="n">
        <v>2437</v>
      </c>
    </row>
    <row r="4" spans="1:2">
      <c r="A4" s="4" t="s">
        <v>697</v>
      </c>
      <c r="B4" s="6" t="n">
        <v>-92</v>
      </c>
    </row>
    <row r="5" spans="1:2">
      <c r="A5" s="4" t="s">
        <v>698</v>
      </c>
      <c r="B5" s="6" t="n">
        <v>2345</v>
      </c>
    </row>
    <row r="6" spans="1:2">
      <c r="A6" s="4" t="s">
        <v>101</v>
      </c>
    </row>
    <row r="7" spans="1:2">
      <c r="A7" s="4" t="s">
        <v>696</v>
      </c>
      <c r="B7" s="6" t="n">
        <v>1395</v>
      </c>
    </row>
    <row r="8" spans="1:2">
      <c r="A8" s="4" t="s">
        <v>697</v>
      </c>
      <c r="B8" s="6" t="n">
        <v>-79</v>
      </c>
    </row>
    <row r="9" spans="1:2">
      <c r="A9" s="4" t="s">
        <v>698</v>
      </c>
      <c r="B9" s="6" t="n">
        <v>1316</v>
      </c>
    </row>
    <row r="10" spans="1:2">
      <c r="A10" s="4" t="s">
        <v>699</v>
      </c>
    </row>
    <row r="11" spans="1:2">
      <c r="A11" s="4" t="s">
        <v>696</v>
      </c>
      <c r="B11" s="6" t="n">
        <v>1042</v>
      </c>
    </row>
    <row r="12" spans="1:2">
      <c r="A12" s="4" t="s">
        <v>697</v>
      </c>
      <c r="B12" s="6" t="n">
        <v>-13</v>
      </c>
    </row>
    <row r="13" spans="1:2">
      <c r="A13" s="4" t="s">
        <v>698</v>
      </c>
      <c r="B13" s="5" t="n">
        <v>10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0</v>
      </c>
      <c r="B1" s="2" t="s">
        <v>21</v>
      </c>
      <c r="C1" s="2" t="s">
        <v>701</v>
      </c>
    </row>
    <row r="2" spans="1:4">
      <c r="B2" s="2" t="s">
        <v>2</v>
      </c>
      <c r="C2" s="2" t="s">
        <v>2</v>
      </c>
      <c r="D2" s="2" t="s">
        <v>312</v>
      </c>
    </row>
    <row r="3" spans="1:4">
      <c r="A3" s="4" t="s">
        <v>314</v>
      </c>
      <c r="D3" s="5" t="n">
        <v>120000</v>
      </c>
    </row>
    <row r="4" spans="1:4">
      <c r="A4" s="4" t="s">
        <v>702</v>
      </c>
    </row>
    <row r="5" spans="1:4">
      <c r="A5" s="4" t="s">
        <v>703</v>
      </c>
      <c r="B5" s="5" t="n">
        <v>40</v>
      </c>
      <c r="C5" s="5" t="n">
        <v>800</v>
      </c>
    </row>
    <row r="6" spans="1:4">
      <c r="A6" s="4" t="s">
        <v>704</v>
      </c>
    </row>
    <row r="7" spans="1:4">
      <c r="A7" s="4" t="s">
        <v>705</v>
      </c>
      <c r="B7" s="6" t="n">
        <v>53160</v>
      </c>
      <c r="C7" s="6" t="n">
        <v>306266</v>
      </c>
    </row>
    <row r="8" spans="1:4">
      <c r="A8" s="4" t="s">
        <v>706</v>
      </c>
      <c r="B8" s="5" t="n">
        <v>1000</v>
      </c>
      <c r="C8" s="5" t="n">
        <v>5600</v>
      </c>
    </row>
    <row r="9" spans="1:4">
      <c r="A9" s="4" t="s">
        <v>707</v>
      </c>
      <c r="B9" s="7" t="n">
        <v>19.6</v>
      </c>
    </row>
    <row r="10" spans="1:4">
      <c r="A10" s="4" t="s">
        <v>101</v>
      </c>
    </row>
    <row r="11" spans="1:4">
      <c r="A11" s="4" t="s">
        <v>705</v>
      </c>
      <c r="B11" s="6" t="n">
        <v>51267</v>
      </c>
      <c r="C11" s="6" t="n">
        <v>1580337</v>
      </c>
    </row>
    <row r="12" spans="1:4">
      <c r="A12" s="4" t="s">
        <v>706</v>
      </c>
      <c r="B12" s="5" t="n">
        <v>1300</v>
      </c>
      <c r="C12" s="5" t="n">
        <v>40000</v>
      </c>
    </row>
    <row r="13" spans="1:4">
      <c r="A13" s="4" t="s">
        <v>707</v>
      </c>
      <c r="B13" s="7" t="n">
        <v>26.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8</v>
      </c>
      <c r="B1" s="2" t="s">
        <v>1</v>
      </c>
      <c r="C1" s="2" t="s">
        <v>354</v>
      </c>
    </row>
    <row r="2" spans="1:3">
      <c r="B2" s="2" t="s">
        <v>2</v>
      </c>
      <c r="C2" s="2" t="s">
        <v>59</v>
      </c>
    </row>
    <row r="3" spans="1:3">
      <c r="A3" s="4" t="s">
        <v>46</v>
      </c>
    </row>
    <row r="4" spans="1:3">
      <c r="A4" s="3" t="s">
        <v>709</v>
      </c>
    </row>
    <row r="5" spans="1:3">
      <c r="A5" s="4" t="s">
        <v>388</v>
      </c>
      <c r="B5" s="6" t="n">
        <v>17944701</v>
      </c>
      <c r="C5" s="6" t="n">
        <v>17648844</v>
      </c>
    </row>
    <row r="6" spans="1:3">
      <c r="A6" s="4" t="s">
        <v>710</v>
      </c>
      <c r="B6" s="6" t="n">
        <v>8944</v>
      </c>
      <c r="C6" s="6" t="n">
        <v>8840</v>
      </c>
    </row>
    <row r="7" spans="1:3">
      <c r="A7" s="4" t="s">
        <v>711</v>
      </c>
      <c r="B7" s="6" t="n">
        <v>53160</v>
      </c>
      <c r="C7" s="6" t="n">
        <v>253106</v>
      </c>
    </row>
    <row r="8" spans="1:3">
      <c r="A8" s="4" t="s">
        <v>393</v>
      </c>
      <c r="B8" s="6" t="n">
        <v>18006805</v>
      </c>
      <c r="C8" s="6" t="n">
        <v>17944701</v>
      </c>
    </row>
    <row r="9" spans="1:3">
      <c r="A9" s="4" t="s">
        <v>712</v>
      </c>
    </row>
    <row r="10" spans="1:3">
      <c r="A10" s="3" t="s">
        <v>709</v>
      </c>
    </row>
    <row r="11" spans="1:3">
      <c r="A11" s="4" t="s">
        <v>710</v>
      </c>
      <c r="C11" s="6" t="n">
        <v>2210</v>
      </c>
    </row>
    <row r="12" spans="1:3">
      <c r="A12" s="4" t="s">
        <v>713</v>
      </c>
    </row>
    <row r="13" spans="1:3">
      <c r="A13" s="3" t="s">
        <v>709</v>
      </c>
    </row>
    <row r="14" spans="1:3">
      <c r="A14" s="4" t="s">
        <v>714</v>
      </c>
      <c r="C14" s="6" t="n">
        <v>17079</v>
      </c>
    </row>
    <row r="15" spans="1:3">
      <c r="A15" s="4" t="s">
        <v>715</v>
      </c>
    </row>
    <row r="16" spans="1:3">
      <c r="A16" s="3" t="s">
        <v>709</v>
      </c>
    </row>
    <row r="17" spans="1:3">
      <c r="A17" s="4" t="s">
        <v>716</v>
      </c>
      <c r="C17" s="6" t="n">
        <v>14622</v>
      </c>
    </row>
    <row r="18" spans="1:3">
      <c r="A18" s="4" t="s">
        <v>49</v>
      </c>
    </row>
    <row r="19" spans="1:3">
      <c r="A19" s="3" t="s">
        <v>709</v>
      </c>
    </row>
    <row r="20" spans="1:3">
      <c r="A20" s="4" t="s">
        <v>388</v>
      </c>
      <c r="B20" s="6" t="n">
        <v>2101438</v>
      </c>
      <c r="C20" s="6" t="n">
        <v>2116060</v>
      </c>
    </row>
    <row r="21" spans="1:3">
      <c r="A21" s="4" t="s">
        <v>710</v>
      </c>
      <c r="B21" s="6" t="n">
        <v>0</v>
      </c>
      <c r="C21" s="6" t="n">
        <v>0</v>
      </c>
    </row>
    <row r="22" spans="1:3">
      <c r="A22" s="4" t="s">
        <v>711</v>
      </c>
      <c r="B22" s="6" t="n">
        <v>0</v>
      </c>
      <c r="C22" s="6" t="n">
        <v>0</v>
      </c>
    </row>
    <row r="23" spans="1:3">
      <c r="A23" s="4" t="s">
        <v>393</v>
      </c>
      <c r="B23" s="6" t="n">
        <v>2101438</v>
      </c>
      <c r="C23" s="6" t="n">
        <v>2101438</v>
      </c>
    </row>
    <row r="24" spans="1:3">
      <c r="A24" s="4" t="s">
        <v>717</v>
      </c>
    </row>
    <row r="25" spans="1:3">
      <c r="A25" s="3" t="s">
        <v>709</v>
      </c>
    </row>
    <row r="26" spans="1:3">
      <c r="A26" s="4" t="s">
        <v>710</v>
      </c>
      <c r="C26" s="6" t="n">
        <v>0</v>
      </c>
    </row>
    <row r="27" spans="1:3">
      <c r="A27" s="4" t="s">
        <v>718</v>
      </c>
    </row>
    <row r="28" spans="1:3">
      <c r="A28" s="3" t="s">
        <v>709</v>
      </c>
    </row>
    <row r="29" spans="1:3">
      <c r="A29" s="4" t="s">
        <v>714</v>
      </c>
      <c r="C29" s="6" t="n">
        <v>0</v>
      </c>
    </row>
    <row r="30" spans="1:3">
      <c r="A30" s="4" t="s">
        <v>719</v>
      </c>
    </row>
    <row r="31" spans="1:3">
      <c r="A31" s="3" t="s">
        <v>709</v>
      </c>
    </row>
    <row r="32" spans="1:3">
      <c r="A32" s="4" t="s">
        <v>716</v>
      </c>
      <c r="C32" s="6" t="n">
        <v>-14622</v>
      </c>
    </row>
    <row r="33" spans="1:3">
      <c r="A33" s="4" t="s">
        <v>50</v>
      </c>
    </row>
    <row r="34" spans="1:3">
      <c r="A34" s="3" t="s">
        <v>709</v>
      </c>
    </row>
    <row r="35" spans="1:3">
      <c r="A35" s="4" t="s">
        <v>388</v>
      </c>
      <c r="B35" s="6" t="n">
        <v>13156060</v>
      </c>
      <c r="C35" s="6" t="n">
        <v>13156060</v>
      </c>
    </row>
    <row r="36" spans="1:3">
      <c r="A36" s="4" t="s">
        <v>710</v>
      </c>
      <c r="B36" s="6" t="n">
        <v>0</v>
      </c>
      <c r="C36" s="6" t="n">
        <v>0</v>
      </c>
    </row>
    <row r="37" spans="1:3">
      <c r="A37" s="4" t="s">
        <v>711</v>
      </c>
      <c r="B37" s="6" t="n">
        <v>0</v>
      </c>
      <c r="C37" s="6" t="n">
        <v>0</v>
      </c>
    </row>
    <row r="38" spans="1:3">
      <c r="A38" s="4" t="s">
        <v>393</v>
      </c>
      <c r="B38" s="6" t="n">
        <v>13156060</v>
      </c>
      <c r="C38" s="6" t="n">
        <v>13156060</v>
      </c>
    </row>
    <row r="39" spans="1:3">
      <c r="A39" s="4" t="s">
        <v>720</v>
      </c>
    </row>
    <row r="40" spans="1:3">
      <c r="A40" s="3" t="s">
        <v>709</v>
      </c>
    </row>
    <row r="41" spans="1:3">
      <c r="A41" s="4" t="s">
        <v>710</v>
      </c>
      <c r="C41" s="6" t="n">
        <v>0</v>
      </c>
    </row>
    <row r="42" spans="1:3">
      <c r="A42" s="4" t="s">
        <v>721</v>
      </c>
    </row>
    <row r="43" spans="1:3">
      <c r="A43" s="3" t="s">
        <v>709</v>
      </c>
    </row>
    <row r="44" spans="1:3">
      <c r="A44" s="4" t="s">
        <v>714</v>
      </c>
      <c r="C44" s="6" t="n">
        <v>0</v>
      </c>
    </row>
    <row r="45" spans="1:3">
      <c r="A45" s="4" t="s">
        <v>722</v>
      </c>
    </row>
    <row r="46" spans="1:3">
      <c r="A46" s="3" t="s">
        <v>709</v>
      </c>
    </row>
    <row r="47" spans="1:3">
      <c r="A47" s="4" t="s">
        <v>716</v>
      </c>
      <c r="C47" s="6" t="n">
        <v>0</v>
      </c>
    </row>
    <row r="48" spans="1:3">
      <c r="A48" s="4" t="s">
        <v>101</v>
      </c>
    </row>
    <row r="49" spans="1:3">
      <c r="A49" s="3" t="s">
        <v>709</v>
      </c>
    </row>
    <row r="50" spans="1:3">
      <c r="A50" s="4" t="s">
        <v>388</v>
      </c>
      <c r="B50" s="6" t="n">
        <v>6129070</v>
      </c>
      <c r="C50" s="6" t="n">
        <v>4600000</v>
      </c>
    </row>
    <row r="51" spans="1:3">
      <c r="A51" s="4" t="s">
        <v>710</v>
      </c>
      <c r="B51" s="6" t="n">
        <v>0</v>
      </c>
      <c r="C51" s="6" t="n">
        <v>0</v>
      </c>
    </row>
    <row r="52" spans="1:3">
      <c r="A52" s="4" t="s">
        <v>711</v>
      </c>
      <c r="B52" s="6" t="n">
        <v>51267</v>
      </c>
      <c r="C52" s="6" t="n">
        <v>1529070</v>
      </c>
    </row>
    <row r="53" spans="1:3">
      <c r="A53" s="4" t="s">
        <v>393</v>
      </c>
      <c r="B53" s="6" t="n">
        <v>6180377</v>
      </c>
      <c r="C53" s="6" t="n">
        <v>6129070</v>
      </c>
    </row>
    <row r="54" spans="1:3">
      <c r="A54" s="4" t="s">
        <v>723</v>
      </c>
    </row>
    <row r="55" spans="1:3">
      <c r="A55" s="3" t="s">
        <v>709</v>
      </c>
    </row>
    <row r="56" spans="1:3">
      <c r="A56" s="4" t="s">
        <v>710</v>
      </c>
      <c r="C56" s="6" t="n">
        <v>0</v>
      </c>
    </row>
    <row r="57" spans="1:3">
      <c r="A57" s="4" t="s">
        <v>724</v>
      </c>
    </row>
    <row r="58" spans="1:3">
      <c r="A58" s="3" t="s">
        <v>709</v>
      </c>
    </row>
    <row r="59" spans="1:3">
      <c r="A59" s="4" t="s">
        <v>714</v>
      </c>
      <c r="C59" s="6" t="n">
        <v>0</v>
      </c>
    </row>
    <row r="60" spans="1:3">
      <c r="A60" s="4" t="s">
        <v>725</v>
      </c>
    </row>
    <row r="61" spans="1:3">
      <c r="A61" s="3" t="s">
        <v>709</v>
      </c>
    </row>
    <row r="62" spans="1:3">
      <c r="A62" s="4" t="s">
        <v>716</v>
      </c>
      <c r="C62"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727</v>
      </c>
      <c r="C1" s="2" t="s">
        <v>2</v>
      </c>
      <c r="D1" s="2" t="s">
        <v>59</v>
      </c>
      <c r="E1" s="2" t="s">
        <v>157</v>
      </c>
    </row>
    <row r="2" spans="1:5">
      <c r="A2" s="4" t="s">
        <v>728</v>
      </c>
    </row>
    <row r="3" spans="1:5">
      <c r="A3" s="3" t="s">
        <v>709</v>
      </c>
    </row>
    <row r="4" spans="1:5">
      <c r="A4" s="4" t="s">
        <v>729</v>
      </c>
      <c r="B4" s="5" t="n">
        <v>25</v>
      </c>
    </row>
    <row r="5" spans="1:5">
      <c r="A5" s="4" t="s">
        <v>730</v>
      </c>
      <c r="B5" s="5" t="n">
        <v>25</v>
      </c>
    </row>
    <row r="6" spans="1:5">
      <c r="A6" s="4" t="s">
        <v>731</v>
      </c>
      <c r="B6" s="4" t="s">
        <v>321</v>
      </c>
    </row>
    <row r="7" spans="1:5">
      <c r="A7" s="4" t="s">
        <v>732</v>
      </c>
      <c r="B7" s="11" t="n">
        <v>2.1875</v>
      </c>
    </row>
    <row r="8" spans="1:5">
      <c r="A8" s="4" t="s">
        <v>733</v>
      </c>
      <c r="B8" s="5" t="n">
        <v>25</v>
      </c>
    </row>
    <row r="9" spans="1:5">
      <c r="A9" s="4" t="s">
        <v>49</v>
      </c>
    </row>
    <row r="10" spans="1:5">
      <c r="A10" s="3" t="s">
        <v>709</v>
      </c>
    </row>
    <row r="11" spans="1:5">
      <c r="A11" s="4" t="s">
        <v>734</v>
      </c>
      <c r="C11" s="6" t="n">
        <v>2101438</v>
      </c>
      <c r="D11" s="6" t="n">
        <v>2101438</v>
      </c>
      <c r="E11" s="6" t="n">
        <v>2116060</v>
      </c>
    </row>
    <row r="12" spans="1:5">
      <c r="A12" s="4" t="s">
        <v>50</v>
      </c>
    </row>
    <row r="13" spans="1:5">
      <c r="A13" s="3" t="s">
        <v>709</v>
      </c>
    </row>
    <row r="14" spans="1:5">
      <c r="A14" s="4" t="s">
        <v>734</v>
      </c>
      <c r="C14" s="6" t="n">
        <v>13156060</v>
      </c>
      <c r="D14" s="6" t="n">
        <v>131560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21</v>
      </c>
      <c r="D1" s="2" t="s">
        <v>1</v>
      </c>
    </row>
    <row r="2" spans="1:5">
      <c r="B2" s="2" t="s">
        <v>2</v>
      </c>
      <c r="C2" s="2" t="s">
        <v>22</v>
      </c>
      <c r="D2" s="2" t="s">
        <v>2</v>
      </c>
      <c r="E2" s="2" t="s">
        <v>22</v>
      </c>
    </row>
    <row r="3" spans="1:5">
      <c r="A3" s="3" t="s">
        <v>736</v>
      </c>
    </row>
    <row r="4" spans="1:5">
      <c r="A4" s="4" t="s">
        <v>106</v>
      </c>
      <c r="B4" s="5" t="n">
        <v>6156</v>
      </c>
      <c r="C4" s="5" t="n">
        <v>19944</v>
      </c>
      <c r="D4" s="5" t="n">
        <v>20291</v>
      </c>
      <c r="E4" s="5" t="n">
        <v>41630</v>
      </c>
    </row>
    <row r="5" spans="1:5">
      <c r="A5" s="3" t="s">
        <v>737</v>
      </c>
    </row>
    <row r="6" spans="1:5">
      <c r="A6" s="4" t="s">
        <v>44</v>
      </c>
      <c r="B6" s="6" t="n">
        <v>3378</v>
      </c>
      <c r="C6" s="6" t="n">
        <v>3003</v>
      </c>
      <c r="D6" s="6" t="n">
        <v>6742</v>
      </c>
      <c r="E6" s="6" t="n">
        <v>5663</v>
      </c>
    </row>
    <row r="7" spans="1:5">
      <c r="A7" s="4" t="s">
        <v>738</v>
      </c>
      <c r="B7" s="6" t="n">
        <v>2778</v>
      </c>
      <c r="C7" s="6" t="n">
        <v>16941</v>
      </c>
      <c r="D7" s="6" t="n">
        <v>13549</v>
      </c>
      <c r="E7" s="6" t="n">
        <v>35967</v>
      </c>
    </row>
    <row r="8" spans="1:5">
      <c r="A8" s="4" t="s">
        <v>739</v>
      </c>
      <c r="B8" s="6" t="n">
        <v>-15036</v>
      </c>
      <c r="C8" s="6" t="n">
        <v>-14988</v>
      </c>
      <c r="D8" s="6" t="n">
        <v>-30068</v>
      </c>
      <c r="E8" s="6" t="n">
        <v>-29942</v>
      </c>
    </row>
    <row r="9" spans="1:5">
      <c r="A9" s="3" t="s">
        <v>740</v>
      </c>
    </row>
    <row r="10" spans="1:5">
      <c r="A10" s="4" t="s">
        <v>741</v>
      </c>
      <c r="B10" s="5" t="n">
        <v>-12258</v>
      </c>
      <c r="C10" s="5" t="n">
        <v>1953</v>
      </c>
      <c r="D10" s="5" t="n">
        <v>-16519</v>
      </c>
      <c r="E10" s="5" t="n">
        <v>6025</v>
      </c>
    </row>
    <row r="11" spans="1:5">
      <c r="A11" s="4" t="s">
        <v>46</v>
      </c>
    </row>
    <row r="12" spans="1:5">
      <c r="A12" s="3" t="s">
        <v>742</v>
      </c>
    </row>
    <row r="13" spans="1:5">
      <c r="A13" s="4" t="s">
        <v>48</v>
      </c>
      <c r="B13" s="7" t="n">
        <v>0.07000000000000001</v>
      </c>
      <c r="C13" s="7" t="n">
        <v>0.5</v>
      </c>
      <c r="D13" s="7" t="n">
        <v>0.38</v>
      </c>
      <c r="E13" s="7" t="n">
        <v>1.07</v>
      </c>
    </row>
    <row r="14" spans="1:5">
      <c r="A14" s="4" t="s">
        <v>49</v>
      </c>
    </row>
    <row r="15" spans="1:5">
      <c r="A15" s="3" t="s">
        <v>742</v>
      </c>
    </row>
    <row r="16" spans="1:5">
      <c r="A16" s="4" t="s">
        <v>48</v>
      </c>
      <c r="B16" s="7" t="n">
        <v>0.1</v>
      </c>
      <c r="C16" s="7" t="n">
        <v>0.53</v>
      </c>
      <c r="D16" s="7" t="n">
        <v>0.44</v>
      </c>
      <c r="E16" s="7" t="n">
        <v>1.11</v>
      </c>
    </row>
    <row r="17" spans="1:5">
      <c r="A17" s="4" t="s">
        <v>50</v>
      </c>
    </row>
    <row r="18" spans="1:5">
      <c r="A18" s="3" t="s">
        <v>740</v>
      </c>
    </row>
    <row r="19" spans="1:5">
      <c r="A19" s="4" t="s">
        <v>741</v>
      </c>
      <c r="B19" s="5" t="n">
        <v>-4848</v>
      </c>
      <c r="C19" s="5" t="n">
        <v>776</v>
      </c>
      <c r="D19" s="5" t="n">
        <v>-6533</v>
      </c>
      <c r="E19" s="5" t="n">
        <v>2390</v>
      </c>
    </row>
    <row r="20" spans="1:5">
      <c r="A20" s="3" t="s">
        <v>743</v>
      </c>
    </row>
    <row r="21" spans="1:5">
      <c r="A21" s="4" t="s">
        <v>744</v>
      </c>
      <c r="B21" s="6" t="n">
        <v>13156</v>
      </c>
      <c r="C21" s="6" t="n">
        <v>13156</v>
      </c>
      <c r="D21" s="6" t="n">
        <v>13156</v>
      </c>
      <c r="E21" s="6" t="n">
        <v>13156</v>
      </c>
    </row>
    <row r="22" spans="1:5">
      <c r="A22" s="3" t="s">
        <v>745</v>
      </c>
    </row>
    <row r="23" spans="1:5">
      <c r="A23" s="4" t="s">
        <v>746</v>
      </c>
      <c r="B23" s="6" t="n">
        <v>13156</v>
      </c>
      <c r="C23" s="6" t="n">
        <v>13156</v>
      </c>
      <c r="D23" s="6" t="n">
        <v>13156</v>
      </c>
      <c r="E23" s="6" t="n">
        <v>13156</v>
      </c>
    </row>
    <row r="24" spans="1:5">
      <c r="A24" s="3" t="s">
        <v>742</v>
      </c>
    </row>
    <row r="25" spans="1:5">
      <c r="A25" s="4" t="s">
        <v>48</v>
      </c>
      <c r="B25" s="7" t="n">
        <v>0.1</v>
      </c>
      <c r="C25" s="7" t="n">
        <v>0.53</v>
      </c>
      <c r="D25" s="7" t="n">
        <v>0.44</v>
      </c>
      <c r="E25" s="7" t="n">
        <v>1.11</v>
      </c>
    </row>
    <row r="26" spans="1:5">
      <c r="A26" s="4" t="s">
        <v>46</v>
      </c>
    </row>
    <row r="27" spans="1:5">
      <c r="A27" s="3" t="s">
        <v>740</v>
      </c>
    </row>
    <row r="28" spans="1:5">
      <c r="A28" s="4" t="s">
        <v>741</v>
      </c>
      <c r="B28" s="5" t="n">
        <v>-6636</v>
      </c>
      <c r="C28" s="5" t="n">
        <v>1053</v>
      </c>
      <c r="D28" s="5" t="n">
        <v>-8942</v>
      </c>
      <c r="E28" s="5" t="n">
        <v>3252</v>
      </c>
    </row>
    <row r="29" spans="1:5">
      <c r="A29" s="3" t="s">
        <v>743</v>
      </c>
    </row>
    <row r="30" spans="1:5">
      <c r="A30" s="4" t="s">
        <v>744</v>
      </c>
      <c r="B30" s="6" t="n">
        <v>17978</v>
      </c>
      <c r="C30" s="6" t="n">
        <v>17827</v>
      </c>
      <c r="D30" s="6" t="n">
        <v>17962</v>
      </c>
      <c r="E30" s="6" t="n">
        <v>17790</v>
      </c>
    </row>
    <row r="31" spans="1:5">
      <c r="A31" s="3" t="s">
        <v>745</v>
      </c>
    </row>
    <row r="32" spans="1:5">
      <c r="A32" s="4" t="s">
        <v>746</v>
      </c>
      <c r="B32" s="6" t="n">
        <v>17996</v>
      </c>
      <c r="C32" s="6" t="n">
        <v>17839</v>
      </c>
      <c r="D32" s="6" t="n">
        <v>17976</v>
      </c>
      <c r="E32" s="6" t="n">
        <v>17804</v>
      </c>
    </row>
    <row r="33" spans="1:5">
      <c r="A33" s="4" t="s">
        <v>49</v>
      </c>
    </row>
    <row r="34" spans="1:5">
      <c r="A34" s="3" t="s">
        <v>740</v>
      </c>
    </row>
    <row r="35" spans="1:5">
      <c r="A35" s="4" t="s">
        <v>741</v>
      </c>
      <c r="B35" s="5" t="n">
        <v>-774</v>
      </c>
      <c r="C35" s="5" t="n">
        <v>124</v>
      </c>
      <c r="D35" s="5" t="n">
        <v>-1044</v>
      </c>
      <c r="E35" s="5" t="n">
        <v>383</v>
      </c>
    </row>
    <row r="36" spans="1:5">
      <c r="A36" s="3" t="s">
        <v>743</v>
      </c>
    </row>
    <row r="37" spans="1:5">
      <c r="A37" s="4" t="s">
        <v>744</v>
      </c>
      <c r="B37" s="6" t="n">
        <v>2101</v>
      </c>
      <c r="C37" s="6" t="n">
        <v>2101</v>
      </c>
      <c r="D37" s="6" t="n">
        <v>2101</v>
      </c>
      <c r="E37" s="6" t="n">
        <v>2102</v>
      </c>
    </row>
    <row r="38" spans="1:5">
      <c r="A38" s="3" t="s">
        <v>745</v>
      </c>
    </row>
    <row r="39" spans="1:5">
      <c r="A39" s="4" t="s">
        <v>746</v>
      </c>
      <c r="B39" s="6" t="n">
        <v>2101</v>
      </c>
      <c r="C39" s="6" t="n">
        <v>2101</v>
      </c>
      <c r="D39" s="6" t="n">
        <v>2101</v>
      </c>
      <c r="E39" s="6" t="n">
        <v>21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747</v>
      </c>
      <c r="B1" s="2" t="s">
        <v>538</v>
      </c>
      <c r="C1" s="2" t="s">
        <v>539</v>
      </c>
      <c r="D1" s="2" t="s">
        <v>540</v>
      </c>
      <c r="E1" s="2" t="s">
        <v>538</v>
      </c>
      <c r="F1" s="2" t="s">
        <v>2</v>
      </c>
      <c r="G1" s="2" t="s">
        <v>22</v>
      </c>
      <c r="H1" s="2" t="s">
        <v>2</v>
      </c>
      <c r="I1" s="2" t="s">
        <v>22</v>
      </c>
    </row>
    <row r="2" spans="1:9">
      <c r="A2" s="3" t="s">
        <v>736</v>
      </c>
    </row>
    <row r="3" spans="1:9">
      <c r="A3" s="4" t="s">
        <v>748</v>
      </c>
      <c r="F3" s="5" t="n">
        <v>399000</v>
      </c>
      <c r="G3" s="5" t="n">
        <v>398000</v>
      </c>
      <c r="H3" s="5" t="n">
        <v>798000</v>
      </c>
      <c r="I3" s="5" t="n">
        <v>795000</v>
      </c>
    </row>
    <row r="4" spans="1:9">
      <c r="A4" s="4" t="s">
        <v>749</v>
      </c>
      <c r="H4" s="11" t="n">
        <v>0.3375</v>
      </c>
    </row>
    <row r="5" spans="1:9">
      <c r="A5" s="4" t="s">
        <v>50</v>
      </c>
    </row>
    <row r="6" spans="1:9">
      <c r="A6" s="3" t="s">
        <v>736</v>
      </c>
    </row>
    <row r="7" spans="1:9">
      <c r="A7" s="4" t="s">
        <v>750</v>
      </c>
      <c r="H7" s="4" t="s">
        <v>322</v>
      </c>
    </row>
    <row r="8" spans="1:9">
      <c r="A8" s="4" t="s">
        <v>748</v>
      </c>
      <c r="F8" s="5" t="n">
        <v>344000</v>
      </c>
      <c r="G8" s="6" t="n">
        <v>343000</v>
      </c>
      <c r="H8" s="5" t="n">
        <v>688000</v>
      </c>
      <c r="I8" s="6" t="n">
        <v>685000</v>
      </c>
    </row>
    <row r="9" spans="1:9">
      <c r="A9" s="4" t="s">
        <v>749</v>
      </c>
      <c r="H9" s="11" t="n">
        <v>0.3375</v>
      </c>
    </row>
    <row r="10" spans="1:9">
      <c r="A10" s="4" t="s">
        <v>751</v>
      </c>
    </row>
    <row r="11" spans="1:9">
      <c r="A11" s="3" t="s">
        <v>736</v>
      </c>
    </row>
    <row r="12" spans="1:9">
      <c r="A12" s="4" t="s">
        <v>752</v>
      </c>
      <c r="B12" s="6" t="n">
        <v>14584</v>
      </c>
      <c r="C12" s="6" t="n">
        <v>21500</v>
      </c>
      <c r="D12" s="6" t="n">
        <v>10917</v>
      </c>
      <c r="E12" s="6" t="n">
        <v>14584</v>
      </c>
    </row>
    <row r="13" spans="1:9">
      <c r="A13" s="4" t="s">
        <v>753</v>
      </c>
    </row>
    <row r="14" spans="1:9">
      <c r="A14" s="3" t="s">
        <v>736</v>
      </c>
    </row>
    <row r="15" spans="1:9">
      <c r="A15" s="4" t="s">
        <v>754</v>
      </c>
      <c r="H15" s="12" t="n">
        <v>0.421875</v>
      </c>
    </row>
    <row r="16" spans="1:9">
      <c r="A16" s="4" t="s">
        <v>755</v>
      </c>
      <c r="H16" s="4" t="s">
        <v>756</v>
      </c>
    </row>
    <row r="17" spans="1:9">
      <c r="A17" s="4" t="s">
        <v>750</v>
      </c>
      <c r="H17" s="4" t="s">
        <v>757</v>
      </c>
    </row>
    <row r="18" spans="1:9">
      <c r="A18" s="4" t="s">
        <v>758</v>
      </c>
    </row>
    <row r="19" spans="1:9">
      <c r="A19" s="3" t="s">
        <v>736</v>
      </c>
    </row>
    <row r="20" spans="1:9">
      <c r="A20" s="4" t="s">
        <v>754</v>
      </c>
      <c r="F20" s="13" t="n">
        <v>0.50625</v>
      </c>
    </row>
    <row r="21" spans="1:9">
      <c r="A21" s="4" t="s">
        <v>755</v>
      </c>
      <c r="H21" s="4" t="s">
        <v>759</v>
      </c>
    </row>
    <row r="22" spans="1:9">
      <c r="A22" s="4" t="s">
        <v>750</v>
      </c>
      <c r="F22" s="4" t="s">
        <v>760</v>
      </c>
    </row>
    <row r="23" spans="1:9">
      <c r="A23" s="4" t="s">
        <v>761</v>
      </c>
    </row>
    <row r="24" spans="1:9">
      <c r="A24" s="3" t="s">
        <v>736</v>
      </c>
    </row>
    <row r="25" spans="1:9">
      <c r="A25" s="4" t="s">
        <v>755</v>
      </c>
      <c r="H25" s="4" t="s">
        <v>325</v>
      </c>
    </row>
    <row r="26" spans="1:9">
      <c r="A26" s="4" t="s">
        <v>750</v>
      </c>
      <c r="H26" s="4" t="s">
        <v>325</v>
      </c>
    </row>
    <row r="27" spans="1:9">
      <c r="A27" s="4" t="s">
        <v>762</v>
      </c>
    </row>
    <row r="28" spans="1:9">
      <c r="A28" s="3" t="s">
        <v>736</v>
      </c>
    </row>
    <row r="29" spans="1:9">
      <c r="A29" s="4" t="s">
        <v>750</v>
      </c>
      <c r="H29" s="4" t="s">
        <v>322</v>
      </c>
    </row>
    <row r="30" spans="1:9">
      <c r="A30" s="4" t="s">
        <v>46</v>
      </c>
    </row>
    <row r="31" spans="1:9">
      <c r="A31" s="3" t="s">
        <v>736</v>
      </c>
    </row>
    <row r="32" spans="1:9">
      <c r="A32" s="4" t="s">
        <v>754</v>
      </c>
      <c r="H32" s="12" t="n">
        <v>0.388125</v>
      </c>
    </row>
    <row r="33" spans="1:9">
      <c r="A33" s="4" t="s">
        <v>750</v>
      </c>
      <c r="F33" s="4" t="s">
        <v>322</v>
      </c>
    </row>
    <row r="34" spans="1:9">
      <c r="A34" s="4" t="s">
        <v>763</v>
      </c>
    </row>
    <row r="35" spans="1:9">
      <c r="A35" s="3" t="s">
        <v>736</v>
      </c>
    </row>
    <row r="36" spans="1:9">
      <c r="A36" s="4" t="s">
        <v>750</v>
      </c>
      <c r="H36" s="4" t="s">
        <v>322</v>
      </c>
    </row>
    <row r="37" spans="1:9">
      <c r="A37" s="4" t="s">
        <v>49</v>
      </c>
    </row>
    <row r="38" spans="1:9">
      <c r="A38" s="3" t="s">
        <v>736</v>
      </c>
    </row>
    <row r="39" spans="1:9">
      <c r="A39" s="4" t="s">
        <v>748</v>
      </c>
      <c r="F39" s="5" t="n">
        <v>55000</v>
      </c>
      <c r="G39" s="5" t="n">
        <v>55000</v>
      </c>
      <c r="H39" s="5" t="n">
        <v>110000</v>
      </c>
      <c r="I39" s="5" t="n">
        <v>109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764</v>
      </c>
      <c r="B1" s="2" t="s">
        <v>765</v>
      </c>
      <c r="C1" s="2" t="s">
        <v>766</v>
      </c>
      <c r="D1" s="2" t="s">
        <v>767</v>
      </c>
      <c r="E1" s="2" t="s">
        <v>768</v>
      </c>
      <c r="F1" s="2" t="s">
        <v>369</v>
      </c>
      <c r="G1" s="2" t="s">
        <v>371</v>
      </c>
    </row>
    <row r="2" spans="1:7">
      <c r="A2" s="4" t="s">
        <v>373</v>
      </c>
    </row>
    <row r="3" spans="1:7">
      <c r="A3" s="3" t="s">
        <v>769</v>
      </c>
    </row>
    <row r="4" spans="1:7">
      <c r="A4" s="4" t="s">
        <v>374</v>
      </c>
      <c r="F4" s="5" t="n">
        <v>85</v>
      </c>
      <c r="G4" s="5" t="n">
        <v>85</v>
      </c>
    </row>
    <row r="5" spans="1:7">
      <c r="A5" s="4" t="s">
        <v>770</v>
      </c>
    </row>
    <row r="6" spans="1:7">
      <c r="A6" s="3" t="s">
        <v>769</v>
      </c>
    </row>
    <row r="7" spans="1:7">
      <c r="A7" s="4" t="s">
        <v>771</v>
      </c>
      <c r="B7" s="12" t="n">
        <v>0.546875</v>
      </c>
    </row>
    <row r="8" spans="1:7">
      <c r="A8" s="4" t="s">
        <v>557</v>
      </c>
      <c r="B8" s="9" t="n">
        <v>3.4</v>
      </c>
    </row>
    <row r="9" spans="1:7">
      <c r="A9" s="4" t="s">
        <v>772</v>
      </c>
    </row>
    <row r="10" spans="1:7">
      <c r="A10" s="3" t="s">
        <v>769</v>
      </c>
    </row>
    <row r="11" spans="1:7">
      <c r="A11" s="4" t="s">
        <v>771</v>
      </c>
      <c r="C11" s="7" t="n">
        <v>0.44</v>
      </c>
    </row>
    <row r="12" spans="1:7">
      <c r="A12" s="4" t="s">
        <v>557</v>
      </c>
      <c r="C12" s="5" t="n">
        <v>15</v>
      </c>
    </row>
    <row r="13" spans="1:7">
      <c r="A13" s="4" t="s">
        <v>773</v>
      </c>
    </row>
    <row r="14" spans="1:7">
      <c r="A14" s="3" t="s">
        <v>769</v>
      </c>
    </row>
    <row r="15" spans="1:7">
      <c r="A15" s="4" t="s">
        <v>774</v>
      </c>
      <c r="E15" s="9" t="n">
        <v>48.3</v>
      </c>
    </row>
    <row r="16" spans="1:7">
      <c r="A16" s="4" t="s">
        <v>775</v>
      </c>
      <c r="D16" s="5" t="n">
        <v>34</v>
      </c>
    </row>
    <row r="17" spans="1:7">
      <c r="A17" s="4" t="s">
        <v>374</v>
      </c>
      <c r="D17" s="5" t="n">
        <v>85</v>
      </c>
      <c r="E17" s="5" t="n">
        <v>3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06:30:30Z</dcterms:created>
  <dcterms:modified xmlns:dcterms="http://purl.org/dc/terms/" xmlns:xsi="http://www.w3.org/2001/XMLSchema-instance" xsi:type="dcterms:W3CDTF">2019-08-22T06:30:30Z</dcterms:modified>
</cp:coreProperties>
</file>